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Accounts Receivable" sheetId="10" state="visible" r:id="rId10"/>
    <sheet xmlns:r="http://schemas.openxmlformats.org/officeDocument/2006/relationships" name="Other Receivables" sheetId="11" state="visible" r:id="rId11"/>
    <sheet xmlns:r="http://schemas.openxmlformats.org/officeDocument/2006/relationships" name="Loan Receivables" sheetId="12" state="visible" r:id="rId12"/>
    <sheet xmlns:r="http://schemas.openxmlformats.org/officeDocument/2006/relationships" name="Short Term Investment" sheetId="13" state="visible" r:id="rId13"/>
    <sheet xmlns:r="http://schemas.openxmlformats.org/officeDocument/2006/relationships" name="Other Current Assets" sheetId="14" state="visible" r:id="rId14"/>
    <sheet xmlns:r="http://schemas.openxmlformats.org/officeDocument/2006/relationships" name="Goodwill" sheetId="15" state="visible" r:id="rId15"/>
    <sheet xmlns:r="http://schemas.openxmlformats.org/officeDocument/2006/relationships" name="Acquisition"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Note Payable" sheetId="20" state="visible" r:id="rId20"/>
    <sheet xmlns:r="http://schemas.openxmlformats.org/officeDocument/2006/relationships" name="Long Term Debt" sheetId="21" state="visible" r:id="rId21"/>
    <sheet xmlns:r="http://schemas.openxmlformats.org/officeDocument/2006/relationships" name="Account Payables" sheetId="22" state="visible" r:id="rId22"/>
    <sheet xmlns:r="http://schemas.openxmlformats.org/officeDocument/2006/relationships" name="Accrued Expenses and Other Paya" sheetId="23" state="visible" r:id="rId23"/>
    <sheet xmlns:r="http://schemas.openxmlformats.org/officeDocument/2006/relationships" name="Convertible Notes Payable" sheetId="24" state="visible" r:id="rId24"/>
    <sheet xmlns:r="http://schemas.openxmlformats.org/officeDocument/2006/relationships" name="Deferred Liabilities" sheetId="25" state="visible" r:id="rId25"/>
    <sheet xmlns:r="http://schemas.openxmlformats.org/officeDocument/2006/relationships" name="Dividend Payables" sheetId="26" state="visible" r:id="rId26"/>
    <sheet xmlns:r="http://schemas.openxmlformats.org/officeDocument/2006/relationships" name="Related Party Transaction" sheetId="27" state="visible" r:id="rId27"/>
    <sheet xmlns:r="http://schemas.openxmlformats.org/officeDocument/2006/relationships" name="Income Tax" sheetId="28" state="visible" r:id="rId28"/>
    <sheet xmlns:r="http://schemas.openxmlformats.org/officeDocument/2006/relationships" name="Impairment Loss" sheetId="29" state="visible" r:id="rId29"/>
    <sheet xmlns:r="http://schemas.openxmlformats.org/officeDocument/2006/relationships" name="Other Income (Expenses), Net" sheetId="30" state="visible" r:id="rId30"/>
    <sheet xmlns:r="http://schemas.openxmlformats.org/officeDocument/2006/relationships" name="Share Based Compensation" sheetId="31" state="visible" r:id="rId31"/>
    <sheet xmlns:r="http://schemas.openxmlformats.org/officeDocument/2006/relationships" name="Common Stock" sheetId="32" state="visible" r:id="rId32"/>
    <sheet xmlns:r="http://schemas.openxmlformats.org/officeDocument/2006/relationships" name="Discontinued Operations" sheetId="33" state="visible" r:id="rId33"/>
    <sheet xmlns:r="http://schemas.openxmlformats.org/officeDocument/2006/relationships" name="Segment Reporting" sheetId="34" state="visible" r:id="rId34"/>
    <sheet xmlns:r="http://schemas.openxmlformats.org/officeDocument/2006/relationships" name="Commitments and Contingencies" sheetId="35" state="visible" r:id="rId35"/>
    <sheet xmlns:r="http://schemas.openxmlformats.org/officeDocument/2006/relationships" name="Risks and Uncertainties" sheetId="36" state="visible" r:id="rId36"/>
    <sheet xmlns:r="http://schemas.openxmlformats.org/officeDocument/2006/relationships" name="Subsequent Events" sheetId="37" state="visible" r:id="rId37"/>
    <sheet xmlns:r="http://schemas.openxmlformats.org/officeDocument/2006/relationships" name="Accounting Policies, by Policy " sheetId="38" state="visible" r:id="rId38"/>
    <sheet xmlns:r="http://schemas.openxmlformats.org/officeDocument/2006/relationships" name="Summary of Significant Accoun_2" sheetId="39" state="visible" r:id="rId39"/>
    <sheet xmlns:r="http://schemas.openxmlformats.org/officeDocument/2006/relationships" name="Variable Interest Entity (Table" sheetId="40" state="visible" r:id="rId40"/>
    <sheet xmlns:r="http://schemas.openxmlformats.org/officeDocument/2006/relationships" name="Accounts Receivable (Tables)" sheetId="41" state="visible" r:id="rId41"/>
    <sheet xmlns:r="http://schemas.openxmlformats.org/officeDocument/2006/relationships" name="Other Current Assets (Tables)" sheetId="42" state="visible" r:id="rId42"/>
    <sheet xmlns:r="http://schemas.openxmlformats.org/officeDocument/2006/relationships" name="Acquisition (Tables)" sheetId="43" state="visible" r:id="rId43"/>
    <sheet xmlns:r="http://schemas.openxmlformats.org/officeDocument/2006/relationships" name="Leases (Tables)" sheetId="44" state="visible" r:id="rId44"/>
    <sheet xmlns:r="http://schemas.openxmlformats.org/officeDocument/2006/relationships" name="Property and Equipment (Tables)" sheetId="45" state="visible" r:id="rId45"/>
    <sheet xmlns:r="http://schemas.openxmlformats.org/officeDocument/2006/relationships" name="Intangible Assets (Tables)" sheetId="46" state="visible" r:id="rId46"/>
    <sheet xmlns:r="http://schemas.openxmlformats.org/officeDocument/2006/relationships" name="Note Payable (Tables)" sheetId="47" state="visible" r:id="rId47"/>
    <sheet xmlns:r="http://schemas.openxmlformats.org/officeDocument/2006/relationships" name="Account Payables (Tables)" sheetId="48" state="visible" r:id="rId48"/>
    <sheet xmlns:r="http://schemas.openxmlformats.org/officeDocument/2006/relationships" name="Accrued Expenses and Other Pa_2" sheetId="49" state="visible" r:id="rId49"/>
    <sheet xmlns:r="http://schemas.openxmlformats.org/officeDocument/2006/relationships" name="Convertible Notes Payable (Tabl" sheetId="50" state="visible" r:id="rId50"/>
    <sheet xmlns:r="http://schemas.openxmlformats.org/officeDocument/2006/relationships" name="Related Party Transaction (Tabl" sheetId="51" state="visible" r:id="rId51"/>
    <sheet xmlns:r="http://schemas.openxmlformats.org/officeDocument/2006/relationships" name="Income Tax (Tables)" sheetId="52" state="visible" r:id="rId52"/>
    <sheet xmlns:r="http://schemas.openxmlformats.org/officeDocument/2006/relationships" name="Other Income (Expenses), Net (T" sheetId="53" state="visible" r:id="rId53"/>
    <sheet xmlns:r="http://schemas.openxmlformats.org/officeDocument/2006/relationships" name="Discontinued Operations (Tables" sheetId="54" state="visible" r:id="rId54"/>
    <sheet xmlns:r="http://schemas.openxmlformats.org/officeDocument/2006/relationships" name="Segment Reporting (Tables)" sheetId="55" state="visible" r:id="rId55"/>
    <sheet xmlns:r="http://schemas.openxmlformats.org/officeDocument/2006/relationships" name="Corporate Information (Details)"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Variable Interest Entity (Detai" sheetId="60" state="visible" r:id="rId60"/>
    <sheet xmlns:r="http://schemas.openxmlformats.org/officeDocument/2006/relationships" name="Variable Interest Entity (Det_2" sheetId="61" state="visible" r:id="rId61"/>
    <sheet xmlns:r="http://schemas.openxmlformats.org/officeDocument/2006/relationships" name="Accounts Receivable (Details) -" sheetId="62" state="visible" r:id="rId62"/>
    <sheet xmlns:r="http://schemas.openxmlformats.org/officeDocument/2006/relationships" name="Accounts Receivable (Details)_2" sheetId="63" state="visible" r:id="rId63"/>
    <sheet xmlns:r="http://schemas.openxmlformats.org/officeDocument/2006/relationships" name="Other Receivables (Details)" sheetId="64" state="visible" r:id="rId64"/>
    <sheet xmlns:r="http://schemas.openxmlformats.org/officeDocument/2006/relationships" name="Loan Receivables (Details)" sheetId="65" state="visible" r:id="rId65"/>
    <sheet xmlns:r="http://schemas.openxmlformats.org/officeDocument/2006/relationships" name="Short Term Investment (Details)" sheetId="66" state="visible" r:id="rId66"/>
    <sheet xmlns:r="http://schemas.openxmlformats.org/officeDocument/2006/relationships" name="Other Current Assets (Details) " sheetId="67" state="visible" r:id="rId67"/>
    <sheet xmlns:r="http://schemas.openxmlformats.org/officeDocument/2006/relationships" name="Goodwill (Details)" sheetId="68" state="visible" r:id="rId68"/>
    <sheet xmlns:r="http://schemas.openxmlformats.org/officeDocument/2006/relationships" name="Acquisition (Details)" sheetId="69" state="visible" r:id="rId69"/>
    <sheet xmlns:r="http://schemas.openxmlformats.org/officeDocument/2006/relationships" name="Acquisition (Details) - Schedul" sheetId="70" state="visible" r:id="rId70"/>
    <sheet xmlns:r="http://schemas.openxmlformats.org/officeDocument/2006/relationships" name="Acquisition (Details) - Sched_2" sheetId="71" state="visible" r:id="rId71"/>
    <sheet xmlns:r="http://schemas.openxmlformats.org/officeDocument/2006/relationships" name="Acquisition (Details) - Sched_3" sheetId="72" state="visible" r:id="rId72"/>
    <sheet xmlns:r="http://schemas.openxmlformats.org/officeDocument/2006/relationships" name="Acquisition (Details) - Sched_4" sheetId="73" state="visible" r:id="rId73"/>
    <sheet xmlns:r="http://schemas.openxmlformats.org/officeDocument/2006/relationships" name="Leases (Details)" sheetId="74" state="visible" r:id="rId74"/>
    <sheet xmlns:r="http://schemas.openxmlformats.org/officeDocument/2006/relationships" name="Leases (Details) - Schedule of " sheetId="75" state="visible" r:id="rId75"/>
    <sheet xmlns:r="http://schemas.openxmlformats.org/officeDocument/2006/relationships" name="Property and Equipment (Details" sheetId="76" state="visible" r:id="rId76"/>
    <sheet xmlns:r="http://schemas.openxmlformats.org/officeDocument/2006/relationships" name="Property and Equipment (Detai_2" sheetId="77" state="visible" r:id="rId77"/>
    <sheet xmlns:r="http://schemas.openxmlformats.org/officeDocument/2006/relationships" name="Intangible Assets (Details)" sheetId="78" state="visible" r:id="rId78"/>
    <sheet xmlns:r="http://schemas.openxmlformats.org/officeDocument/2006/relationships" name="Intangible Assets (Details) - S" sheetId="79" state="visible" r:id="rId79"/>
    <sheet xmlns:r="http://schemas.openxmlformats.org/officeDocument/2006/relationships" name="Intangible Assets (Details) -_2" sheetId="80" state="visible" r:id="rId80"/>
    <sheet xmlns:r="http://schemas.openxmlformats.org/officeDocument/2006/relationships" name="Note Payable (Details)" sheetId="81" state="visible" r:id="rId81"/>
    <sheet xmlns:r="http://schemas.openxmlformats.org/officeDocument/2006/relationships" name="Note Payable (Details) - Schedu" sheetId="82" state="visible" r:id="rId82"/>
    <sheet xmlns:r="http://schemas.openxmlformats.org/officeDocument/2006/relationships" name="Long Term Debt (Details)" sheetId="83" state="visible" r:id="rId83"/>
    <sheet xmlns:r="http://schemas.openxmlformats.org/officeDocument/2006/relationships" name="Account Payables  (Details) - S" sheetId="84" state="visible" r:id="rId84"/>
    <sheet xmlns:r="http://schemas.openxmlformats.org/officeDocument/2006/relationships" name="Accrued Expenses and Other Pa_3" sheetId="85" state="visible" r:id="rId85"/>
    <sheet xmlns:r="http://schemas.openxmlformats.org/officeDocument/2006/relationships" name="Convertible Notes Payable (Deta" sheetId="86" state="visible" r:id="rId86"/>
    <sheet xmlns:r="http://schemas.openxmlformats.org/officeDocument/2006/relationships" name="Deferred Liabilities (Details)" sheetId="87" state="visible" r:id="rId87"/>
    <sheet xmlns:r="http://schemas.openxmlformats.org/officeDocument/2006/relationships" name="Dividend Payables (Details)" sheetId="88" state="visible" r:id="rId88"/>
    <sheet xmlns:r="http://schemas.openxmlformats.org/officeDocument/2006/relationships" name="Related Party Transaction (Deta" sheetId="89" state="visible" r:id="rId89"/>
    <sheet xmlns:r="http://schemas.openxmlformats.org/officeDocument/2006/relationships" name="Related Party Transaction (De_2" sheetId="90" state="visible" r:id="rId90"/>
    <sheet xmlns:r="http://schemas.openxmlformats.org/officeDocument/2006/relationships" name="Related Party Transaction (De_3" sheetId="91" state="visible" r:id="rId91"/>
    <sheet xmlns:r="http://schemas.openxmlformats.org/officeDocument/2006/relationships" name="Related Party Transaction (De_4" sheetId="92" state="visible" r:id="rId92"/>
    <sheet xmlns:r="http://schemas.openxmlformats.org/officeDocument/2006/relationships" name="Income Tax (Details)" sheetId="93" state="visible" r:id="rId93"/>
    <sheet xmlns:r="http://schemas.openxmlformats.org/officeDocument/2006/relationships" name="Income Tax (Details) - Schedule" sheetId="94" state="visible" r:id="rId94"/>
    <sheet xmlns:r="http://schemas.openxmlformats.org/officeDocument/2006/relationships" name="Income Tax (Details) - Schedu_2" sheetId="95" state="visible" r:id="rId95"/>
    <sheet xmlns:r="http://schemas.openxmlformats.org/officeDocument/2006/relationships" name="Impairment Loss (Details)" sheetId="96" state="visible" r:id="rId96"/>
    <sheet xmlns:r="http://schemas.openxmlformats.org/officeDocument/2006/relationships" name="Other Income (Expenses), Net (D" sheetId="97" state="visible" r:id="rId97"/>
    <sheet xmlns:r="http://schemas.openxmlformats.org/officeDocument/2006/relationships" name="Share Based Compensation (Detai" sheetId="98" state="visible" r:id="rId98"/>
    <sheet xmlns:r="http://schemas.openxmlformats.org/officeDocument/2006/relationships" name="Common Stock (Details)" sheetId="99" state="visible" r:id="rId99"/>
    <sheet xmlns:r="http://schemas.openxmlformats.org/officeDocument/2006/relationships" name="Discontinued Operations (Detail" sheetId="100" state="visible" r:id="rId100"/>
    <sheet xmlns:r="http://schemas.openxmlformats.org/officeDocument/2006/relationships" name="Discontinued Operations (Deta_2" sheetId="101" state="visible" r:id="rId101"/>
    <sheet xmlns:r="http://schemas.openxmlformats.org/officeDocument/2006/relationships" name="Segment Reporting (Details) - S" sheetId="102" state="visible" r:id="rId102"/>
    <sheet xmlns:r="http://schemas.openxmlformats.org/officeDocument/2006/relationships" name="Segment Reporting (Details) -_2" sheetId="103" state="visible" r:id="rId103"/>
    <sheet xmlns:r="http://schemas.openxmlformats.org/officeDocument/2006/relationships" name="Segment Reporting (Details) -_3" sheetId="104" state="visible" r:id="rId104"/>
    <sheet xmlns:r="http://schemas.openxmlformats.org/officeDocument/2006/relationships" name="Commitments and Contingencies (" sheetId="105" state="visible" r:id="rId105"/>
    <sheet xmlns:r="http://schemas.openxmlformats.org/officeDocument/2006/relationships" name="Risks and Uncertainties (Detail"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_);_(&quot;£ &quot;(#,##0)"/>
    <numFmt numFmtId="170" formatCode="#,##0.00%_);(#,##0.00%)"/>
    <numFmt numFmtId="171" formatCode="_(&quot;€ &quot;#,##0_);_(&quot;€ &quot;(#,##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3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Apr. 1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uture FinTech Group Inc.</t>
        </is>
      </c>
      <c r="C4" s="4" t="inlineStr">
        <is>
          <t xml:space="preserve"> </t>
        </is>
      </c>
      <c r="D4" s="4" t="inlineStr">
        <is>
          <t xml:space="preserve"> </t>
        </is>
      </c>
    </row>
    <row r="5">
      <c r="A5" s="4" t="inlineStr">
        <is>
          <t>Trading Symbol</t>
        </is>
      </c>
      <c r="B5" s="4" t="inlineStr">
        <is>
          <t>FTF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4645653</v>
      </c>
      <c r="D8" s="4" t="inlineStr">
        <is>
          <t xml:space="preserve"> </t>
        </is>
      </c>
    </row>
    <row r="9">
      <c r="A9" s="4" t="inlineStr">
        <is>
          <t>Entity Public Float</t>
        </is>
      </c>
      <c r="B9" s="4" t="inlineStr">
        <is>
          <t xml:space="preserve"> </t>
        </is>
      </c>
      <c r="C9" s="4" t="inlineStr">
        <is>
          <t xml:space="preserve"> </t>
        </is>
      </c>
      <c r="D9" s="6" t="n">
        <v>2339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06692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4502</t>
        </is>
      </c>
      <c r="C25" s="4" t="inlineStr">
        <is>
          <t xml:space="preserve"> </t>
        </is>
      </c>
      <c r="D25" s="4" t="inlineStr">
        <is>
          <t xml:space="preserve"> </t>
        </is>
      </c>
    </row>
    <row r="26">
      <c r="A26" s="4" t="inlineStr">
        <is>
          <t>Entity Incorporation, State or Country Code</t>
        </is>
      </c>
      <c r="B26" s="4" t="inlineStr">
        <is>
          <t>FL</t>
        </is>
      </c>
      <c r="C26" s="4" t="inlineStr">
        <is>
          <t xml:space="preserve"> </t>
        </is>
      </c>
      <c r="D26" s="4" t="inlineStr">
        <is>
          <t xml:space="preserve"> </t>
        </is>
      </c>
    </row>
    <row r="27">
      <c r="A27" s="4" t="inlineStr">
        <is>
          <t>Entity Tax Identification Number</t>
        </is>
      </c>
      <c r="B27" s="4" t="inlineStr">
        <is>
          <t>98-0222013</t>
        </is>
      </c>
      <c r="C27" s="4" t="inlineStr">
        <is>
          <t xml:space="preserve"> </t>
        </is>
      </c>
      <c r="D27" s="4" t="inlineStr">
        <is>
          <t xml:space="preserve"> </t>
        </is>
      </c>
    </row>
    <row r="28">
      <c r="A28" s="4" t="inlineStr">
        <is>
          <t>Entity Address, Address Line One</t>
        </is>
      </c>
      <c r="B28" s="4" t="inlineStr">
        <is>
          <t>Americas Tower</t>
        </is>
      </c>
      <c r="C28" s="4" t="inlineStr">
        <is>
          <t xml:space="preserve"> </t>
        </is>
      </c>
      <c r="D28" s="4" t="inlineStr">
        <is>
          <t xml:space="preserve"> </t>
        </is>
      </c>
    </row>
    <row r="29">
      <c r="A29" s="4" t="inlineStr">
        <is>
          <t>Entity Address, Address Line Two</t>
        </is>
      </c>
      <c r="B29" s="4" t="inlineStr">
        <is>
          <t>1177 Avenue of The Americas</t>
        </is>
      </c>
      <c r="C29" s="4" t="inlineStr">
        <is>
          <t xml:space="preserve"> </t>
        </is>
      </c>
      <c r="D29" s="4" t="inlineStr">
        <is>
          <t xml:space="preserve"> </t>
        </is>
      </c>
    </row>
    <row r="30">
      <c r="A30" s="4" t="inlineStr">
        <is>
          <t>Entity Address, Address Line Three</t>
        </is>
      </c>
      <c r="B30" s="4" t="inlineStr">
        <is>
          <t>Suite 5100</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036</t>
        </is>
      </c>
      <c r="C33" s="4" t="inlineStr">
        <is>
          <t xml:space="preserve"> </t>
        </is>
      </c>
      <c r="D33" s="4" t="inlineStr">
        <is>
          <t xml:space="preserve"> </t>
        </is>
      </c>
    </row>
    <row r="34">
      <c r="A34" s="4" t="inlineStr">
        <is>
          <t>City Area Code</t>
        </is>
      </c>
      <c r="B34" s="4" t="inlineStr">
        <is>
          <t>888</t>
        </is>
      </c>
      <c r="C34" s="4" t="inlineStr">
        <is>
          <t xml:space="preserve"> </t>
        </is>
      </c>
      <c r="D34" s="4" t="inlineStr">
        <is>
          <t xml:space="preserve"> </t>
        </is>
      </c>
    </row>
    <row r="35">
      <c r="A35" s="4" t="inlineStr">
        <is>
          <t>Local Phone Number</t>
        </is>
      </c>
      <c r="B35" s="4" t="inlineStr">
        <is>
          <t>622-1218</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6732</t>
        </is>
      </c>
      <c r="C39" s="4" t="inlineStr">
        <is>
          <t xml:space="preserve"> </t>
        </is>
      </c>
      <c r="D39" s="4" t="inlineStr">
        <is>
          <t xml:space="preserve"> </t>
        </is>
      </c>
    </row>
    <row r="40">
      <c r="A40" s="4" t="inlineStr">
        <is>
          <t>Auditor Name</t>
        </is>
      </c>
      <c r="B40" s="4" t="inlineStr">
        <is>
          <t>Onestop Assurance PAC</t>
        </is>
      </c>
      <c r="C40" s="4" t="inlineStr">
        <is>
          <t xml:space="preserve"> </t>
        </is>
      </c>
      <c r="D40" s="4" t="inlineStr">
        <is>
          <t xml:space="preserve"> </t>
        </is>
      </c>
    </row>
    <row r="41">
      <c r="A41" s="4" t="inlineStr">
        <is>
          <t>Auditor Location</t>
        </is>
      </c>
      <c r="B41" s="4" t="inlineStr">
        <is>
          <t>Singapor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4.
ACCOUNTS RECEIVABLE Accounts
receivable, net consist of the following:
December 31, December 31,
2022 2021
Coal and Aluminum Ingots Supply Chain Financing/Trading $ 6,624,654 $ 7,938,152
Asset management service 1,145,518 1,163,664
Others 26,500 -
Total accounts receivable, net $ 7,796,672 $ 9,101,816 The
following table sets forth our concentration of accounts receivable, net of specific allowances for doubtful accounts.
December 31, December 31,
2022 2021
Debtor A $ 46.08 % $ 87.22 %
Debtor B 15.65 % 10.60 %
Debtor C 14.26 % 1.14 %
Total accounts receivable, net $ 75.99 % $ 98.9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loss from discontinued operations - USD ($)</t>
        </is>
      </c>
      <c r="B1" s="2" t="inlineStr">
        <is>
          <t>12 Months Ended</t>
        </is>
      </c>
    </row>
    <row r="2">
      <c r="B2" s="2" t="inlineStr">
        <is>
          <t>Dec. 31, 2022</t>
        </is>
      </c>
      <c r="C2" s="2" t="inlineStr">
        <is>
          <t>Dec. 31, 2021</t>
        </is>
      </c>
    </row>
    <row r="3">
      <c r="A3" s="3" t="inlineStr">
        <is>
          <t>Schedule of Loss From Discontinued Operations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4" t="inlineStr">
        <is>
          <t xml:space="preserve"> </t>
        </is>
      </c>
      <c r="C8" s="4" t="inlineStr">
        <is>
          <t xml:space="preserve"> </t>
        </is>
      </c>
    </row>
    <row r="9">
      <c r="A9" s="4" t="inlineStr">
        <is>
          <t>Selling expenses</t>
        </is>
      </c>
      <c r="B9" s="4" t="inlineStr">
        <is>
          <t xml:space="preserve"> </t>
        </is>
      </c>
      <c r="C9" s="4" t="inlineStr">
        <is>
          <t xml:space="preserve"> </t>
        </is>
      </c>
    </row>
    <row r="10">
      <c r="A10" s="4" t="inlineStr">
        <is>
          <t>Bad debt expenses</t>
        </is>
      </c>
      <c r="B10" s="4" t="inlineStr">
        <is>
          <t xml:space="preserve"> </t>
        </is>
      </c>
      <c r="C10" s="4" t="inlineStr">
        <is>
          <t xml:space="preserve"> </t>
        </is>
      </c>
    </row>
    <row r="11">
      <c r="A11" s="4" t="inlineStr">
        <is>
          <t>Total</t>
        </is>
      </c>
      <c r="B11" s="4" t="inlineStr">
        <is>
          <t xml:space="preserve"> </t>
        </is>
      </c>
      <c r="C11" s="4" t="inlineStr">
        <is>
          <t xml:space="preserve"> </t>
        </is>
      </c>
    </row>
    <row r="12">
      <c r="A12" s="3" t="inlineStr">
        <is>
          <t>OTHER INCOME (EXPENSE)</t>
        </is>
      </c>
      <c r="B12" s="4" t="inlineStr">
        <is>
          <t xml:space="preserve"> </t>
        </is>
      </c>
      <c r="C12" s="4" t="inlineStr">
        <is>
          <t xml:space="preserve"> </t>
        </is>
      </c>
    </row>
    <row r="13">
      <c r="A13" s="4" t="inlineStr">
        <is>
          <t>Interest income</t>
        </is>
      </c>
      <c r="B13" s="4" t="inlineStr">
        <is>
          <t xml:space="preserve"> </t>
        </is>
      </c>
      <c r="C13" s="4" t="inlineStr">
        <is>
          <t xml:space="preserve"> </t>
        </is>
      </c>
    </row>
    <row r="14">
      <c r="A14" s="4" t="inlineStr">
        <is>
          <t>Interest expense</t>
        </is>
      </c>
      <c r="B14" s="4" t="inlineStr">
        <is>
          <t xml:space="preserve"> </t>
        </is>
      </c>
      <c r="C14" s="4" t="inlineStr">
        <is>
          <t xml:space="preserve"> </t>
        </is>
      </c>
    </row>
    <row r="15">
      <c r="A15" s="4" t="inlineStr">
        <is>
          <t>Other income (expense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Loss from discontinued operations before income tax</t>
        </is>
      </c>
      <c r="B17" s="4" t="inlineStr">
        <is>
          <t xml:space="preserve"> </t>
        </is>
      </c>
      <c r="C17" s="4" t="inlineStr">
        <is>
          <t xml:space="preserve"> </t>
        </is>
      </c>
    </row>
    <row r="18">
      <c r="A18" s="4" t="inlineStr">
        <is>
          <t>Income tax provision</t>
        </is>
      </c>
      <c r="B18" s="4" t="inlineStr">
        <is>
          <t xml:space="preserve"> </t>
        </is>
      </c>
      <c r="C18" s="4" t="inlineStr">
        <is>
          <t xml:space="preserve"> </t>
        </is>
      </c>
    </row>
    <row r="19">
      <c r="A19" s="4" t="inlineStr">
        <is>
          <t>Loss from discontinued operation before noncontrolling interest</t>
        </is>
      </c>
      <c r="B19" s="4" t="inlineStr">
        <is>
          <t xml:space="preserve"> </t>
        </is>
      </c>
      <c r="C19" s="4" t="inlineStr">
        <is>
          <t xml:space="preserve"> </t>
        </is>
      </c>
    </row>
    <row r="20">
      <c r="A20" s="4" t="inlineStr">
        <is>
          <t>Loss on disposal of discontinued operations</t>
        </is>
      </c>
      <c r="B20" s="5" t="n">
        <v>-154</v>
      </c>
      <c r="C20" s="5" t="n">
        <v>-2388900</v>
      </c>
    </row>
    <row r="21">
      <c r="A21" s="4" t="inlineStr">
        <is>
          <t>Less: Net loss attributable to non-controlling interests</t>
        </is>
      </c>
      <c r="B21" s="4" t="inlineStr">
        <is>
          <t xml:space="preserve"> </t>
        </is>
      </c>
      <c r="C21" s="4" t="inlineStr">
        <is>
          <t xml:space="preserve"> </t>
        </is>
      </c>
    </row>
    <row r="22">
      <c r="A22" s="4" t="inlineStr">
        <is>
          <t>LOSS FROM DISCONTINUED OPERATION</t>
        </is>
      </c>
      <c r="B22" s="6" t="n">
        <v>-154</v>
      </c>
      <c r="C22" s="6" t="n">
        <v>-23889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related to discontinued operations - USD ($)</t>
        </is>
      </c>
      <c r="B1" s="2" t="inlineStr">
        <is>
          <t>Dec. 31, 2022</t>
        </is>
      </c>
      <c r="C1" s="2" t="inlineStr">
        <is>
          <t>Dec. 31, 2021</t>
        </is>
      </c>
    </row>
    <row r="2">
      <c r="A2" s="3" t="inlineStr">
        <is>
          <t>Schedule of Assets and Liabilities Related to Discontinued Operations [Abstract]</t>
        </is>
      </c>
      <c r="B2" s="4" t="inlineStr">
        <is>
          <t xml:space="preserve"> </t>
        </is>
      </c>
      <c r="C2" s="4" t="inlineStr">
        <is>
          <t xml:space="preserve"> </t>
        </is>
      </c>
    </row>
    <row r="3">
      <c r="A3" s="4" t="inlineStr">
        <is>
          <t>Amount due from related parties</t>
        </is>
      </c>
      <c r="B3" s="4" t="inlineStr">
        <is>
          <t xml:space="preserve"> </t>
        </is>
      </c>
      <c r="C3" s="6" t="n">
        <v>157</v>
      </c>
    </row>
    <row r="4">
      <c r="A4" s="4" t="inlineStr">
        <is>
          <t>Total assets related to discontinued operations</t>
        </is>
      </c>
      <c r="B4" s="4" t="inlineStr">
        <is>
          <t xml:space="preserve"> </t>
        </is>
      </c>
      <c r="C4" s="5" t="n">
        <v>157</v>
      </c>
    </row>
    <row r="5">
      <c r="A5" s="4" t="inlineStr">
        <is>
          <t>Total liabilities related to discontinued operations</t>
        </is>
      </c>
      <c r="B5" s="4" t="inlineStr">
        <is>
          <t xml:space="preserve"> </t>
        </is>
      </c>
      <c r="C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gross profit reportable segment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portable segment revenue</t>
        </is>
      </c>
      <c r="B4" s="4" t="inlineStr">
        <is>
          <t xml:space="preserve"> </t>
        </is>
      </c>
      <c r="C4" s="6" t="n">
        <v>85</v>
      </c>
    </row>
    <row r="5">
      <c r="A5" s="4" t="inlineStr">
        <is>
          <t>Inter-segment loss</t>
        </is>
      </c>
      <c r="B5" s="4" t="inlineStr">
        <is>
          <t xml:space="preserve"> </t>
        </is>
      </c>
      <c r="C5" s="4" t="inlineStr">
        <is>
          <t xml:space="preserve"> </t>
        </is>
      </c>
    </row>
    <row r="6">
      <c r="A6" s="4" t="inlineStr">
        <is>
          <t>Revenue from external customers</t>
        </is>
      </c>
      <c r="B6" s="4" t="inlineStr">
        <is>
          <t xml:space="preserve"> </t>
        </is>
      </c>
      <c r="C6" s="5" t="n">
        <v>85</v>
      </c>
    </row>
    <row r="7">
      <c r="A7" s="4" t="inlineStr">
        <is>
          <t>Segment gross profit</t>
        </is>
      </c>
      <c r="B7" s="4" t="inlineStr">
        <is>
          <t xml:space="preserve"> </t>
        </is>
      </c>
      <c r="C7" s="5" t="n">
        <v>85</v>
      </c>
    </row>
    <row r="8">
      <c r="A8" s="4" t="inlineStr">
        <is>
          <t>Coals and aluminum ingots supply chain financing/tradin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portable segment revenue</t>
        </is>
      </c>
      <c r="B10" s="6" t="n">
        <v>10107996</v>
      </c>
      <c r="C10" s="5" t="n">
        <v>5315708</v>
      </c>
    </row>
    <row r="11">
      <c r="A11" s="4" t="inlineStr">
        <is>
          <t>Inter-segment loss</t>
        </is>
      </c>
      <c r="B11" s="4" t="inlineStr">
        <is>
          <t xml:space="preserve"> </t>
        </is>
      </c>
      <c r="C11" s="4" t="inlineStr">
        <is>
          <t xml:space="preserve"> </t>
        </is>
      </c>
    </row>
    <row r="12">
      <c r="A12" s="4" t="inlineStr">
        <is>
          <t>Revenue from external customers</t>
        </is>
      </c>
      <c r="B12" s="4" t="inlineStr">
        <is>
          <t xml:space="preserve"> </t>
        </is>
      </c>
      <c r="C12" s="5" t="n">
        <v>5315708</v>
      </c>
    </row>
    <row r="13">
      <c r="A13" s="4" t="inlineStr">
        <is>
          <t>Revenue-third party</t>
        </is>
      </c>
      <c r="B13" s="5" t="n">
        <v>10107996</v>
      </c>
      <c r="C13" s="4" t="inlineStr">
        <is>
          <t xml:space="preserve"> </t>
        </is>
      </c>
    </row>
    <row r="14">
      <c r="A14" s="4" t="inlineStr">
        <is>
          <t>Segment gross profit</t>
        </is>
      </c>
      <c r="B14" s="5" t="n">
        <v>338970</v>
      </c>
      <c r="C14" s="5" t="n">
        <v>1291390</v>
      </c>
    </row>
    <row r="15">
      <c r="A15" s="4" t="inlineStr">
        <is>
          <t>Asset management servic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portable segment revenue</t>
        </is>
      </c>
      <c r="B17" s="5" t="n">
        <v>13630508</v>
      </c>
      <c r="C17" s="5" t="n">
        <v>6573</v>
      </c>
    </row>
    <row r="18">
      <c r="A18" s="4" t="inlineStr">
        <is>
          <t>Inter-segment loss</t>
        </is>
      </c>
      <c r="B18" s="4" t="inlineStr">
        <is>
          <t xml:space="preserve"> </t>
        </is>
      </c>
      <c r="C18" s="4" t="inlineStr">
        <is>
          <t xml:space="preserve"> </t>
        </is>
      </c>
    </row>
    <row r="19">
      <c r="A19" s="4" t="inlineStr">
        <is>
          <t>Revenue from external customers</t>
        </is>
      </c>
      <c r="B19" s="4" t="inlineStr">
        <is>
          <t xml:space="preserve"> </t>
        </is>
      </c>
      <c r="C19" s="5" t="n">
        <v>6573</v>
      </c>
    </row>
    <row r="20">
      <c r="A20" s="4" t="inlineStr">
        <is>
          <t>Revenue-third party</t>
        </is>
      </c>
      <c r="B20" s="5" t="n">
        <v>13630508</v>
      </c>
      <c r="C20" s="4" t="inlineStr">
        <is>
          <t xml:space="preserve"> </t>
        </is>
      </c>
    </row>
    <row r="21">
      <c r="A21" s="4" t="inlineStr">
        <is>
          <t>Segment gross profit</t>
        </is>
      </c>
      <c r="B21" s="5" t="n">
        <v>4948314</v>
      </c>
      <c r="C21" s="5" t="n">
        <v>517</v>
      </c>
    </row>
    <row r="22">
      <c r="A22" s="4" t="inlineStr">
        <is>
          <t>Mining machine hosting servic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portable segment revenue</t>
        </is>
      </c>
      <c r="B24" s="5" t="n">
        <v>142502</v>
      </c>
      <c r="C24" s="4" t="inlineStr">
        <is>
          <t xml:space="preserve"> </t>
        </is>
      </c>
    </row>
    <row r="25">
      <c r="A25" s="4" t="inlineStr">
        <is>
          <t>Inter-segment loss</t>
        </is>
      </c>
      <c r="B25" s="4" t="inlineStr">
        <is>
          <t xml:space="preserve"> </t>
        </is>
      </c>
      <c r="C25" s="4" t="inlineStr">
        <is>
          <t xml:space="preserve"> </t>
        </is>
      </c>
    </row>
    <row r="26">
      <c r="A26" s="4" t="inlineStr">
        <is>
          <t>Revenue-third party</t>
        </is>
      </c>
      <c r="B26" s="5" t="n">
        <v>142502</v>
      </c>
      <c r="C26" s="4" t="inlineStr">
        <is>
          <t xml:space="preserve"> </t>
        </is>
      </c>
    </row>
    <row r="27">
      <c r="A27" s="4" t="inlineStr">
        <is>
          <t>Segment gross profit</t>
        </is>
      </c>
      <c r="B27" s="5" t="n">
        <v>108162</v>
      </c>
      <c r="C27" s="4" t="inlineStr">
        <is>
          <t xml:space="preserve"> </t>
        </is>
      </c>
    </row>
    <row r="28">
      <c r="A28" s="4" t="inlineStr">
        <is>
          <t>Other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portable segment revenue</t>
        </is>
      </c>
      <c r="B30" s="5" t="n">
        <v>23881006</v>
      </c>
      <c r="C30" s="5" t="n">
        <v>39357028</v>
      </c>
    </row>
    <row r="31">
      <c r="A31" s="4" t="inlineStr">
        <is>
          <t>Inter-segment loss</t>
        </is>
      </c>
      <c r="B31" s="4" t="inlineStr">
        <is>
          <t xml:space="preserve"> </t>
        </is>
      </c>
      <c r="C31" s="5" t="n">
        <v>14306227</v>
      </c>
    </row>
    <row r="32">
      <c r="A32" s="4" t="inlineStr">
        <is>
          <t>Revenue from external customers</t>
        </is>
      </c>
      <c r="B32" s="4" t="inlineStr">
        <is>
          <t xml:space="preserve"> </t>
        </is>
      </c>
      <c r="C32" s="5" t="n">
        <v>25050801</v>
      </c>
    </row>
    <row r="33">
      <c r="A33" s="4" t="inlineStr">
        <is>
          <t>Revenue-third party</t>
        </is>
      </c>
      <c r="B33" s="5" t="n">
        <v>23881006</v>
      </c>
      <c r="C33" s="4" t="inlineStr">
        <is>
          <t xml:space="preserve"> </t>
        </is>
      </c>
    </row>
    <row r="34">
      <c r="A34" s="4" t="inlineStr">
        <is>
          <t>Segment gross profit</t>
        </is>
      </c>
      <c r="B34" s="6" t="n">
        <v>5395446</v>
      </c>
      <c r="C34" s="5" t="n">
        <v>1801865</v>
      </c>
    </row>
    <row r="35">
      <c r="A35" s="4" t="inlineStr">
        <is>
          <t>CCM Shopping Mall Membership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portable segment revenue</t>
        </is>
      </c>
      <c r="B37" s="4" t="inlineStr">
        <is>
          <t xml:space="preserve"> </t>
        </is>
      </c>
      <c r="C37" s="5" t="n">
        <v>34034662</v>
      </c>
    </row>
    <row r="38">
      <c r="A38" s="4" t="inlineStr">
        <is>
          <t>Inter-segment loss</t>
        </is>
      </c>
      <c r="B38" s="4" t="inlineStr">
        <is>
          <t xml:space="preserve"> </t>
        </is>
      </c>
      <c r="C38" s="5" t="n">
        <v>14306227</v>
      </c>
    </row>
    <row r="39">
      <c r="A39" s="4" t="inlineStr">
        <is>
          <t>Revenue from external customers</t>
        </is>
      </c>
      <c r="B39" s="4" t="inlineStr">
        <is>
          <t xml:space="preserve"> </t>
        </is>
      </c>
      <c r="C39" s="5" t="n">
        <v>19728435</v>
      </c>
    </row>
    <row r="40">
      <c r="A40" s="4" t="inlineStr">
        <is>
          <t>Segment gross profit</t>
        </is>
      </c>
      <c r="B40" s="4" t="inlineStr">
        <is>
          <t xml:space="preserve"> </t>
        </is>
      </c>
      <c r="C40" s="6" t="n">
        <v>50987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loss from continuing operations before income tax - USD ($)</t>
        </is>
      </c>
      <c r="B1" s="2" t="inlineStr">
        <is>
          <t>12 Months Ended</t>
        </is>
      </c>
    </row>
    <row r="2">
      <c r="B2" s="2" t="inlineStr">
        <is>
          <t>Dec. 31, 2022</t>
        </is>
      </c>
      <c r="C2" s="2" t="inlineStr">
        <is>
          <t>Dec. 31, 2021</t>
        </is>
      </c>
    </row>
    <row r="3">
      <c r="A3" s="3" t="inlineStr">
        <is>
          <t>Segment Reporting (Details) - Schedule of loss from continuing operations before income tax [Line Items]</t>
        </is>
      </c>
      <c r="B3" s="4" t="inlineStr">
        <is>
          <t xml:space="preserve"> </t>
        </is>
      </c>
      <c r="C3" s="4" t="inlineStr">
        <is>
          <t xml:space="preserve"> </t>
        </is>
      </c>
    </row>
    <row r="4">
      <c r="A4" s="4" t="inlineStr">
        <is>
          <t>Total expense</t>
        </is>
      </c>
      <c r="B4" s="6" t="n">
        <v>19194554</v>
      </c>
      <c r="C4" s="6" t="n">
        <v>13545490</v>
      </c>
    </row>
    <row r="5">
      <c r="A5" s="4" t="inlineStr">
        <is>
          <t>Loss from Continuing Operations before Income Tax</t>
        </is>
      </c>
      <c r="B5" s="5" t="n">
        <v>-13799108</v>
      </c>
      <c r="C5" s="5" t="n">
        <v>-11743625</v>
      </c>
    </row>
    <row r="6">
      <c r="A6" s="4" t="inlineStr">
        <is>
          <t>Coals and aluminum ingots supply chain financing/trading [Member]</t>
        </is>
      </c>
      <c r="B6" s="4" t="inlineStr">
        <is>
          <t xml:space="preserve"> </t>
        </is>
      </c>
      <c r="C6" s="4" t="inlineStr">
        <is>
          <t xml:space="preserve"> </t>
        </is>
      </c>
    </row>
    <row r="7">
      <c r="A7" s="3" t="inlineStr">
        <is>
          <t>Segment Reporting (Details) - Schedule of loss from continuing operations before income tax [Line Items]</t>
        </is>
      </c>
      <c r="B7" s="4" t="inlineStr">
        <is>
          <t xml:space="preserve"> </t>
        </is>
      </c>
      <c r="C7" s="4" t="inlineStr">
        <is>
          <t xml:space="preserve"> </t>
        </is>
      </c>
    </row>
    <row r="8">
      <c r="A8" s="4" t="inlineStr">
        <is>
          <t>Total expense</t>
        </is>
      </c>
      <c r="B8" s="5" t="n">
        <v>-494229</v>
      </c>
      <c r="C8" s="5" t="n">
        <v>-451125</v>
      </c>
    </row>
    <row r="9">
      <c r="A9" s="4" t="inlineStr">
        <is>
          <t>Asset management service [Member]</t>
        </is>
      </c>
      <c r="B9" s="4" t="inlineStr">
        <is>
          <t xml:space="preserve"> </t>
        </is>
      </c>
      <c r="C9" s="4" t="inlineStr">
        <is>
          <t xml:space="preserve"> </t>
        </is>
      </c>
    </row>
    <row r="10">
      <c r="A10" s="3" t="inlineStr">
        <is>
          <t>Segment Reporting (Details) - Schedule of loss from continuing operations before income tax [Line Items]</t>
        </is>
      </c>
      <c r="B10" s="4" t="inlineStr">
        <is>
          <t xml:space="preserve"> </t>
        </is>
      </c>
      <c r="C10" s="4" t="inlineStr">
        <is>
          <t xml:space="preserve"> </t>
        </is>
      </c>
    </row>
    <row r="11">
      <c r="A11" s="4" t="inlineStr">
        <is>
          <t>Total expense</t>
        </is>
      </c>
      <c r="B11" s="5" t="n">
        <v>2431254</v>
      </c>
      <c r="C11" s="5" t="n">
        <v>1157184</v>
      </c>
    </row>
    <row r="12">
      <c r="A12" s="4" t="inlineStr">
        <is>
          <t>Other Segments [Member]</t>
        </is>
      </c>
      <c r="B12" s="4" t="inlineStr">
        <is>
          <t xml:space="preserve"> </t>
        </is>
      </c>
      <c r="C12" s="4" t="inlineStr">
        <is>
          <t xml:space="preserve"> </t>
        </is>
      </c>
    </row>
    <row r="13">
      <c r="A13" s="3" t="inlineStr">
        <is>
          <t>Segment Reporting (Details) - Schedule of loss from continuing operations before income tax [Line Items]</t>
        </is>
      </c>
      <c r="B13" s="4" t="inlineStr">
        <is>
          <t xml:space="preserve"> </t>
        </is>
      </c>
      <c r="C13" s="4" t="inlineStr">
        <is>
          <t xml:space="preserve"> </t>
        </is>
      </c>
    </row>
    <row r="14">
      <c r="A14" s="4" t="inlineStr">
        <is>
          <t>Total expense</t>
        </is>
      </c>
      <c r="B14" s="5" t="n">
        <v>1337694</v>
      </c>
      <c r="C14" s="5" t="n">
        <v>88604</v>
      </c>
    </row>
    <row r="15">
      <c r="A15" s="4" t="inlineStr">
        <is>
          <t>Corporate and Unallocated [Member]</t>
        </is>
      </c>
      <c r="B15" s="4" t="inlineStr">
        <is>
          <t xml:space="preserve"> </t>
        </is>
      </c>
      <c r="C15" s="4" t="inlineStr">
        <is>
          <t xml:space="preserve"> </t>
        </is>
      </c>
    </row>
    <row r="16">
      <c r="A16" s="3" t="inlineStr">
        <is>
          <t>Segment Reporting (Details) - Schedule of loss from continuing operations before income tax [Line Items]</t>
        </is>
      </c>
      <c r="B16" s="4" t="inlineStr">
        <is>
          <t xml:space="preserve"> </t>
        </is>
      </c>
      <c r="C16" s="4" t="inlineStr">
        <is>
          <t xml:space="preserve"> </t>
        </is>
      </c>
    </row>
    <row r="17">
      <c r="A17" s="4" t="inlineStr">
        <is>
          <t>Total expense</t>
        </is>
      </c>
      <c r="B17" s="6" t="n">
        <v>15919835</v>
      </c>
      <c r="C17" s="6" t="n">
        <v>1275082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Reporting (Details) - Schedule of segment assets - USD ($)</t>
        </is>
      </c>
      <c r="B1" s="2" t="inlineStr">
        <is>
          <t>Dec. 31, 2022</t>
        </is>
      </c>
      <c r="C1" s="2" t="inlineStr">
        <is>
          <t>Dec. 31, 2021</t>
        </is>
      </c>
    </row>
    <row r="2">
      <c r="A2" s="3" t="inlineStr">
        <is>
          <t>Segment Reporting (Details) - Schedule of segment assets [Line Items]</t>
        </is>
      </c>
      <c r="B2" s="4" t="inlineStr">
        <is>
          <t xml:space="preserve"> </t>
        </is>
      </c>
      <c r="C2" s="4" t="inlineStr">
        <is>
          <t xml:space="preserve"> </t>
        </is>
      </c>
    </row>
    <row r="3">
      <c r="A3" s="4" t="inlineStr">
        <is>
          <t>Total assets</t>
        </is>
      </c>
      <c r="B3" s="6" t="n">
        <v>85017719</v>
      </c>
      <c r="C3" s="6" t="n">
        <v>91657085</v>
      </c>
    </row>
    <row r="4">
      <c r="A4" s="4" t="inlineStr">
        <is>
          <t>Coals and aluminum ingots supply chain financing/trading [Member]</t>
        </is>
      </c>
      <c r="B4" s="4" t="inlineStr">
        <is>
          <t xml:space="preserve"> </t>
        </is>
      </c>
      <c r="C4" s="4" t="inlineStr">
        <is>
          <t xml:space="preserve"> </t>
        </is>
      </c>
    </row>
    <row r="5">
      <c r="A5" s="3" t="inlineStr">
        <is>
          <t>Segment Reporting (Details) - Schedule of segment assets [Line Items]</t>
        </is>
      </c>
      <c r="B5" s="4" t="inlineStr">
        <is>
          <t xml:space="preserve"> </t>
        </is>
      </c>
      <c r="C5" s="4" t="inlineStr">
        <is>
          <t xml:space="preserve"> </t>
        </is>
      </c>
    </row>
    <row r="6">
      <c r="A6" s="4" t="inlineStr">
        <is>
          <t>Total assets</t>
        </is>
      </c>
      <c r="B6" s="5" t="n">
        <v>26487090</v>
      </c>
      <c r="C6" s="5" t="n">
        <v>20900211</v>
      </c>
    </row>
    <row r="7">
      <c r="A7" s="4" t="inlineStr">
        <is>
          <t>Asset management service [Member]</t>
        </is>
      </c>
      <c r="B7" s="4" t="inlineStr">
        <is>
          <t xml:space="preserve"> </t>
        </is>
      </c>
      <c r="C7" s="4" t="inlineStr">
        <is>
          <t xml:space="preserve"> </t>
        </is>
      </c>
    </row>
    <row r="8">
      <c r="A8" s="3" t="inlineStr">
        <is>
          <t>Segment Reporting (Details) - Schedule of segment assets [Line Items]</t>
        </is>
      </c>
      <c r="B8" s="4" t="inlineStr">
        <is>
          <t xml:space="preserve"> </t>
        </is>
      </c>
      <c r="C8" s="4" t="inlineStr">
        <is>
          <t xml:space="preserve"> </t>
        </is>
      </c>
    </row>
    <row r="9">
      <c r="A9" s="4" t="inlineStr">
        <is>
          <t>Total assets</t>
        </is>
      </c>
      <c r="B9" s="5" t="n">
        <v>3387506</v>
      </c>
      <c r="C9" s="5" t="n">
        <v>2007040</v>
      </c>
    </row>
    <row r="10">
      <c r="A10" s="4" t="inlineStr">
        <is>
          <t>Other Segments [Member]</t>
        </is>
      </c>
      <c r="B10" s="4" t="inlineStr">
        <is>
          <t xml:space="preserve"> </t>
        </is>
      </c>
      <c r="C10" s="4" t="inlineStr">
        <is>
          <t xml:space="preserve"> </t>
        </is>
      </c>
    </row>
    <row r="11">
      <c r="A11" s="3" t="inlineStr">
        <is>
          <t>Segment Reporting (Details) - Schedule of segment assets [Line Items]</t>
        </is>
      </c>
      <c r="B11" s="4" t="inlineStr">
        <is>
          <t xml:space="preserve"> </t>
        </is>
      </c>
      <c r="C11" s="4" t="inlineStr">
        <is>
          <t xml:space="preserve"> </t>
        </is>
      </c>
    </row>
    <row r="12">
      <c r="A12" s="4" t="inlineStr">
        <is>
          <t>Total assets</t>
        </is>
      </c>
      <c r="B12" s="5" t="n">
        <v>14090091</v>
      </c>
      <c r="C12" s="5" t="n">
        <v>75194</v>
      </c>
    </row>
    <row r="13">
      <c r="A13" s="4" t="inlineStr">
        <is>
          <t>Corporate and Unallocated [Member]</t>
        </is>
      </c>
      <c r="B13" s="4" t="inlineStr">
        <is>
          <t xml:space="preserve"> </t>
        </is>
      </c>
      <c r="C13" s="4" t="inlineStr">
        <is>
          <t xml:space="preserve"> </t>
        </is>
      </c>
    </row>
    <row r="14">
      <c r="A14" s="3" t="inlineStr">
        <is>
          <t>Segment Reporting (Details) - Schedule of segment assets [Line Items]</t>
        </is>
      </c>
      <c r="B14" s="4" t="inlineStr">
        <is>
          <t xml:space="preserve"> </t>
        </is>
      </c>
      <c r="C14" s="4" t="inlineStr">
        <is>
          <t xml:space="preserve"> </t>
        </is>
      </c>
    </row>
    <row r="15">
      <c r="A15" s="4" t="inlineStr">
        <is>
          <t>Total assets</t>
        </is>
      </c>
      <c r="B15" s="6" t="n">
        <v>41053032</v>
      </c>
      <c r="C15" s="6" t="n">
        <v>686746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Damages and attorneys’ fees</t>
        </is>
      </c>
      <c r="B4" s="6" t="n">
        <v>70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isks and Uncertainties (Details)</t>
        </is>
      </c>
      <c r="B1" s="2" t="inlineStr">
        <is>
          <t>12 Months Ended</t>
        </is>
      </c>
    </row>
    <row r="2">
      <c r="B2" s="2" t="inlineStr">
        <is>
          <t>Dec. 31, 2022</t>
        </is>
      </c>
      <c r="C2" s="2" t="inlineStr">
        <is>
          <t>Dec. 31, 2021</t>
        </is>
      </c>
    </row>
    <row r="3">
      <c r="A3" s="3" t="inlineStr">
        <is>
          <t>Risks and Uncertainties (Details) [Line Items]</t>
        </is>
      </c>
      <c r="B3" s="4" t="inlineStr">
        <is>
          <t xml:space="preserve"> </t>
        </is>
      </c>
      <c r="C3" s="4" t="inlineStr">
        <is>
          <t xml:space="preserve"> </t>
        </is>
      </c>
    </row>
    <row r="4">
      <c r="A4" s="4" t="inlineStr">
        <is>
          <t>Number of customers</t>
        </is>
      </c>
      <c r="B4" s="5" t="n">
        <v>3</v>
      </c>
      <c r="C4" s="5" t="n">
        <v>2</v>
      </c>
    </row>
    <row r="5">
      <c r="A5" s="4" t="inlineStr">
        <is>
          <t>Number of vendors</t>
        </is>
      </c>
      <c r="B5" s="5" t="n">
        <v>2</v>
      </c>
      <c r="C5" s="5" t="n">
        <v>3</v>
      </c>
    </row>
    <row r="6">
      <c r="A6" s="4" t="inlineStr">
        <is>
          <t>One Customer [Member]</t>
        </is>
      </c>
      <c r="B6" s="4" t="inlineStr">
        <is>
          <t xml:space="preserve"> </t>
        </is>
      </c>
      <c r="C6" s="4" t="inlineStr">
        <is>
          <t xml:space="preserve"> </t>
        </is>
      </c>
    </row>
    <row r="7">
      <c r="A7" s="3" t="inlineStr">
        <is>
          <t>Risks and Uncertainties (Details) [Line Items]</t>
        </is>
      </c>
      <c r="B7" s="4" t="inlineStr">
        <is>
          <t xml:space="preserve"> </t>
        </is>
      </c>
      <c r="C7" s="4" t="inlineStr">
        <is>
          <t xml:space="preserve"> </t>
        </is>
      </c>
    </row>
    <row r="8">
      <c r="A8" s="4" t="inlineStr">
        <is>
          <t>Total revenues</t>
        </is>
      </c>
      <c r="B8" s="13" t="n">
        <v>0.5915</v>
      </c>
      <c r="C8" s="13" t="n">
        <v>0.5286</v>
      </c>
    </row>
    <row r="9">
      <c r="A9" s="4" t="inlineStr">
        <is>
          <t>Two Customer [Member]</t>
        </is>
      </c>
      <c r="B9" s="4" t="inlineStr">
        <is>
          <t xml:space="preserve"> </t>
        </is>
      </c>
      <c r="C9" s="4" t="inlineStr">
        <is>
          <t xml:space="preserve"> </t>
        </is>
      </c>
    </row>
    <row r="10">
      <c r="A10" s="3" t="inlineStr">
        <is>
          <t>Risks and Uncertainties (Details) [Line Items]</t>
        </is>
      </c>
      <c r="B10" s="4" t="inlineStr">
        <is>
          <t xml:space="preserve"> </t>
        </is>
      </c>
      <c r="C10" s="4" t="inlineStr">
        <is>
          <t xml:space="preserve"> </t>
        </is>
      </c>
    </row>
    <row r="11">
      <c r="A11" s="4" t="inlineStr">
        <is>
          <t>Total revenues</t>
        </is>
      </c>
      <c r="B11" s="13" t="n">
        <v>0.1974</v>
      </c>
      <c r="C11" s="13" t="n">
        <v>0.1229</v>
      </c>
    </row>
    <row r="12">
      <c r="A12" s="4" t="inlineStr">
        <is>
          <t>Customers Three [Member]</t>
        </is>
      </c>
      <c r="B12" s="4" t="inlineStr">
        <is>
          <t xml:space="preserve"> </t>
        </is>
      </c>
      <c r="C12" s="4" t="inlineStr">
        <is>
          <t xml:space="preserve"> </t>
        </is>
      </c>
    </row>
    <row r="13">
      <c r="A13" s="3" t="inlineStr">
        <is>
          <t>Risks and Uncertainties (Details) [Line Items]</t>
        </is>
      </c>
      <c r="B13" s="4" t="inlineStr">
        <is>
          <t xml:space="preserve"> </t>
        </is>
      </c>
      <c r="C13" s="4" t="inlineStr">
        <is>
          <t xml:space="preserve"> </t>
        </is>
      </c>
    </row>
    <row r="14">
      <c r="A14" s="4" t="inlineStr">
        <is>
          <t>Total revenues</t>
        </is>
      </c>
      <c r="B14" s="13" t="n">
        <v>0.1722</v>
      </c>
      <c r="C14" s="13" t="n">
        <v>0.1855</v>
      </c>
    </row>
    <row r="15">
      <c r="A15" s="4" t="inlineStr">
        <is>
          <t>One Vendor [Member]</t>
        </is>
      </c>
      <c r="B15" s="4" t="inlineStr">
        <is>
          <t xml:space="preserve"> </t>
        </is>
      </c>
      <c r="C15" s="4" t="inlineStr">
        <is>
          <t xml:space="preserve"> </t>
        </is>
      </c>
    </row>
    <row r="16">
      <c r="A16" s="3" t="inlineStr">
        <is>
          <t>Risks and Uncertainties (Details) [Line Items]</t>
        </is>
      </c>
      <c r="B16" s="4" t="inlineStr">
        <is>
          <t xml:space="preserve"> </t>
        </is>
      </c>
      <c r="C16" s="4" t="inlineStr">
        <is>
          <t xml:space="preserve"> </t>
        </is>
      </c>
    </row>
    <row r="17">
      <c r="A17" s="4" t="inlineStr">
        <is>
          <t>Total revenues</t>
        </is>
      </c>
      <c r="B17" s="13" t="n">
        <v>0.1885</v>
      </c>
      <c r="C17" s="13" t="n">
        <v>0.4076</v>
      </c>
    </row>
    <row r="18">
      <c r="A18" s="4" t="inlineStr">
        <is>
          <t>Two Vendor [Member]</t>
        </is>
      </c>
      <c r="B18" s="4" t="inlineStr">
        <is>
          <t xml:space="preserve"> </t>
        </is>
      </c>
      <c r="C18" s="4" t="inlineStr">
        <is>
          <t xml:space="preserve"> </t>
        </is>
      </c>
    </row>
    <row r="19">
      <c r="A19" s="3" t="inlineStr">
        <is>
          <t>Risks and Uncertainties (Details) [Line Items]</t>
        </is>
      </c>
      <c r="B19" s="4" t="inlineStr">
        <is>
          <t xml:space="preserve"> </t>
        </is>
      </c>
      <c r="C19" s="4" t="inlineStr">
        <is>
          <t xml:space="preserve"> </t>
        </is>
      </c>
    </row>
    <row r="20">
      <c r="A20" s="4" t="inlineStr">
        <is>
          <t>Total revenues</t>
        </is>
      </c>
      <c r="B20" s="13" t="n">
        <v>0.1587</v>
      </c>
      <c r="C20" s="13" t="n">
        <v>0.23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8" customWidth="1" min="2" max="2"/>
    <col width="80" customWidth="1" min="3" max="3"/>
    <col width="28" customWidth="1" min="4" max="4"/>
  </cols>
  <sheetData>
    <row r="1">
      <c r="A1" s="1" t="inlineStr">
        <is>
          <t>Subsequent Events (Details) - Subsequent Event [Member] - $ / shares</t>
        </is>
      </c>
      <c r="C1" s="2" t="inlineStr">
        <is>
          <t>1 Months Ended</t>
        </is>
      </c>
    </row>
    <row r="2">
      <c r="B2" s="2" t="inlineStr">
        <is>
          <t>Feb. 01, 2023</t>
        </is>
      </c>
      <c r="C2" s="2" t="inlineStr">
        <is>
          <t>Feb. 27, 2023</t>
        </is>
      </c>
      <c r="D2" s="2" t="inlineStr">
        <is>
          <t>Jan. 26, 2023</t>
        </is>
      </c>
    </row>
    <row r="3">
      <c r="A3" s="3" t="inlineStr">
        <is>
          <t>Subsequent Events (Details) [Line Items]</t>
        </is>
      </c>
      <c r="B3" s="4" t="inlineStr">
        <is>
          <t xml:space="preserve"> </t>
        </is>
      </c>
      <c r="C3" s="4" t="inlineStr">
        <is>
          <t xml:space="preserve"> </t>
        </is>
      </c>
      <c r="D3" s="4" t="inlineStr">
        <is>
          <t xml:space="preserve"> </t>
        </is>
      </c>
    </row>
    <row r="4">
      <c r="A4" s="4" t="inlineStr">
        <is>
          <t>Reverse stock split, description</t>
        </is>
      </c>
      <c r="B4" s="4" t="inlineStr">
        <is>
          <t>1-for-5 reverse stock split</t>
        </is>
      </c>
      <c r="C4" s="4" t="inlineStr">
        <is>
          <t xml:space="preserve"> </t>
        </is>
      </c>
      <c r="D4" s="4" t="inlineStr">
        <is>
          <t>1-for-5 reverse stock split</t>
        </is>
      </c>
    </row>
    <row r="5">
      <c r="A5" s="4" t="inlineStr">
        <is>
          <t>Common stock, par value (in Dollars per share)</t>
        </is>
      </c>
      <c r="B5" s="4" t="inlineStr">
        <is>
          <t xml:space="preserve"> </t>
        </is>
      </c>
      <c r="C5" s="4" t="inlineStr">
        <is>
          <t xml:space="preserve"> </t>
        </is>
      </c>
      <c r="D5" s="7" t="n">
        <v>0.001</v>
      </c>
    </row>
    <row r="6">
      <c r="A6" s="4" t="inlineStr">
        <is>
          <t>Preferred shares authorized</t>
        </is>
      </c>
      <c r="B6" s="4" t="inlineStr">
        <is>
          <t xml:space="preserve"> </t>
        </is>
      </c>
      <c r="C6" s="4" t="inlineStr">
        <is>
          <t xml:space="preserve"> </t>
        </is>
      </c>
      <c r="D6" s="5" t="n">
        <v>10000000</v>
      </c>
    </row>
    <row r="7">
      <c r="A7" s="4" t="inlineStr">
        <is>
          <t>Subsequent event, description</t>
        </is>
      </c>
      <c r="B7" s="4" t="inlineStr">
        <is>
          <t xml:space="preserve"> </t>
        </is>
      </c>
      <c r="C7" s="4" t="inlineStr">
        <is>
          <t>Future FinTech (Hong Kong) Limited (“Buyer”), a company incorporated in Hong Kong and a wholly owned
subsidiary of Future FinTech Group Inc. (the “Company”) entered into a Share Transfer Agreement (the
“Agreement”) with Alpha Financial Limited, a company incorporated in Hong Kong (“Seller”) and sole owner and
shareholder of Alpha International Securities (Hong Kong) Limited, a company incorporated in Hong Kong (“Alpha HK”) and
Alpha Information Service (Shenzhen) Co., Ltd., a company incorporated in China (“Alpha SZ”). Pursuant to Agreement, the
Buyer agreed to acquire all issued and outstanding shares of Alpha HK and Alpha SZ (the “Alpha Shares”) from the Seller
in cash for a total of HK$15,659,949 (approximately $2,007,686). Pursuant to the terms of the Agreement, the parties agreed: (i) the
purchase price of all issued and outstanding shares of Alpha HK (the “HK Shares”) shall be HK$ 14,010,421 (approximately
$1,796,208 and the “HK Purchase Price”); (ii) the purchase price of all issued and outstanding shares of Alpha SZ (the
“SZ Shares”) shall be HK$1,649,528 (approximately $211,478, the “SZ Purchase Price”, together with HK
Purchase Price as the “Total Purchase Price”); (iii) 50% of the Total Purchase Price shall be paid to the Seller within
5 working days after the formal signing of the Agreement; (iv) the remaining 50% shall be paid within 5 working days after Buyer
receives the approval notice from Hong Kong Securities and Futures Commission (“HKSFC”) for the transfer of HK Shares
prior to December 31, 2023 (or such later date as the parties may mutually agree in writing); (v) if the HKSFC fails to give such
approval within 365 days of this Agreement, Seller shall refund the amount paid by the Buyer under this Agreement within 3 working
days after the earlier of receiving the notice of failure or the expiration of 365 days unless Buyer and Seller mutually have agreed
to extend such deadline; and (vi) if the failure to obtain the approval from HKSFC is attributable to a material breach of the
Agreement by the Buyer or fraud or willful malfeasance on the part of the Buyer, the amount of the Total Purchase Price theretofore
paid will not be refunded.</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4" t="inlineStr">
        <is>
          <t xml:space="preserve"> </t>
        </is>
      </c>
      <c r="D10" s="5" t="n">
        <v>300000000</v>
      </c>
    </row>
    <row r="11">
      <c r="A11" s="4" t="inlineStr">
        <is>
          <t>Maximum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Common stock, shares authorized</t>
        </is>
      </c>
      <c r="B13" s="4" t="inlineStr">
        <is>
          <t xml:space="preserve"> </t>
        </is>
      </c>
      <c r="C13" s="4" t="inlineStr">
        <is>
          <t xml:space="preserve"> </t>
        </is>
      </c>
      <c r="D13" s="5" t="n">
        <v>600000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 [Abstract]</t>
        </is>
      </c>
      <c r="B3" s="4" t="inlineStr">
        <is>
          <t xml:space="preserve"> </t>
        </is>
      </c>
    </row>
    <row r="4">
      <c r="A4" s="4" t="inlineStr">
        <is>
          <t>OTHER RECEIVABLES</t>
        </is>
      </c>
      <c r="B4" s="4" t="inlineStr">
        <is>
          <t>5.
OTHER RECEIVABLES As
of December 31, 2022, the balance of other receivables was $2.65 million. On
October 1, 2022, FTFT UK Limited, a wholly owned subsidiary of the Company acquired 100% equity interest of Khyber Money Exchange Ltd.,
a company incorporated for £786,887. Buyer deposited £400,000 for cash balance expected to be left in the bank account
of Khyber upon the closing (subject to refund to the Buyer upon the actual amount $0.24 million in Khyber’s account at closing)
to Buyer’s solicitors to be held by Buyer’s solicitors in their client account upon the final closing of the acquisition.
As of January 9, 2023, the Company has received refund $0.24 million. As
of April 22, 2022, FTFT Super Computing Inc. entered into a “Electricity Sales and Purchase Agreement” with a third party.
FTFT Super Computing Inc. provided an initial amount of Adequate Assurance to Seller in the form of a cash deposit in the amount of $1.00
million and receivables from resale of electricity $0.24 million. In
addition, other receivables included total $1.17 million deposit paid and prepayments. As of December 31, 2021, the balance of other
receivables was $1.96 million. On September 1, 2021, FTFT UK Limited, a company organized under the laws of United Kingdom and a wholly
owned subsidiary of the Company entered into a Share Purchase Agreement (the “Agreement”) with Rahim Shah, a resident of United
Kingdom (“Seller”). Under this agreement, FTFT UK Limited (the “Buyer”) agreed to acquire 100% of the issued and
outstanding shares (the “Sale Shares”) of Khyber Money Exchange Ltd. (“Khyber”), a company incorporated in England
and Wales from the Seller for a total of Euros €685,000 (“Purchase Price”). Buyer deposited Euros €685,000 ($0.79
million) for the Purchase Price and £400,000 ($0.54 million) for cash balance expected to be left in the bank account of Khyber
upon the closing (subject to refund to the Buyer upon the actual amount in Khyber’s account at closing) to Buyer’s solicitors
to be held by Buyer’s solicitors in their client account upon the final closing of the acquisition. In addition, other receivables included total $0.63 million deposit
paid and pre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s</t>
        </is>
      </c>
      <c r="B1" s="2" t="inlineStr">
        <is>
          <t>12 Months Ended</t>
        </is>
      </c>
    </row>
    <row r="2">
      <c r="B2" s="2" t="inlineStr">
        <is>
          <t>Dec. 31, 2022</t>
        </is>
      </c>
    </row>
    <row r="3">
      <c r="A3" s="3" t="inlineStr">
        <is>
          <t>Loan Receivables [Abstract]</t>
        </is>
      </c>
      <c r="B3" s="4" t="inlineStr">
        <is>
          <t xml:space="preserve"> </t>
        </is>
      </c>
    </row>
    <row r="4">
      <c r="A4" s="4" t="inlineStr">
        <is>
          <t>LOAN RECEIVABLES</t>
        </is>
      </c>
      <c r="B4" s="4" t="inlineStr">
        <is>
          <t>6.
LOAN RECEIVABLES As
of December 31, 2022, the balance of loan receivables was $19.16 million, which was from a third party. On
September 8, 2021, FUCE Future Supply Chain (Xi’an) Co., Ltd., a wholly owned subsidiary of the Company, entered into a
“Loan Agreement” with a third party. Pursuant to the Loan Agreement, FUCE Future Supply Chain (Xi’an) Co., Ltd.
loaned an amount of $0.22 million (RMB1.5 million) to the third party at the annual interest rate of 5.25% from September 8, 2021 to
September 6, 2023. On March 10, 2022, Future FinTech (Hong Kong)
Limited (“FTFT HK”), a wholly owned subsidiary of the Company, entered into a “Loan Agreement” with a third party.
Pursuant to the Loan Agreement, FTFT HK loaned an amount of $5.00 million to the third party at the annual interest rate of 10% from March
10, 2022 to September 9, 2023. To strengthen the liquidity, the Company negotiated with the borrower to early settle part of the loan.
As of April 17, 2023, the Company has received repayment $5.00 million. On May 31, 2022, FTFT HK entered into a “Loan
Agreement” with a third party. Pursuant to the Loan Agreement, FTFT HK loaned an amount of $6.36 million to the third party at the
annual interest rate of 10% from May 31, 2022 to May 30,2023. To strengthen the liquidity, the Company negotiated with the borrower to
early settle part of the loan. As of April 17, 2023, the Company has received repayment $4.10 million. On
December 26, 2022, FTFT HK entered into a “Loan Agreement” with a third party. Pursuant to the Loan Agreement, FTFT HK
loaned an amount of $0.40 million to the third party at the annual interest rate of 10% from December 26, 2022 to March 26, 2023. As
of April 17, 2023, the Company has received repayment $0.40 million. On
July 14, 2022, Future Private Equity Fund Management (Hainan) Co., Limited entered into a “Loan Agreement” with a third party.
Pursuant to the Loan Agreement, Future Private Equity Fund Management (Hainan) Co., Limited loaned an amount of $7.18 million (RMB50 million)
to the third party at the annual interest rate of 8% from July 15, 2022 to July 14, 2023, guarantee by Junde Chen. To strengthen the liquidity,
the Company negotiated with the borrower to early settle part of the loan. As of April 17, 2023, the Company has received repayment $5.20
million (RMB35 million). The amount of $1.9 million (RMB15
million) will be repaid within 3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Investment</t>
        </is>
      </c>
      <c r="B1" s="2" t="inlineStr">
        <is>
          <t>12 Months Ended</t>
        </is>
      </c>
    </row>
    <row r="2">
      <c r="B2" s="2" t="inlineStr">
        <is>
          <t>Dec. 31, 2022</t>
        </is>
      </c>
    </row>
    <row r="3">
      <c r="A3" s="3" t="inlineStr">
        <is>
          <t>Short Term Investment [Abstract]</t>
        </is>
      </c>
      <c r="B3" s="4" t="inlineStr">
        <is>
          <t xml:space="preserve"> </t>
        </is>
      </c>
    </row>
    <row r="4">
      <c r="A4" s="4" t="inlineStr">
        <is>
          <t>SHORT TERM INVESTMENT</t>
        </is>
      </c>
      <c r="B4" s="4" t="inlineStr">
        <is>
          <t>7.
SHORT - TERM INVESTMENTS As
of December 31, 2022, the balance of short - term investments was $0.99 million. On September 6, 2021, Future Private Equity Fund
Management (Hainan) Co., Ltd. invested $1.87 million
(RMB13,000,000) to entrust Shanghai Yuli Enterprise Management Consulting Firm to invest in various types of investment portfolios.
According to the market value, the Company’s balance of the short - term investments was $0.99 million on December 31, 2022.
Due to fluctuations of the quoted shares included in its investment portfolios, the Company recognized an impairment to the
investment portfolio of $0.9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8.
OTHER CURRENT ASSETS The
amount of other current assets consisted of the followings:
December 31, December 31,
2022 2021
Prepayments for Coal and Aluminum Ingots Supply Chain Financing/Trading $ 3,766,643 $ 2,243,295
Prepaid expenses 72,544 439,404
Others 831,077 245,000
Total $ 4,670,264 $ 2,927,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9.
GOODWILL As
of December 31, 2022, the balance of goodwill mainly represented an amount of $13.98 million that arose from acquisition of Nice Talent
Asset Management Limited (“Nice Talent”) in 2021 and Khyber Money Exchange Ltd., in 2022. On
August 6, 2021, the Company through its wholly owned subsidiary Future FinTech (Hong Kong) Limited., completed its acquisition of 90%
of the issued and outstanding shares of Nice Talent from Joy Rich Enterprises Limited for HK$144,000,000 (the “Purchase Price”)
which shall be paid in the shares of common stock of the Company (the “Company Shares”). 60% of the Purchase Price ($11.22
million) was paid in 2,244,156 pre reverse stock split shares of
common stock of the Company on August 4, 2021. 40% of the Purchase Price ($7.39 million) in 20% each installment shall be paid in shares
of common stock of the Company upon the completion of the audited reports for Nice Talent for each of the years ended on December 31,
2022 and 2021, respectively. On
October 1, 2022, FTFT UK Limited, a wholly owned subsidiary of the Company acquired 100% equity interest of Khyber Money Exchange Ltd.,
a company incorporated for £786,887 ($0.95 million). The Company recorded $2.21 million of impairment loss in fiscal year
2022 related with goodwill mainly arose from acquisition of Nice Talent Asset Management Limited and FTFT Finance UK Limited (formerly
known as Khyber Money Exchange Ltd.). Goodwill impairment test a s of December 31, 2022 using compare the carrying amount of the reporting
unit (including goodwill) with its fair value. If the carrying amount exceeds the fair value, compare the implied fair value of the reporting
unit’s goodwill with the carrying amount of goodwill. If the carrying amount of goodwill exceeds the implied fair value, an impairment
loss should b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2</t>
        </is>
      </c>
    </row>
    <row r="3">
      <c r="A3" s="3" t="inlineStr">
        <is>
          <t>Acquisition [Abstract]</t>
        </is>
      </c>
      <c r="B3" s="4" t="inlineStr">
        <is>
          <t xml:space="preserve"> </t>
        </is>
      </c>
    </row>
    <row r="4">
      <c r="A4" s="4" t="inlineStr">
        <is>
          <t>ACQUISITION</t>
        </is>
      </c>
      <c r="B4" s="4" t="inlineStr">
        <is>
          <t>10.
ACQUISITION Nice
Talent On August 6, 2021 (“Acquisition Date”), the Company through
its wholly owned subsidiary Future FinTech (Hong Kong) Limited., completed its acquisition of 90% of the issued and outstanding shares
of Nice Talent from Joy Rich Enterprises Limited for HK$144,000,000 (the “Purchase Price”) which shall be paid in the shares
of common stock of the Company (the “Company Shares”). 60% of the Purchase Price ($11.22 million) was paid in shares of common
stock of the Company on August 4, 2021. 40% of the Purchase Price ($7.12 million) in 20% each installment shall be paid in shares of common
stock of the Company upon the completion of the audited reports for Nice Talent for each of the years ended on December 31, 2022 and 2021,
respectively. The
transaction was accounted for in accordance with the provisions of ASC 805-10, Business Combinations. The Company retained an independent
appraisal firm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Accounts receivable $ 1,407,902
Other receivables 27,701
Other current assets 7,039
Property, plant and equipment, net 53,577
Amount due from related party 38,323
Accrued expenses and other payables (498,515 )
Net identifiable assets acquired $ 1,036,027
Less: non-controlling interests 131,165
Add: goodwill 17,164,598
Total purchase price for acquisition net of $275,624 of cash $ 18,069,460 The
Company has included the operating results of Nice Talent in its consolidated financial statements since the Acquisition Date. US$1,291,391
in net sales and US$114,623 in net gain of Nice Talent were included in the consolidated financial statements for the years ended December
31, 2021. Khyber
Money Exchange Ltd. On
October 1, 2022, FTFT UK Limited, a wholly owned subsidiary of the Company acquired 100% equity interest of Khyber Money Exchange Ltd.,
a company incorporated for £786,887 ($0.95 million). The Company has changed its name from Khyber Money Exchange Ltd., to FTFT Finance
UK Limited on October 11, 2022. The
following table summarizes the allocation of estimated fair values of net assets acquired and liabilities assumed:
Other receivables $ 242,087
Property, plant and equipment, net 584
Accrued expenses and other payables (89,888 )
Net identifiable assets acquired $ 152,783
Add: goodwill 628,938
Total purchase price for acquisition net of $166,676 of cash $ 781,721 The
Company has included the operating results of FTFT Finance UK Limited in its consolidated financial statements since the
Acquisition Date.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1.
LEASES The
Company’s noncancelable operating leases consist of leases for office spaces and computer processing center. The Company is the
lessee under the terms of the operating leases. For the year ended December 31, 2022, the operating lease cost was $1.06 million. The
Company’s operating leases have remaining lease terms of approximately one year or less. As of December 31, 2022, the weighted
average remaining lease term and weighted average discount rate were 4.25 years and 4.75%, respectively. Maturities
of lease liabilities were as follows:
Operating
As of December 31, 2022 Lease
From January 1, 2023 to December 31, 2023 $ 377,611
From January 1, 2024 to December 31, 2024 319,741
From January 1, 2025 to December 31, 2025 204,000
From January 1, 2026 to December 31, 2026 204,000
From January 1, 2027 to March 31, 2027 51,000
Total $ 1,156,352
Less: amounts representing interest $ 100,446
Present Value of future minimum lease payments 1,055,906
Less: Current obligations 294,944
Long term obligations $ 760,962 The Company leases office space and equipment
under various short-term operating leases. As permitted by ASC 842, the Company has elected the practical expedient for short-term leases,
whereby lease assets and lease liabilities are not recognized on the balance sheet. Short term leases cost was $0.39 million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12. PROPERTY, PLANT AND EQUIPMENT, NET Property
and equipment consist of the following:
December 31, December 31,
2022 2021
Office
equipment, fixtures and furniture $ 491,022 $ 173,551
Vehicle 798,955 595,569
Building 37,785 37,779
Subtotal 1,327,762 806,899
Less:
accumulated depreciation and amortization (277,094) (99,323 )
Construction
in progress 3,372,301 2,461,690
Impairment (5,688) (6,214 )
Total $ 4,417,281 $ 3,163,052 Depreciation
expense included in general and administration expenses for the years ended December 31, 2022 and 2021 was $185,151 and $57,563 respectively.
Depreciation expense included in cost of sales for the year ended December 31, 2022 and 2021 was $0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13.
INTANGIBLE ASSETS Intangible
assets consist of the following:
December 31, December 31,
2022 2021
Trademarks $ 862 $ 941
System and software 2,578,647 2,126,791
Subtotal 2,579,509 2,127,732
Less: accumulated depreciation and amortization (199,151 ) (148,533 )
Less: impairment (1,862,289 ) (1,903,059 )
Total 518,069 76,140 Amortization
expense included in general and administration expenses for the years ended December 31, 2022 and 2021 was $63,552 and $5,340, respectively.
Amortization expense included in cost of sales for the years ended December 31, 2022 and 2021 was $0 and $0, respectively. The
estimated amortization is as follows:
As of December 31, Estimated
From January 1, 2023 to December 31, 2023 $ 57,035
From January 1, 2024 to December 31, 2024 57,035
From January 1, 2025 to December 31, 2025 57,035
From January 1, 2026 to December 31, 2026 57,035
From January 1, 2027 to December 31, 2027 57,035
Thereafter 232,894
Total $ 518,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nsolidated Balance Sheets</t>
        </is>
      </c>
      <c r="C1" s="2" t="inlineStr">
        <is>
          <t>Dec. 31, 2022 USD ($)</t>
        </is>
      </c>
      <c r="D1" s="2" t="inlineStr">
        <is>
          <t>Dec. 31, 2021 USD ($)</t>
        </is>
      </c>
    </row>
    <row r="2">
      <c r="A2" s="3" t="inlineStr">
        <is>
          <t>CURRENT ASSETS</t>
        </is>
      </c>
      <c r="C2" s="4" t="inlineStr">
        <is>
          <t xml:space="preserve"> </t>
        </is>
      </c>
      <c r="D2" s="4" t="inlineStr">
        <is>
          <t xml:space="preserve"> </t>
        </is>
      </c>
    </row>
    <row r="3">
      <c r="A3" s="4" t="inlineStr">
        <is>
          <t>Cash and cash equivalents</t>
        </is>
      </c>
      <c r="C3" s="6" t="n">
        <v>26145588</v>
      </c>
      <c r="D3" s="6" t="n">
        <v>50273517</v>
      </c>
    </row>
    <row r="4">
      <c r="A4" s="4" t="inlineStr">
        <is>
          <t>Restricted cash</t>
        </is>
      </c>
      <c r="C4" s="5" t="n">
        <v>3589582</v>
      </c>
      <c r="D4" s="4" t="inlineStr">
        <is>
          <t xml:space="preserve"> </t>
        </is>
      </c>
    </row>
    <row r="5">
      <c r="A5" s="4" t="inlineStr">
        <is>
          <t>Short - term investments</t>
        </is>
      </c>
      <c r="C5" s="5" t="n">
        <v>988073</v>
      </c>
      <c r="D5" s="5" t="n">
        <v>2191294</v>
      </c>
    </row>
    <row r="6">
      <c r="A6" s="4" t="inlineStr">
        <is>
          <t>Accounts receivable, net</t>
        </is>
      </c>
      <c r="C6" s="5" t="n">
        <v>7796672</v>
      </c>
      <c r="D6" s="5" t="n">
        <v>9101816</v>
      </c>
    </row>
    <row r="7">
      <c r="A7" s="4" t="inlineStr">
        <is>
          <t>Advances to suppliers and other current assets</t>
        </is>
      </c>
      <c r="C7" s="5" t="n">
        <v>4670264</v>
      </c>
      <c r="D7" s="5" t="n">
        <v>2927699</v>
      </c>
    </row>
    <row r="8">
      <c r="A8" s="4" t="inlineStr">
        <is>
          <t>Loan receivables</t>
        </is>
      </c>
      <c r="C8" s="5" t="n">
        <v>19157538</v>
      </c>
      <c r="D8" s="5" t="n">
        <v>6000000</v>
      </c>
    </row>
    <row r="9">
      <c r="A9" s="4" t="inlineStr">
        <is>
          <t>Other receivables, net</t>
        </is>
      </c>
      <c r="C9" s="5" t="n">
        <v>2649536</v>
      </c>
      <c r="D9" s="5" t="n">
        <v>1965159</v>
      </c>
    </row>
    <row r="10">
      <c r="A10" s="4" t="inlineStr">
        <is>
          <t>Amount due from related parties</t>
        </is>
      </c>
      <c r="C10" s="5" t="n">
        <v>53126</v>
      </c>
      <c r="D10" s="5" t="n">
        <v>261413</v>
      </c>
    </row>
    <row r="11">
      <c r="A11" s="4" t="inlineStr">
        <is>
          <t>Assets related to discontinued operations</t>
        </is>
      </c>
      <c r="C11" s="4" t="inlineStr">
        <is>
          <t xml:space="preserve"> </t>
        </is>
      </c>
      <c r="D11" s="5" t="n">
        <v>157</v>
      </c>
    </row>
    <row r="12">
      <c r="A12" s="4" t="inlineStr">
        <is>
          <t>TOTAL CURRENT ASSETS</t>
        </is>
      </c>
      <c r="C12" s="5" t="n">
        <v>65050379</v>
      </c>
      <c r="D12" s="5" t="n">
        <v>72721055</v>
      </c>
    </row>
    <row r="13">
      <c r="A13" s="4" t="inlineStr">
        <is>
          <t>Property, plant and equipment, net</t>
        </is>
      </c>
      <c r="C13" s="5" t="n">
        <v>4417281</v>
      </c>
      <c r="D13" s="5" t="n">
        <v>3163052</v>
      </c>
    </row>
    <row r="14">
      <c r="A14" s="4" t="inlineStr">
        <is>
          <t>Right of use assets - operation lease</t>
        </is>
      </c>
      <c r="C14" s="5" t="n">
        <v>1055906</v>
      </c>
      <c r="D14" s="5" t="n">
        <v>113163</v>
      </c>
    </row>
    <row r="15">
      <c r="A15" s="4" t="inlineStr">
        <is>
          <t>Intangible assets</t>
        </is>
      </c>
      <c r="C15" s="5" t="n">
        <v>518069</v>
      </c>
      <c r="D15" s="5" t="n">
        <v>76140</v>
      </c>
    </row>
    <row r="16">
      <c r="A16" s="4" t="inlineStr">
        <is>
          <t>Goodwill</t>
        </is>
      </c>
      <c r="C16" s="5" t="n">
        <v>13976084</v>
      </c>
      <c r="D16" s="5" t="n">
        <v>15583675</v>
      </c>
    </row>
    <row r="17">
      <c r="A17" s="4" t="inlineStr">
        <is>
          <t>TOTAL NON-CURRENT ASSETS</t>
        </is>
      </c>
      <c r="C17" s="5" t="n">
        <v>19967340</v>
      </c>
      <c r="D17" s="5" t="n">
        <v>18936030</v>
      </c>
    </row>
    <row r="18">
      <c r="A18" s="4" t="inlineStr">
        <is>
          <t>TOTAL ASSETS</t>
        </is>
      </c>
      <c r="C18" s="5" t="n">
        <v>85017719</v>
      </c>
      <c r="D18" s="5" t="n">
        <v>91657085</v>
      </c>
    </row>
    <row r="19">
      <c r="A19" s="3" t="inlineStr">
        <is>
          <t>CURRENT LIABILITIES</t>
        </is>
      </c>
      <c r="C19" s="4" t="inlineStr">
        <is>
          <t xml:space="preserve"> </t>
        </is>
      </c>
      <c r="D19" s="4" t="inlineStr">
        <is>
          <t xml:space="preserve"> </t>
        </is>
      </c>
    </row>
    <row r="20">
      <c r="A20" s="4" t="inlineStr">
        <is>
          <t>Accounts payable</t>
        </is>
      </c>
      <c r="C20" s="5" t="n">
        <v>3603577</v>
      </c>
      <c r="D20" s="5" t="n">
        <v>79</v>
      </c>
    </row>
    <row r="21">
      <c r="A21" s="4" t="inlineStr">
        <is>
          <t>Notes payable</t>
        </is>
      </c>
      <c r="C21" s="5" t="n">
        <v>3589582</v>
      </c>
      <c r="D21" s="4" t="inlineStr">
        <is>
          <t xml:space="preserve"> </t>
        </is>
      </c>
    </row>
    <row r="22">
      <c r="A22" s="4" t="inlineStr">
        <is>
          <t>Accrued expenses and other payables</t>
        </is>
      </c>
      <c r="C22" s="5" t="n">
        <v>2214256</v>
      </c>
      <c r="D22" s="5" t="n">
        <v>1298598</v>
      </c>
    </row>
    <row r="23">
      <c r="A23" s="4" t="inlineStr">
        <is>
          <t>Advances from customers</t>
        </is>
      </c>
      <c r="C23" s="5" t="n">
        <v>1236241</v>
      </c>
      <c r="D23" s="5" t="n">
        <v>2893</v>
      </c>
    </row>
    <row r="24">
      <c r="A24" s="4" t="inlineStr">
        <is>
          <t>Dividend payables</t>
        </is>
      </c>
      <c r="C24" s="4" t="inlineStr">
        <is>
          <t xml:space="preserve"> </t>
        </is>
      </c>
      <c r="D24" s="5" t="n">
        <v>63477</v>
      </c>
    </row>
    <row r="25">
      <c r="A25" s="4" t="inlineStr">
        <is>
          <t>Lease liability - operation lease</t>
        </is>
      </c>
      <c r="C25" s="5" t="n">
        <v>294944</v>
      </c>
      <c r="D25" s="5" t="n">
        <v>113163</v>
      </c>
    </row>
    <row r="26">
      <c r="A26" s="4" t="inlineStr">
        <is>
          <t>Amounts due to related parties</t>
        </is>
      </c>
      <c r="C26" s="5" t="n">
        <v>244819</v>
      </c>
      <c r="D26" s="5" t="n">
        <v>992702</v>
      </c>
    </row>
    <row r="27">
      <c r="A27" s="4" t="inlineStr">
        <is>
          <t>Deferred liabilities</t>
        </is>
      </c>
      <c r="C27" s="5" t="n">
        <v>7387697</v>
      </c>
      <c r="D27" s="5" t="n">
        <v>3740260</v>
      </c>
    </row>
    <row r="28">
      <c r="A28" s="4" t="inlineStr">
        <is>
          <t>Short term loans</t>
        </is>
      </c>
      <c r="C28" s="4" t="inlineStr">
        <is>
          <t xml:space="preserve"> </t>
        </is>
      </c>
      <c r="D28" s="5" t="n">
        <v>1019496</v>
      </c>
    </row>
    <row r="29">
      <c r="A29" s="4" t="inlineStr">
        <is>
          <t>TOTAL CURRENT LIABILITIES</t>
        </is>
      </c>
      <c r="C29" s="5" t="n">
        <v>18571116</v>
      </c>
      <c r="D29" s="5" t="n">
        <v>7230668</v>
      </c>
    </row>
    <row r="30">
      <c r="A30" s="3" t="inlineStr">
        <is>
          <t>NON-CURRENT LIABILITIES</t>
        </is>
      </c>
      <c r="C30" s="4" t="inlineStr">
        <is>
          <t xml:space="preserve"> </t>
        </is>
      </c>
      <c r="D30" s="4" t="inlineStr">
        <is>
          <t xml:space="preserve"> </t>
        </is>
      </c>
    </row>
    <row r="31">
      <c r="A31" s="4" t="inlineStr">
        <is>
          <t>Long term debt</t>
        </is>
      </c>
      <c r="C31" s="4" t="inlineStr">
        <is>
          <t xml:space="preserve"> </t>
        </is>
      </c>
      <c r="D31" s="5" t="n">
        <v>188215</v>
      </c>
    </row>
    <row r="32">
      <c r="A32" s="4" t="inlineStr">
        <is>
          <t>Lease liability - operation lease</t>
        </is>
      </c>
      <c r="C32" s="5" t="n">
        <v>760962</v>
      </c>
      <c r="D32" s="4" t="inlineStr">
        <is>
          <t xml:space="preserve"> </t>
        </is>
      </c>
    </row>
    <row r="33">
      <c r="A33" s="4" t="inlineStr">
        <is>
          <t>Deferred liabilities</t>
        </is>
      </c>
      <c r="C33" s="4" t="inlineStr">
        <is>
          <t xml:space="preserve"> </t>
        </is>
      </c>
      <c r="D33" s="5" t="n">
        <v>3384044</v>
      </c>
    </row>
    <row r="34">
      <c r="A34" s="4" t="inlineStr">
        <is>
          <t>TOTAL NON-CURRENT LIABILITIES</t>
        </is>
      </c>
      <c r="C34" s="5" t="n">
        <v>760962</v>
      </c>
      <c r="D34" s="5" t="n">
        <v>3572259</v>
      </c>
    </row>
    <row r="35">
      <c r="A35" s="4" t="inlineStr">
        <is>
          <t>TOTAL LIABILITIES</t>
        </is>
      </c>
      <c r="C35" s="5" t="n">
        <v>19332078</v>
      </c>
      <c r="D35" s="5" t="n">
        <v>10802927</v>
      </c>
    </row>
    <row r="36">
      <c r="A36" s="4" t="inlineStr">
        <is>
          <t>Commitments and contingencies (Note 29)</t>
        </is>
      </c>
      <c r="C36" s="4" t="inlineStr">
        <is>
          <t xml:space="preserve"> </t>
        </is>
      </c>
      <c r="D36" s="4" t="inlineStr">
        <is>
          <t xml:space="preserve"> </t>
        </is>
      </c>
    </row>
    <row r="37">
      <c r="A37" s="3" t="inlineStr">
        <is>
          <t>Future FinTech Group, Inc, Stockholders’ equity</t>
        </is>
      </c>
      <c r="C37" s="4" t="inlineStr">
        <is>
          <t xml:space="preserve"> </t>
        </is>
      </c>
      <c r="D37" s="4" t="inlineStr">
        <is>
          <t xml:space="preserve"> </t>
        </is>
      </c>
    </row>
    <row r="38">
      <c r="A38" s="4" t="inlineStr">
        <is>
          <t>Common stock, $0.001 par value; 60,000,000 shares authorized; 14,645,653 shares and 14,036,253 shares issued and outstanding as of December 31, 2022 and December 31, 2021 respectively</t>
        </is>
      </c>
      <c r="B38" s="4" t="inlineStr">
        <is>
          <t>[1]</t>
        </is>
      </c>
      <c r="C38" s="5" t="n">
        <v>14646</v>
      </c>
      <c r="D38" s="5" t="n">
        <v>14036</v>
      </c>
    </row>
    <row r="39">
      <c r="A39" s="4" t="inlineStr">
        <is>
          <t>Additional paid-in capital</t>
        </is>
      </c>
      <c r="C39" s="5" t="n">
        <v>222751657</v>
      </c>
      <c r="D39" s="5" t="n">
        <v>220579277</v>
      </c>
    </row>
    <row r="40">
      <c r="A40" s="4" t="inlineStr">
        <is>
          <t>Statutory reserve</t>
        </is>
      </c>
      <c r="C40" s="5" t="n">
        <v>98357</v>
      </c>
      <c r="D40" s="5" t="n">
        <v>61382</v>
      </c>
    </row>
    <row r="41">
      <c r="A41" s="4" t="inlineStr">
        <is>
          <t>Accumulated deficit</t>
        </is>
      </c>
      <c r="C41" s="5" t="n">
        <v>-152276434</v>
      </c>
      <c r="D41" s="5" t="n">
        <v>-138611914</v>
      </c>
    </row>
    <row r="42">
      <c r="A42" s="4" t="inlineStr">
        <is>
          <t>Accumulated other comprehensive loss</t>
        </is>
      </c>
      <c r="C42" s="5" t="n">
        <v>-3623005</v>
      </c>
      <c r="D42" s="5" t="n">
        <v>-597862</v>
      </c>
    </row>
    <row r="43">
      <c r="A43" s="4" t="inlineStr">
        <is>
          <t>Total Future FinTech Group, Inc. stockholders’ equity</t>
        </is>
      </c>
      <c r="C43" s="5" t="n">
        <v>66965221</v>
      </c>
      <c r="D43" s="5" t="n">
        <v>81444919</v>
      </c>
    </row>
    <row r="44">
      <c r="A44" s="4" t="inlineStr">
        <is>
          <t>Non-controlling interests</t>
        </is>
      </c>
      <c r="C44" s="5" t="n">
        <v>-1279580</v>
      </c>
      <c r="D44" s="5" t="n">
        <v>-590761</v>
      </c>
    </row>
    <row r="45">
      <c r="A45" s="4" t="inlineStr">
        <is>
          <t>Total stockholders’ equity</t>
        </is>
      </c>
      <c r="C45" s="5" t="n">
        <v>65685641</v>
      </c>
      <c r="D45" s="5" t="n">
        <v>80854158</v>
      </c>
    </row>
    <row r="46">
      <c r="A46" s="4" t="inlineStr">
        <is>
          <t>TOTAL LIABILITIES AND STOCKHOLDERS’ EQUITY</t>
        </is>
      </c>
      <c r="C46" s="6" t="n">
        <v>85017719</v>
      </c>
      <c r="D46" s="6" t="n">
        <v>91657085</v>
      </c>
    </row>
    <row r="47"/>
    <row r="48">
      <c r="A48" s="4" t="inlineStr">
        <is>
          <t>[1]all shares and per share data have been retroactively restated
to reflect reverse stock split effected on February 1, 2023.</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Payable</t>
        </is>
      </c>
      <c r="B1" s="2" t="inlineStr">
        <is>
          <t>12 Months Ended</t>
        </is>
      </c>
    </row>
    <row r="2">
      <c r="B2" s="2" t="inlineStr">
        <is>
          <t>Dec. 31, 2022</t>
        </is>
      </c>
    </row>
    <row r="3">
      <c r="A3" s="3" t="inlineStr">
        <is>
          <t>Note Payable Abstract</t>
        </is>
      </c>
      <c r="B3" s="4" t="inlineStr">
        <is>
          <t xml:space="preserve"> </t>
        </is>
      </c>
    </row>
    <row r="4">
      <c r="A4" s="4" t="inlineStr">
        <is>
          <t>NOTE PAYABLE</t>
        </is>
      </c>
      <c r="B4" s="4" t="inlineStr">
        <is>
          <t>14.
NOTE PAYABLE Note payable consist of the following:
Issue date
Principal amount US$ Mature date
Effective interest rate
FUCE Future Supply Chain (Xi’an) Co., Ltd. August 10, 2022 $ 1,435,834 August 10, 2023 0.05%
FUCE Future Supply Chain (Xi’an) Co., Ltd. August 12, 2022 717,916 August 12, 2023 0.05%
FUCE Future Supply Chain (Xi’an) Co., Ltd. July 28, 2022 717,916 July 28, 2023 0.05%
FUCE Future Supply Chain (Xi’an) Co., Ltd. December 19, 2022 717,916 December 19, 2023 0.05%
Total $ 3,589,582 At
maturity, the Notes are payable at their principal amount thereon. There occurring with respect to any of the Company’s indebtedness,
an event of default resulting in accelerated maturity or a failure to pay principal, interest or premium when due, the overdue interest
shall be charged at 0.05% per day, without the need to notify the
applicant and sign another loan contract. As of December 31, 2022, there was no such event of defa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15.
LONG TERM DEBT As of December 31, 2022, long term debt were nil As
of December 31, 2021, loan payables were $0.19 million, which consisted of the loan payable of $0.19 million to Shaanxi Entai Bio-Technology
Co., Ltd. The
loan from Shaanxi Entai Bio-Technology Co., Ltd of $0.19 million was interest free and has no assets pledged for this loan from August
1, 2019 to August 1, 2024. On September 5, 2022, the Company pay
off to Shaanxi Entai Bio-Technology Co., Lt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 Payables</t>
        </is>
      </c>
      <c r="B1" s="2" t="inlineStr">
        <is>
          <t>12 Months Ended</t>
        </is>
      </c>
    </row>
    <row r="2">
      <c r="B2" s="2" t="inlineStr">
        <is>
          <t>Dec. 31, 2022</t>
        </is>
      </c>
    </row>
    <row r="3">
      <c r="A3" s="3" t="inlineStr">
        <is>
          <t>Credit Loss, Additional Improvements [Abstract]</t>
        </is>
      </c>
      <c r="B3" s="4" t="inlineStr">
        <is>
          <t xml:space="preserve"> </t>
        </is>
      </c>
    </row>
    <row r="4">
      <c r="A4" s="4" t="inlineStr">
        <is>
          <t>ACCOUNT PAYABLES</t>
        </is>
      </c>
      <c r="B4" s="4" t="inlineStr">
        <is>
          <t xml:space="preserve">16.
ACCOUNT PAYABLES The
amount of account payables were consisted of the followings:
December 31, December 31,
2022 2021
Coal and Aluminum Ingots Supply Chain Financing/Trading payment $ 3,584,920 $ -
Others 18,657 79
Total $ 3,603,577 $ 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PAYABLES</t>
        </is>
      </c>
      <c r="B4" s="4" t="inlineStr">
        <is>
          <t xml:space="preserve">17.
ACCRUED EXPENSES AND OTHER PAYABLES The
amount of accrued expenses and other payables were consisted of the followings:
December 31, December 31,
2022 2021
Legal fee and other professionals $ 533,048 $ 280,647
Wages and employee reimbursement 763,983 272,093
Suppliers 708,287 155,043
Accruals 208,938 590,815
Total $ 2,214,256 $ 1,298,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 [Abstract]</t>
        </is>
      </c>
      <c r="B3" s="4" t="inlineStr">
        <is>
          <t xml:space="preserve"> </t>
        </is>
      </c>
    </row>
    <row r="4">
      <c r="A4" s="4" t="inlineStr">
        <is>
          <t>CONVERTIBLE NOTES PAYABLE</t>
        </is>
      </c>
      <c r="B4" s="4" t="inlineStr">
        <is>
          <t xml:space="preserve">18.
CONVERTIBLE NOTES PAYABLE As
of December 31, 2022 and 2021, convertible debt consisted of the following:
December 31, December 31,
2022 2021
Beginning $ - $ 1,163,146
Addition - -
Payment - (1,163,146 )
Conversion - -
Balanc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Liabilities</t>
        </is>
      </c>
      <c r="B1" s="2" t="inlineStr">
        <is>
          <t>12 Months Ended</t>
        </is>
      </c>
    </row>
    <row r="2">
      <c r="B2" s="2" t="inlineStr">
        <is>
          <t>Dec. 31, 2022</t>
        </is>
      </c>
    </row>
    <row r="3">
      <c r="A3" s="3" t="inlineStr">
        <is>
          <t>Deferred Liabilities [Abstract]</t>
        </is>
      </c>
      <c r="B3" s="4" t="inlineStr">
        <is>
          <t xml:space="preserve"> </t>
        </is>
      </c>
    </row>
    <row r="4">
      <c r="A4" s="4" t="inlineStr">
        <is>
          <t>DEFERRED LIABILITIES</t>
        </is>
      </c>
      <c r="B4" s="4" t="inlineStr">
        <is>
          <t>19.
DEFERRED LIABILITIES As
of December 31, 2022, the balance of deferred liabilities mainly represented an amount of $7.39 million that arose from the payment for
the remaining 40% of the Purchase Price of the acquisition of Nice Talent Asset Management Limited (“Nice Talent”). 40% of
the Purchase Price in 20% each installment shall be paid in shares of common stock of the Company upon the completion of the audited
reports for Nice Talent for the years ended on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 Payables</t>
        </is>
      </c>
      <c r="B1" s="2" t="inlineStr">
        <is>
          <t>12 Months Ended</t>
        </is>
      </c>
    </row>
    <row r="2">
      <c r="B2" s="2" t="inlineStr">
        <is>
          <t>Dec. 31, 2022</t>
        </is>
      </c>
    </row>
    <row r="3">
      <c r="A3" s="3" t="inlineStr">
        <is>
          <t>Dividend Payables [Abstract]</t>
        </is>
      </c>
      <c r="B3" s="4" t="inlineStr">
        <is>
          <t xml:space="preserve"> </t>
        </is>
      </c>
    </row>
    <row r="4">
      <c r="A4" s="4" t="inlineStr">
        <is>
          <t>DIVIDEND PAYABLES</t>
        </is>
      </c>
      <c r="B4" s="4" t="inlineStr">
        <is>
          <t>20.
DIVIDEND PAYABLES As
of December 31, 2022, the balance of dividend payables was nil As of December 31, 2021, the balance of dividend payables was $0.06
million. Nice Talent Asset Management Limited declared dividend for HKD 27,500 per ordinary share, in a sum of HKD4,950,000 ($634,773)
to its shareholders. 90% ($571,296) of the dividend were to Future FinTech (Hong Kong) Limited, a wholly owned subsidiary of the Company,
and 5% ($31,738.5) of the dividend was to Aspenwood Capital Partner Limited and 5% ($31,738.5) of the dividend was to Cheung Hiu Tung,
respectively. Dividend were paid on February 7,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21.
RELATED PARTY TRANSACTION As
of December 31, 2022, the amount due to the related parties was consisted of the followings:
Name Amount Relationship Note
Reits (Beijing) Technology Co., Ltd $ 14,538 Zhi Yan is the legal representative of this company Acquisition of intangibles upon the full completion of the online platform pursuant to an agreement originally entered between parties before Zhi Yan was the general manager of our subsidiary.
Zhi Yan 230,281 General Manager of a subsidiary of the Company Other payables, interest free and payment on demand.
Total $ 244,819 As
of December 31, 2022, the amount due from the related parties was consisted of the followings:
Name Amount Relationship Note
Kai Xu $ 16 Deputy General Manager of a subsidiary of the Company Loan receivables*, interest free and payment on demand.
Ming Yi 12,135 Chief Financial Officer of the Company Loan receivables*, interest free and payment on demand.
Jing Chen 971 Vice president of the Company Loan receivables*, interest free and payment on demand.
Ola Johannes Lind 2,168 Chief Executive Officer of the FTFT Capital Investments L.L.C. and
Chief Strategy Officer of the Company Loan receivables*, interest free and payment on demand.
Wong Tai Kue 37,836 NTAM’s Director Advance to pay for directors*
Total $ 53,126 During
2022, the Company had the following transactions with related parties:
Name Amount Relationship Note
NDC $ 559,786 A company owned by the minority shareholder of NTAM Cost of revenue- Asset management service
JKNDC Limited 249,666 A company owned by the minority shareholder of NTAM Cost of revenue- Asset management service
Alpha Yield Limited 164,779 A director of the Company is a shareholder of this company Consultancy fee
Nice Talent Partner Limited 357,564 A company owned by the minority shareholder of NTAM Consultancy fee
NDC 81 A company owned by the minority shareholder of NTAM Consultancy fee
Ningbo Tielin Supply Chain Management Co., Ltd 17,800 General Manager of Fuce
Future Supply Chain (Xi'an) Co., Ltd. is a shareholder of Ningbo Tielin Revenue - Sales of Coals During fiscal year 2022, the Company extended
advances amounting to $160,539 to six key management personnel, and a total of $171,863 had been either repaid or classified as business
expenses. During fiscal year 2022, five key management personnel
advanced a total of $132,770 to the Company, and the Company repaid $29,830 to them. As
of December 31, 2021, the amounts due to the related parties were consisted of the followings:
Name Amount Relationship Note
Zhi Yan $ 286,045 General Manager of a subsidiary of the Company Loan payables, interest free and payment on demand.
Jing Chen 37,604 Vice president of the Company Accrued expenses, interest free and payment on demand.
Shaanxi Fu Chen Venture Capital Management Co. Ltd. (“Shaanxi Fu Chen”) 72,046 Two outside shareholders of the Company are shareholders of Shaanxi Fu Chen Other payables, interest free and payment on demand.
Future Supply Chain Co., Ltd. 280,571 Shaanxi Fu Chen holds 100% interest of this company Other payables, interest free and payment on demand.
Reits (Beijing) Technology Co., Ltd 15,881 Zhi Yan is the legal representative of this company Acquisition of intangibles upon the full completion of the online platform pursuant to an agreement originally entered between parties before Zhi Yan became a related party.
Shaanxi Chunlv Ecological Agriculture Co. Ltd. 257,876 Shaanxi Fu Chen holds 80% interest of this company Other payables, interest free and payment on demand.
Ming Yi 8,942 Chief Financial Officer of the Company Accrued expenses, interest free and payment on demand.
Ola Johannes Lind 4,933 Chief Executive Officer of a subsidiary of the Company and Chief Strategy Officer of the Company Other payables, interest free and payment on demand.
Kai Xu 25,509 Deputy General Manager of a subsidiary of the Company Accrued expenses, interest free and payment on demand.
Shaanxi Fuju Mining Co., Ltd 3,295 Shaanxi Fu Chen holds 80% interest of this company Other payables, interest free and payment on demand.
Total $ 992,702 As
of December 31, 2021, the amounts due from the related parties were consisted of the followings:
Name Amount Relationship Note
Shaanxi Fu Chen Venture Capital Management Co. Ltd. (“Shaanxi Fu Chen”) $ 235,268 Two outside shareholders of the Company are shareholders of Shaanxi Fu Chen Loan receivables*, interest rate 5.25% and payment on demand.
Bin Wu 26,145 A minority shareholder of a subsidiary of the Company Advance to pay for the incorporation costs of the establishment of the subsidiary in Dubai*
Total $ 261,413 During 2021, the Company had the following transactions
with related parties:
Name Amount Relationship Note
Loan to
Shaanxi Fu Chen Venture Capital Management Co. Ltd. (“Shaanxi Fu Chen”) $ 235,268 Two outside shareholders of the Company are shareholders of Shaanxi Fu Chen Interest rate 5.25% and payment on demand.
Loan from
Shanchun Huang 300,359 Chief Executive Officer of the company; Director of the Board Interest free and payment on demand.
Zhi, Yan 240,758 Chief Technology Officer of the company Interest free and payment on demand. Shaanxi Fu Chen repaid loan interest of $3,379
during 2021. During fiscal year 2021, the Company repaid loans
to two key management personnel, which included a loan from the previous year amounting to $442,195 and a loan from the current year amounting
to $300,359. During fiscal year 2021, the Company extended
advances amounting to $391,250 to ten key management personnel, and a total of $675,637 had been either repaid or classified as business
expenses. During fiscal year 2021, ten key management personnel
advanced a total of $489,885 to the Company. * The related party transactions have been approved by the Company’s Audit Committ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 xml:space="preserve">22.
INCOME TAX The Company is incorporated in the United States
of America and is subject to United States federal taxation. The applicable tax rate is 21% in 2022 and 2021. No provisions for income
taxes have been made, as the Company had no U.S. taxable income for the years ended December 31, 2022 and 2021. For the years ended December
31, 2022 and 2021, the Company had current income tax expenses of $456,598 and $73,400, respectively. The
Company evaluates the level of authority for each uncertain tax position (including the potential application of interest and
penalties) based on the technical merits, and measures the unrecognized benefits associated with the tax positions. For the year
ended December 31, 2022, the Company had no unrecognized tax benefits. Due to uncertainties surrounding future utilization, the
Company estimates there will not be sufficient future income to realize the deferred tax assets for certain subsidiaries and a
VI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and Hong Kong subsidiaries as they are to be
permanently reinvested. The
Company had no material adjustments to its liabilities for unrecognized income tax benefits according to the provisions of ASC Topic
740, Income Taxes. Since the Company intends to reinvest its earnings to further expand its businesses in mainland China, its PRC subsidiaries
do not intend to declare dividends to their immediate foreign holding companies in the foreseeable future. Accordingly, the Company has
not recorded any deferred taxes in relation to US tax on the cumulative amount of undistributed retained earnings since January 1, 2008. 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to RMB 3 million is 5%; the tax rate for pre-tax profits between
RMB1 million to RMB 3 million is 10%. E-Commerce Tianjin, Future Supply (Chengdu) Co., Ltd. and Future Big Data (Chengdu) Co., Ltd.
were subject to an enterprise income tax rate of 2.5% and 10% in 2021, the applicable tax rate is 25% in 2022. Other subsidiaries and VIE were subject to an enterprise income tax
rate of 25%. Each
of Future Fin-Tech (Hong Kong) Limited, QR (HK) Limited and Nice Talent Asset Management Limited is incorporated in Hong Kong and is
subject to Hong Kong Profits Tax on the taxable income as reported in its statutory financial statements adjusted in accordance with
relevant Hong Kong tax laws. The applicable tax rate below HKD2 million is 8.5%, exceeding HKD2 million is 16.5% in Hong
Kong. FTFT
UK Limited is incorporated in United Kingdom and is subject to United Kingdom Profits Tax on the taxable income as reported in its statutory
financial statements adjusted in accordance with relevant United Kingdom tax laws. The applicable tax rate is 19% in United Kingdom. FTFT
Capital Investments L.L.C is incorporated in Dubai, United Arab Emirates. The applicable tax rate is nil Digipay
Fintech Limited is incorporated in British Virgin Island. The applicable tax rate is nil FTFT Paraguay S.A. is incorporated in Republic of Paraguay. The applicable
tax rate is 10%. Significant
components of the provision for income taxes are as follows:
2022 2021
Current tax $ 456,598 $ 73,400
Deferred tax - book-tax difference 60,504 -
The provision for income taxes $ 517,102 $ 73,400 Reconciliation
of the differences between the statutory EIT rate applicable to profits of the consolidated entities and the income tax expenses of the
Company:
2022 2021
Loss before taxation $ (13,799,108 ) $ (11,743,625 )
Notional tax on profit before CIT and Hong Kong
Computed expected tax expense (3,449,777 ) (413,908 )
Others, primarily the difference in tax rates 1,418,125 499,543
Deferred tax assets losses not recognized 2,488,250 (12,235 )
Total $ 456,598 $ 73,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mpairment Loss</t>
        </is>
      </c>
      <c r="B1" s="2" t="inlineStr">
        <is>
          <t>12 Months Ended</t>
        </is>
      </c>
    </row>
    <row r="2">
      <c r="B2" s="2" t="inlineStr">
        <is>
          <t>Dec. 31, 2022</t>
        </is>
      </c>
    </row>
    <row r="3">
      <c r="A3" s="3" t="inlineStr">
        <is>
          <t>Impairment Loss [Abstract]</t>
        </is>
      </c>
      <c r="B3" s="4" t="inlineStr">
        <is>
          <t xml:space="preserve"> </t>
        </is>
      </c>
    </row>
    <row r="4">
      <c r="A4" s="4" t="inlineStr">
        <is>
          <t>IMPAIRMENT LOSS</t>
        </is>
      </c>
      <c r="B4" s="4" t="inlineStr">
        <is>
          <t>23.
IMPAIRMENT LOSS The Company recorded $3.25 million of impairment
loss in the year ended 2022 relating to the short - term investments $0.91 million, impairment of goodwill $2.21 million and impairment
of intangible assets $0.13 million. The Company has intangible assets for certain
acquired trade names and trademarks which are determined to have indefinite useful lives. The Company test indefinite-lived intangible
assets for impairment annually the same measurement date as goodwill, the first day of our fiscal fourth quarter, or more frequently if
events or changes in circumstances indicate that it is more likely than not that the asset is impaired. Based on annual analysis, impairment
of intangible assets $0.13 million. Future
Private Equity Fund Management (Hainan) Co., Ltd. invested $1.83 million (RMB13,000,000) to entrust Shanghai Yuli Enterprise
Management Consulting Firm to invest in various types of investment portfolios. The Company may still suffer significant impairment
loss or downward adjustments of our investments in the future, due to the potential worsening global economic conditions and the
recent disruptions to, and volatility in, the continuing low
market price of shares caused the Company to recognize a fair-value loss in 2022. According to the market value, the Company’s
balance of the short - term investments was $0.99 million
on December 31, 2022. Goodwill represents the excess of the cost over the net tangible and
identified intangible assets of acquired businesses. The Company evaluate goodwill for impairment annually as of the first day of our
fiscal fourth quarter, or more frequently if events or changes in circumstances indicate the carrying value of goodwill may not be recoverable.
Based on the impairment analysis performed in the fourth quarter. The Company recorded $2.21 million of impairment loss in fiscal year
2022 related with goodwill mainly arose from acquisition of Nice Talent Asset Management Limited and FTFT Finance UK Limited (formerly
known as Khyber Money Exchange Ltd.). Goodwill impairment test as of December 31, 2022 using compare the carrying amount of the reporting
unit (including goodwill) with its fair value. If the carrying amount exceeds the fair value, compare the implied fair value of the reporting
unit’s goodwill with the carrying amount of goodwill. If the carrying amount of goodwill exceeds the implied fair value, an impairment
loss should be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60000000</v>
      </c>
      <c r="C4" s="5" t="n">
        <v>60000000</v>
      </c>
    </row>
    <row r="5">
      <c r="A5" s="4" t="inlineStr">
        <is>
          <t>Common stock, shares issued</t>
        </is>
      </c>
      <c r="B5" s="5" t="n">
        <v>14645653</v>
      </c>
      <c r="C5" s="5" t="n">
        <v>14036253</v>
      </c>
    </row>
    <row r="6">
      <c r="A6" s="4" t="inlineStr">
        <is>
          <t>Common stock, shares outstanding</t>
        </is>
      </c>
      <c r="B6" s="5" t="n">
        <v>14645653</v>
      </c>
      <c r="C6" s="5" t="n">
        <v>14036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t>
        </is>
      </c>
      <c r="B1" s="2" t="inlineStr">
        <is>
          <t>12 Months Ended</t>
        </is>
      </c>
    </row>
    <row r="2">
      <c r="B2" s="2" t="inlineStr">
        <is>
          <t>Dec. 31, 2022</t>
        </is>
      </c>
    </row>
    <row r="3">
      <c r="A3" s="3" t="inlineStr">
        <is>
          <t>Other Income (Expenses), Net [Abstract]</t>
        </is>
      </c>
      <c r="B3" s="4" t="inlineStr">
        <is>
          <t xml:space="preserve"> </t>
        </is>
      </c>
    </row>
    <row r="4">
      <c r="A4" s="4" t="inlineStr">
        <is>
          <t>OTHER INCOME (EXPENSES), NET</t>
        </is>
      </c>
      <c r="B4" s="4" t="inlineStr">
        <is>
          <t xml:space="preserve">24.
OTHER INCOME (EXPENSES), NET The
amount of other income (expenses) were consisted of the followings:
2022 2021
Gain on waiver of long term payables $ - $ 462,673
Government subsidies 842,287 775,013
Exchange gains 835,361 -
Other expenses (income) 337,133 (35,176 )
Total other income, net $ 2,014,781 $ 1,202,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25.
SHARE BASED COMPENSATION On February 1, 2023, the Company has authorized
and approved a 1-for-5 reverse stock split of the Company’s authorized shares of common stock from 300,000,000 shares to 60,000,000
shares. Consulting
Service Agreement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the Consultant to the
Company, the Company agrees to pay the Consultant a three-year consulting fee totaling $3.0 million. The Company shall issue a total of
3,750,000 restricted shares of the Company Common Stock (the “Consultant Shares”) at a price of $0.794 per share (the closing
price of the Agreement date), as the payment for the above mentioned consultant fee to the Consultant. 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 For the year ended December 31, 2020, the Company recorded stock related compensation of $1.19
million, based on the stock closing price of $0.794 on the Agreement date, for the 1,500,000 shares which were released to the Consultant
immediately upon issuance. On January 25, 2021, the Company recorded stock related compensation of $0.89 million, based on the stock closing
price of $0.794 on the date of the Agreement, for the 1,125,000 shares which were released to the Consultant on January 25, 2021. On January
25, 2022, the Company released the final 1,125,000 shares to the Consultant and the Company has recognized stock related compensation
of $0.89 million for the 1,125,000 shares. The share numbers in this Note 25 are pre-reverse stock split effected on February 1, 2023. Statutory
reserve During
the years ended December 31, 2022 and 2021, the Company collectively attributed $36,975 and $61,382 of retained earnings for their
statutory reserves, respectively.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The restriction
amounted to $31,474,600 (RMB211,700,556) as of December 31, 2022.
Except for the above or disclosed elsewhere, there is no other restriction on the use of proceeds generated by the Company’s
subsidiaries to satisfy any obligations of the Company. Payments-omnibus
equity plan On
July 12, 2022 (the “Grant Date”), the Compensation Committee of the Board of Directors (the “Board”) of the Company
granted 3,047,000 shares of common stock of the Company, par value $0.001 (the “Shares”), pursuant to the Company’s
2020 Omnibus Equity Plan, to certain officers and employees of the Company and its subsidiaries (the “Grantees”), including:
800,000 shares to Shanchun Huang, Chief Executive Officer of the Company; 800,000 shares to Yongke Xue, President of the Company; 100,000
shares to Ming Yi, Chief Financial Officer of the Company, 547,000 shares to Peng Lei, general manager of a subsidiary of the Company,
300,000 shares to Pang Dong, general manager of a subsidiary the Company, and 500,000 shares to Kai Xu, Deputy General Manager of a subsidiary
of the Company and vice president of blockchain division of the Company (collectively, the “Grants”). The Grants vested immediately
on the Grant Date and each of the Grantees also entered into an Unrestricted Stock Award Agreement with the Company on July 12, 2022.
As the closing price of the Company stock was $0.42 on July 12, 2022, the Company recorded an expense of $1.28 million in the third quarter
of fiscal year 2022. As of the date of this report, the Shares have been issued to the Grantees. The share numbers in this Note 25 are
pre-reverse stock split effected on February 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26.
COMMON STOCK Securities Purchase Agreement On December 24, 2020, the Company entered into
a securities purchase agreement with certain purchasers, pursuant to which the Company sold to the purchasers in a registered direct offering,
an aggregate of 4,210,530 units, each consisting of one share of our common stock and a warrant to purchase 1 share of our Common Stock,
at a purchase price of $1.90 per unit, for aggregate gross proceeds to the Company of $8,000,007, before deducting fees to the placement
agent and other offering expenses payable by the Company. On December 29, 2020, the Company issued Units consisting of an aggregate of
4,210,530 shares of our Common Stock and warrants to purchase up to an aggregate of 4,210,530 shares of our Common Stock at an exercise
price of $2.15 per share (the “Investors’ Warrants”). The Investors’ Warrants have a term of five years and are
exercisable by the holder at any time after the date of issuance. In connection with the offering, the Company also issued placement agent
a warrant to purchase 210,526 shares of our Common Stock (the “Placement Agent Warrant”) on substantially the same terms
as the Investors’ Warrants, except that the Placement Agent Warrant has an exercise price of $2.375 per share and are not exercisable
until June 24, 2021. The net proceeds from offering were $7,338,500,
after deducting underwriting discounts and commissions and other estimated offering expenses, and were received on December 29, 2020.
The Company issued 4,210,530 shares of its Common Stock to the purchaser on December 29, 2020. During the three months ended March 31,
2021, the Investors Warrants to purchase an aggregate of 4,210,530 shares of common stock were fully exercised by the investors. On January 11, 2021, the Company entered
into a securities purchase agreement with certain purchasers identified on the signature page thereto, pursuant to which the Company
sold to the purchasers in a registered direct offering, an aggregate of 3,000,000 share of its common stock, par value $0.001 per share
at a purchase price of $5.00 per share, for aggregate net proceeds to the Company of $13,797,732, after deducting fees to the placement
agent and other offering expenses payable by the Company. On January 13, 2021, the Company issued 3,000,000 shares of common stock pursuant
to this Agreement. On February 9, 2021, the Company entered into
a securities purchase agreement with certain purchasers identified on the signature page thereto, pursuant to which the Company sold
to the purchasers in a registered direct offering, an aggregate of 2,000,000 shares of its common stock, par value $0.001 per share at
a purchase price of $5.95 per share, for aggregate net proceeds to the Company of $10,992,250, after deducting fees to the placement agent
and other offering expenses payable by the Company. The Company issued 2,000,000 shares of common stock to the purchasers on February
11, 2021. On April 1, 2021, the Company entered into a Securities
Purchase Agreement with certain purchasers identified on the signature page thereto (the “Purchasers”), pursuant to which
the Company sold to the Purchasers in a registered direct offering, an aggregate of 5,737,706 shares of its common stock, par value $0.001
per share at a purchase price of $6.10 per share, for aggregate net proceeds to the Company of approximately $32,380,492, after deducting
fees to the placement agent and other offering expenses payable by the Company. The Company issued 5,737,706 shares of common stock to
the purchasers on April 5, 2021. On April 12, 2017, the Company entered into a
Securities Purchase Agreement with certain purchasers (the “Purchasers”), pursuant to which the Company offered and sold to
the Purchasers, in a registered direct offering, an aggregate of 862,097 shares of common stock, par value $0.001 per share. In a
concurrent private placement, the Company also issued to the each of the Purchasers a warrant to purchase one (1) share of the Company’s
Common Stock for each share purchased under the Purchase Agreement, pursuant to that certain Common Stock Purchase Warrant, by and between
the Company and each Purchaser (each, a “Warrant”, and collectively, the “Warrants”). The Warrants will be exercisable
beginning on the six-months anniversary of the date of issuance at an initial exercise price of $5.20 per share and will expire on the
five and a half year anniversary of the date of issuance. During the year ended December 30, 2021, the holders of the Warrants purchased
an aggregate of 319,350 shares of common stock of the Company for $1,654,224, of which 1,230 shares of common stock were issued based
upon cashless exercises. On July 26, 2021, the Company entered into a Securities
Purchase Agreement (the “Agreement”) with certain investors identified on the signature pages thereto (the “Purchasers”),
pursuant to which the Company agreed to sell to the Purchasers in a private placement 548,799 shares (the “Shares”) of the
Company’s common stock, par value $0.001 per share (the “Common Stock”), at a purchase price of $2.83 per share for
an aggregate offering price of $1,553,101 (the “Private Placement”). The Private Placement was completed pursuant to the exemption
from registration provided by Regulation S promulgated under the Securities Act of 1933, as amended. On August 6, 2021, the Company, through its wholly
owned subsidiary Future FinTech (Hong Kong) Limited., completed its acquisition of 90% of the issued and outstanding shares of Nice Talent
Asset Management Limited from Joy Rich Enterprises Limited (the “Nice Shares”) for HK$144,000,000 (the “Purchase Price”)
which shall be paid in the shares of common stock of the Company (the “Company Shares”). 60% of the purchase price ($11.22
million) was paid in 2,244,156 shares of common stock of the Company on August 4, 2021, at a price of $5 per share. The share numbers in this Note 26 are pre-reverse stock split effected
on February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xml:space="preserve">27.
DISCONTINUED OPERATIONS On
March 18, 2021, Chain Future Digital Tech (Beijing) Co., Ltd. was deregistered. On
April 9, 2021, FT Commercial Management (Beijing) Co., Ltd. was dissolved and deregistered. On
August 2, 2021, the Company sold Guangchengji (Guangdong) Industrial Co., Ltd. to an unrelated third party. On
September 2, 2021, Future Supply Chain Co., Ltd. discontinued its operations, and on November 4, 2021, it was transferred to Shaanxi
Fu Chen Venture Capital Management Co. Ltd. On
June 27, 2022, Chain Cloud Mall Logistics Center (Shanxi) Co., Ltd. was dissolved and deregistered. Loss
from discontinued operations for fiscal years 2022 and 2021 was as follows:
December 31, December 31,
2022 2021
REVENUES $ - $ -
COST OF SALES - -
GROSS PROFIT - -
OPERATING EXPENSES:
General and administrative - -
Selling expenses - -
Bad debt expenses - -
Total - -
OTHER INCOME (EXPENSE)
Interest income - -
Interest expense - -
Other income (expenses) - -
Total - -
Loss from discontinued operations before income tax - -
Income tax provision
Loss from discontinued operation before noncontrolling interest $ - -
Loss on disposal of discontinued operations (154 ) (2,388,900 )
Less: Net loss attributable to non-controlling interests - -
LOSS FROM DISCONTINUED OPERATION $ (154 ) $ (2,388,900 ) The
major components of assets and liabilities related to discontinued operations are summarized below:
December 31, December 31,
Amount due from related parties $ - $ 157
Total assets related to discontinued operations $ - $ 157
Total liabilities related to discontinued operation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28.
SEGMENT REPORTING In
its operation of the business, management, including our chief operating decision maker, who is our Chief Executive Officer, reviews certain
financial information, including segmented internal profit and loss statements prepared on a basis consistent with GAAP. The Company operates
in four segments starting in fiscal 2021: “shared shopping
mall membership fee, coal and aluminum ingots supply chain financing service and trading business and asset management service and others”. Due
the COVID-19 pandemic and restriction on large gatherings in China, which have made the promotion strategy for its online e-commerce
platform difficult to implement and the Company has experienced difficulties to subscribe new members for its online e-commerce platform.
Due to lack of new members, difficulties in retaining old customers and significant decrease of revenue in e-commerce business, the Company
began to provide supply chain financing services during the second quarter of 2021 and the Company acquired Nice Talent and started to
provide asset management services since August 2021. Some
of our operation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and products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For
fiscal year 2022:
Coals and Asset Others Total
Reportable segment revenue $ 10,107,996 $ 13,630,508 $ 142,502 $ 23,881,006
Inter-segment loss - - - -
Revenue-third party 10,107,996 13,630,508 142,502 23,881,006
Segment gross profit $ 338,970 $ 4,948,314 $ 108,162 $ 5,395,446 For
fiscal year 2021:
CCM Coals and Asset Others Total
Reportable segment revenue $ 85 $ 34,034,662 $ 5,315,708 6,573 $ 39,357,028
Inter-segment loss - 14,306,227 - - 14,306,227
Revenue from external customers $ 85 19,728,435 5,315,708 6,573 25,050,801
Segment gross profit $ 85 $ 509,873 $ 1,291,390 517 $ 1,801,865 Loss from Continuing Operations before Income Tax:
For the Years Ended,
2022 2021
Coals and aluminum ingots supply chain financing/trading (494,229 ) (451,125 )
Asset management service 2,431,254 1,157,184
Others 1,337,694 88,604
Corporate and Unallocated 15,919,835 12,750,827
Total operating expenses and other expense (income) 19,194,554 13,545,490
Loss from Continuing Operations before Income Tax (13,799,108 ) (11,743,625 ) Segment assets:
December 31,
2022 2021
Coals and aluminum ingots supply chain financing/trading 26,487,090 20,900,211
Asset management service 3,387,506 2,007,040
Others 14,090,091 75,194
Corporate and Unallocated 41,053,032 68,674,640
Total assets 85,017,719 91,657,085 Assets subject to attribution to business segments largely include
property, plant and equipment, receivable and right of use assets. All other items are reflected in Corporate and Unalloc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9.
COMMITMENTS AND CONTINGENCIES Legal
case with FT Global Litigation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Allegedly, the exclusive placement agent agreement required the Company
to pay FT Global for capital received during the term of the agreement and for the 12-month period following the termination of the agreement
involving any investors that FT Global introduced and/or wall-crossed to the Company. However, the Company believes the securities purchase
transactions at issue did not involve the one investor which FT Global introduced or wall-crossed to the Company during the term of the
agreement. FT Global claims approximately $7,000,000 in damages and attorneys’ fees. The
Company timely removed the case to the United States District Court for the Northern District of Georgia (the (“Court”) on
February 9, 2021 based on diversity of jurisdiction. On March 9, 2021, the Company filed a motion to dismiss based on FT Global’s
failure to state a claim which is pending before the Court. On March 23, 2021, FT Global filed its response to the Company’s motion
to dismiss. FT Global argues that the Court should deny the Company’s motion to dismiss. However, if the Court is inclined to grant
the Company’s motion to dismiss, FT Global requested that the Court permit it to file an amended complaint. On April 8, 2021, the
parties filed a Joint Preliminary Report and Discovery Plan. On April 12, 2021, the Court approved the Joint Preliminary Report and Discovery
Plan and issued a Scheduling Order placing this case on a six-month discovery tract. On April 30, 2021, the Company served FT Global
with its Initial Disclosures. On May 6, 2021, FT Global served the Company with its Initial Disclosures. On May 17, 2021, FT Global served
the Company with its First Amended Initial Disclosures. On November 10, 2021, the Court entered an Order granting the Company’s
motion to dismiss FT Global’s fraud claim and breach of contract claim as to the disclosure of its confidential and proprietary
information. The Court denied the Company’s motion to dismiss FT Global’s i) breach of contract claim for failure to pay
FT Global pursuant to the terms of the exclusive placement agent agreement; ii) claim for breach of the covenant of good faith and fair
dealing; and iii) claim for attorney’s fees, and the Court concluded that additional information can be obtained through discovery.
The Company timely filed an answer and defenses to FT Global’s complaint on November 24, 2021. On January 3, 2022, the Company
propounded discovery requests upon FT Global, including interrogatories and requests for production of documents. On March 23, 2022,
the Company propounded requests for admission upon FT Global. On March 24, 2022, FT Global propounded discovery requests upon the Company,
including requests for production of documents and requests for admission. On April 1, 2022, FT Global served its response to the Company’s
requests for production of documents. On May 13, 2022, FT Global served its responses to the Company’s interrogatories and requests
for admissions. On May 13, 2022, FT Global produced documents in response to the Company’s requests for production of documents.
On June 3, 2022, the Company produced documents in response to FT Global’s requests for production of documents. On August 3, 2022,
the Company took the deposition of FT Global. On August 4, 2022, FT Global took the deposition of the Company. On August 3, 2022, the
Court granted the parties’ Consent Motion to Extend Discovery Period extending the discovery period from August 5, 2022 to September
14, 2022 and the deadline to file dispositive motions to October 12, 2022. On October 12, 2022, the Company filed a motion for summary
judgment on all claims asserted by FT Global in this lawsuit. On November 2, 2022, FT Global filed its opposition to the Company’s
motion for summary judgment. On November 16, 2022, the Company filed its reply in support of its motion for summary judgement on all
claims asserted by FT Global in this lawsuit. The Company will continue to vigorously defend the action against FT Glob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30.
RISKS AND UNCERTAINTIES Impact
of COVID 19 In
December 2019, a novel strain of coronavirus was reported and has spread throughout China and other parts of the world. On March 11,
2020, the World Health Organization characterized the outbreak as a “pandemic”. In early 2020, Chinese government took
emergency measures to combat the spread of the virus, including quarantines, travel restrictions, and the temporary closure of office
buildings and facilities in China. In response to the evolving dynamics related to the COVID-19 outbreak, the Company is following
the guidelines of local authorities as it prioritizes the health and safety of its employees, contractors, suppliers and business partners.
Our offices in China were closed and the employees worked from home at the end of January until late March 2020 and was closed again
in January 2022 due to the COVID-19 outbreak. The quarantines, travel restrictions, and the temporary closure of office buildings have
materially negatively impacted our business. Our suppliers were negatively affected, and could continue to be negatively affected in
their ability to supply and ship products to our customers in case of any resurgence of COVID-19. Our customers that have been negatively
impacted by the outbreak of COVID-19 may reduce their budgets to purchase products and services from us, which may materially adversely
impact our revenue. The business operations of the third parties’ stores on our e-commerce platform have been and continue to be
negatively impacted by the outbreak, which in turn adversely affects the business of our platform as a whole as well as our financial
condition and operating results. The outbreak has had and continues to have disruption to our supply chain, logistics providers, customers
or our marketing activities with the new variants of COVID-19, which could materially adversely impact our business and results of operations.
Although China has already begun to recover from the outbreak of COVID-19, there are still outbreak in various cities and provinces
due to new variants, including the recent outbreak of Omicron variant in Xi’an city, Hong Kong and Shanghai city in 2022 which
have resulted quarantines, travel restrictions, and temporary closure of office buildings and facilities in these cities. The Company’s
promotion strategy of CCM Shopping Mall previously mainly relied on the training of members and distributors through meetings and conferences.
Chinese government still puts a restriction on large gatherings. These restrictions made the promotion strategy for our online e-commerce
platforms difficult to implement and the Company has experienced difficulties to subscribe new members for its online e-commerce platforms. Due
to the lack of new subscribers, in June 2021, the Company suspended its cross-border e-commerce platform NONOGIRL. Also, since the second
quarter of 2021, the Company has transformed its member-based Chain Cloud Mall to a sale agent based eCAAS platform and began to provide
supply chain financing services. The
global economy has also been materially negatively affected by the COVID-19 and there is continued severe uncertainty about the duration
and intensity of its impacts. The Chinese and global growth forecast is extremely uncertain, which would seriously affect our business. While
the potential economic impact brought by, and the duration of COVID-19 and its new variants may be difficult to assess or predict, a
widespread pandemic could result in significant disruption of global financial markets, reducing our ability to access capital, which
could negatively affect our liquidity. In addition, a recession or market correction resulting from the spread of COVID-19 and its new
variants could materially negatively affect our business and the value of our common stock. Further,
as we do not have access to a revolving credit facility, there can be no assurance that we would be able to secure commercial debt financing
in the future in the event that we require additional capital. We currently believe that our financial resources will be adequate to
see us through the outbreak. However, in the event that we do need to raise capital in the future, outbreak-related instability in the
securities markets could adversely affect our ability to raise additional capital. Consequently,
our results of operations have been materially and adversely affected by COVID-19 pandemic. Any potential further impact to our results
will depend on, to a large extent, future developments and new information that may emerge regarding the duration and severity of the
COVID-19, new variants of COVID-19, the efficacy and distribution of COVID-19 vaccines and the actions taken by government authorities
and other entities to contain the COVID-19 or treat its impact, almost all of which are beyond our control. PRC
Regulations There
are substantial uncertainties regarding the interpretation and application of PRC laws and regulations including, but not limited to,
the laws and regulations governing our business and the enforcement and performance of our arrangements with customers in certain circumstances.
We are considered foreign persons or foreign funded enterprises under PRC laws and, as a result, we are required to comply with PRC laws
and regulations related to foreign persons and foreign funded enterprises. These laws and regulations are sometimes vague and may be
subject to future changes, and their official interpretation and enforcement may involve substantial uncertainty. The effectiveness of
newly enacted laws, regulations or amendments may be delayed, resulting in detrimental reliance. New laws and regulations that affect
existing and proposed future businesses may also be applied retroactively. We cannot predict what effect the interpretation of existing
or new PRC laws or regulations may have on our business. Customer concentration risk For the year ended December 31, 2022, two customers accounted for 52.86%
and 12.29% of the Company’s total revenues. For the year ended December 31, 2021, three customers accounted for 59.15%, 19.74% and
17.22% of the Company’s total revenues. Vendor concentration risk For the year ended December 31, 2022, two vendors accounted for 18.85%
and 15.87% of the Company’s total purchases. For the year ended December 31, 2021, three vendors accounted for 40.76%, 23.17% and
18.55% of the Company’s total purch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31.
SUBSEQUENT EVENTS On
January 26, 2023, Future FinTech Group Inc. (the “Company”) filed with the Florida Secretary of State’s office Articles
of Amendment (the “Amendment”) to amend its Second Amended and Restated Articles of Incorporation, as amended (“Articles
of Incorporation”). As a result of the Amendment, the Company has authorized and approved a 1-for-5 reverse stock split of
the Company’s authorized shares of common stock from 300,000,000 shares to 60,000,000 shares, accompanied by a corresponding decrease
in the Company’s issued and outstanding shares of common stock (the “Reverse Stock Split”). The common stock will continue
to be $0.001 par value. The Company rounds up to the next full share of the Company’s shares of common stock any fractional shares
that result from the Reverse Stock Split and no fractional shares will be issued in connection with the Reverse Stock Split and no cash
or other consideration will be paid in connection with any fractional shares that would otherwise have resulted from the Reverse Stock
Split. No changes are being made to the number of preferred shares of the Company which remain as 10,000,000 preferred shares as authorized
but not issued. The amendment to the Articles of Incorporation of the Company takes effect at 1:00am Eastern Time on February 1, 2023. On
February 27, 2023, Future FinTech (Hong Kong) Limited (“Buyer”), a company incorporated in Hong Kong and a wholly owned
subsidiary of Future FinTech Group Inc. (the “Company”) entered into a Share Transfer Agreement (the
“Agreement”) with Alpha Financial Limited, a company incorporated in Hong Kong (“Seller”) and sole owner and
shareholder of Alpha International Securities (Hong Kong) Limited, a company incorporated in Hong Kong (“Alpha HK”) and
Alpha Information Service (Shenzhen) Co., Ltd., a company incorporated in China (“Alpha SZ”). Pursuant to Agreement, the
Buyer agreed to acquire all issued and outstanding shares of Alpha HK and Alpha SZ (the “Alpha Shares”) from the Seller
in cash for a total of HK$15,659,949 (approximately $2,007,686). Pursuant to the terms of the Agreement, the parties agreed: (i) the
purchase price of all issued and outstanding shares of Alpha HK (the “HK Shares”) shall be HK$ 14,010,421 (approximately
$1,796,208 and the “HK Purchase Price”); (ii) the purchase price of all issued and outstanding shares of Alpha SZ (the
“SZ Shares”) shall be HK$1,649,528 (approximately $211,478, the “SZ Purchase Price”, together with HK
Purchase Price as the “Total Purchase Price”); (iii) 50% of the Total Purchase Price shall be paid to the Seller within
5 working days after the formal signing of the Agreement; (iv) the remaining 50% shall be paid within 5 working days after Buyer
receives the approval notice from Hong Kong Securities and Futures Commission (“HKSFC”) for the transfer of HK Shares
prior to December 31, 2023 (or such later date as the parties may mutually agree in writing); (v) if the HKSFC fails to give such
approval within 365 days of this Agreement, Seller shall refund the amount paid by the Buyer under this Agreement within 3 working
days after the earlier of receiving the notice of failure or the expiration of 365 days unless Buyer and Seller mutually have agreed
to extend such deadline; and (vi) if the failure to obtain the approval from HKSFC is attributable to a material breach of the
Agreement by the Buyer or fraud or willful malfeasance on the part of the Buyer, the amount of the Total Purchase Price theretofore
paid will not be refunded. Ms.
Ying Li, a director of the Board of Directors and vice president of the Company is a minority shareholder of the parent company of Alpha
International Financial Holdings Limited (“Alpha International”), which is the sole shareholder of the Seller. Ms. Li has
served as a director of Alpha International since February 5, 2020, and as a director of Alpha HK since September 9,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Variable Interest Entity [Abstract]</t>
        </is>
      </c>
      <c r="B3" s="4" t="inlineStr">
        <is>
          <t xml:space="preserve"> </t>
        </is>
      </c>
    </row>
    <row r="4">
      <c r="A4" s="4" t="inlineStr">
        <is>
          <t>Basis of preparation and principle of consolidation</t>
        </is>
      </c>
      <c r="B4" s="4" t="inlineStr">
        <is>
          <t xml:space="preserve">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and VIE in
China is the Chinese Renminbi (RMB). Other subsidiaries outside of China use U.S. Dollar (USD), Hong Kong Dollar (HKD), Great Britain
Pound (“GBP”), AED (United Arab Emirates Dirham) and Guarani (PYG) as the functional currency; however, the accompanying consolidated
financial statements have been translated and presented in USD. According to US GAAP Accounting Standard
Codification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and the VIE. Our contractual arrangements
with the VIE and their respective shareholders allow us to (i) exercise effective control over the VIE, (ii) become the primary beneficiary
of the VIE for accounting purposes, and (iii) have an exclusive option to purchase all or part of the equity interests in the VIE when
and to the extent permitted by PRC law. As
a result of our direct ownership in our wholly foreign-owned enterprise (“WFOE”) and the contractual arrangements with the
VIE, we are regarded as the primary beneficiary of the VIE for accounting purposes, and we treat it and its subsidiaries as the consolidated
affiliated entities under U.S. GAAP. Certain
amounts of prior years were reclassified to conform with current year presentation. </t>
        </is>
      </c>
    </row>
    <row r="5">
      <c r="A5" s="4" t="inlineStr">
        <is>
          <t>Discontinued Operations</t>
        </is>
      </c>
      <c r="B5" s="4" t="inlineStr">
        <is>
          <t xml:space="preserve">Discontinued
Operations On
March 18, 2021, Chain Future Digital Tech (Beijing) Co., Ltd. was deregistered. On
April 9, 2021, FT Commercial Management (Beijing) Co., Ltd. was dissolved and deregistered. On
August 2, 2021, the Company sold Guangchengji (Guangdong) Industrial Co., Ltd. to an unrelated third party. On
September 2, 2021, Future Supply Chain Co., Ltd. discontinued its operations, and on November 4, 2021, it was transferred to Shaanxi
Fu Chen Venture Capital Management Co. Ltd. On
June 27, 2022, Chain Cloud Mall Logistics Center (Shanxi) Co., Ltd. was dissolved and deregistered. Based
on the disposal plan and in accordance with ASC 205-20, the Company presented the operating results from these operations as a discontinued
operation. </t>
        </is>
      </c>
    </row>
    <row r="6">
      <c r="A6" s="4" t="inlineStr">
        <is>
          <t>Segment Information Reclassification</t>
        </is>
      </c>
      <c r="B6" s="4" t="inlineStr">
        <is>
          <t xml:space="preserve">Segment
Information Reclassification The
Company classified business segment into CCM Shopping Mall Membership, asset management service, coal and aluminum ingots supply chain
financing service and trading, and others. </t>
        </is>
      </c>
    </row>
    <row r="7">
      <c r="A7" s="4" t="inlineStr">
        <is>
          <t>Uses of Estimates in the Preparation of Financial Statements</t>
        </is>
      </c>
      <c r="B7" s="4" t="inlineStr">
        <is>
          <t xml:space="preserve">Uses
of Estimates in the Preparation of Financial Statement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t>
        </is>
      </c>
    </row>
    <row r="8">
      <c r="A8" s="4" t="inlineStr">
        <is>
          <t>Going Concern</t>
        </is>
      </c>
      <c r="B8" s="4" t="inlineStr">
        <is>
          <t xml:space="preserve">Going
Concern The
Company’s financial statements are prepared assuming that the Company will continue as a going concern. The
Company incurred operating loss of $14.32 million and generated negative operating cash flows of $2.69 million
for year ended December 31, 2022 and may continue to incur operating losses and generate negative operating cash flows as the Company
implements its future business plan. These factors raise substantial doubts about the Company’s ability to continue as a going concern.
The Company has raised funds through issuance of common stock. The ability of the Company to continue as a going concern is dependent
upon its ability to successfully execute its new business strategy and eventually attain profitable operations. The financial statements
do not include any adjustments that might result from the outcome of this uncertainty. </t>
        </is>
      </c>
    </row>
    <row r="9">
      <c r="A9" s="4" t="inlineStr">
        <is>
          <t>Research and development</t>
        </is>
      </c>
      <c r="B9" s="4" t="inlineStr">
        <is>
          <t xml:space="preserve">Research
and development Research and development expenses include salaries, contracted services,
as well as the related expenses for our research and product development team, and expenditures relating to our efforts to develop, design,
and enhance our service to our clients. The Company expenses research and development costs as they are incurred. </t>
        </is>
      </c>
    </row>
    <row r="10">
      <c r="A10" s="4" t="inlineStr">
        <is>
          <t>Impairment of Long-Lived Assets</t>
        </is>
      </c>
      <c r="B10" s="4" t="inlineStr">
        <is>
          <t xml:space="preserve">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t>
        </is>
      </c>
    </row>
    <row r="11">
      <c r="A11" s="4" t="inlineStr">
        <is>
          <t>Fair Value of Financial Instruments</t>
        </is>
      </c>
      <c r="B11" s="4" t="inlineStr">
        <is>
          <t xml:space="preserve">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nd short-term investments are classified within level 1 of the fair value hierarchy
because they are value using quoted market price. </t>
        </is>
      </c>
    </row>
    <row r="12">
      <c r="A12" s="4" t="inlineStr">
        <is>
          <t>Earnings (Loss) Per Share</t>
        </is>
      </c>
      <c r="B12" s="4" t="inlineStr">
        <is>
          <t xml:space="preserve">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year ended December 31, 2022:
Income Share Pre-share
Loss from continued operations attributable to Future Fintech Group, Inc. $ (13,627,391 ) 14,323,422 $ (0.95 )
Loss from discontinued operations attributable to Future Fintech Group, Inc. $ (154 ) 14,323,422 $ -
Basic EPS:
Loss to common stockholders from continued operations $ (13,627,391 ) 14,323,422 $ (0.95 )
Loss available to common stockholders from discontinued operations $ (154 ) 14,323,422 $ -
Dilutive EPS:
Warrants - 210,526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13,627,391 ) 14,533,948 $ (0.95 )
Diluted loss per share is calculated by taking net loss, divided by the diluted weighted average common shares outstanding from discontinued operations $ (154 ) 14,533,948 $ - For
the year ended December 31, 2021:
Income Share Pre-share
Loss from continued operations attributable to Future Fintech Group, Inc. $ (11,206,035 ) 13,088,090 $ (0.86 )
Loss from discontinued operations attributable to Future Fintech Group, Inc. $ (2,388,900 ) 13,088,090 $ (0.18 )
Basic EPS:
Loss to common stockholders from continuing operations $ (11,206,035 ) 13,088,090 $ (0.86 )
Loss available to common stockholders from discontinued operations $ (2,388,900 ) 13,088,090 $ (0.18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11,206,035 ) 136,458,81 $ (0.82 )
Diluted loss per share is calculated by taking net loss, divided by the diluted weighted average common shares outstanding from discontinued operations $ (2,388,900 ) 136,458,81 $ (0.18 ) </t>
        </is>
      </c>
    </row>
    <row r="13">
      <c r="A13" s="4" t="inlineStr">
        <is>
          <t>Cash, cash equivalents and restricted cash</t>
        </is>
      </c>
      <c r="B13" s="4" t="inlineStr">
        <is>
          <t xml:space="preserve">Cash,
cash equivalents and restricted cash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in the HK are only insured by the government up to HKD500,000, in the United Kingdom are only insured
by the government up to GBP18,000, in the United States of America are only insured by the Federal Deposit Insurance Corporation up to
USD250,000, and are consequently exposed to risk of loss.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 </t>
        </is>
      </c>
    </row>
    <row r="14">
      <c r="A14" s="4" t="inlineStr">
        <is>
          <t>Receivable and Allowances</t>
        </is>
      </c>
      <c r="B14" s="4" t="inlineStr">
        <is>
          <t xml:space="preserve">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receivable including credit term and corresponding all its receivables in December 2022. Upon such credit terms,
bad debt expense was $26,440 and $(1,823) during the years ended December 31, 2022 and 2021, respectively. There is no accounts receivable
balance overdue for over 90 days as of December 31, 2022 and December 31, 2021. </t>
        </is>
      </c>
    </row>
    <row r="15">
      <c r="A15" s="4" t="inlineStr">
        <is>
          <t>Revenue Recognition</t>
        </is>
      </c>
      <c r="B15" s="4" t="inlineStr">
        <is>
          <t xml:space="preserve">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 and agent authorization fee. During the second quarter of 2021, the Company has transformed its member based
business model to a sale agent based eCAAS platform for its online shopping mall. Sales
of coals and aluminum ingots The
Company recognize revenue when the receipt of merchandise is confirmed by the customers, which is the point that the title of the goods
is transferred to the customer. Sales of coals and aluminum ingots agent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 net revenue from sale of coals and aluminum ingots when no control obtained throughout the transactions. Asset
Management Service The
Company recognizes service revenue when a service is rendered, the Company issues bills to its customers and recognizes revenue according
to the bills. </t>
        </is>
      </c>
    </row>
    <row r="16">
      <c r="A16" s="4" t="inlineStr">
        <is>
          <t>Property, Plant and Equipment</t>
        </is>
      </c>
      <c r="B16" s="4" t="inlineStr">
        <is>
          <t xml:space="preserve">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 30 years
Machinery and equipment 5-10 years
Furniture and office equipment 3-5 years
Motor vehicles 5 years </t>
        </is>
      </c>
    </row>
    <row r="17">
      <c r="A17" s="4" t="inlineStr">
        <is>
          <t>Intangible Assets</t>
        </is>
      </c>
      <c r="B17" s="4" t="inlineStr">
        <is>
          <t xml:space="preserve">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five - ten years, which is
determined by using the time period that an intangible is estimated to contribute directly or indirectly to a Company’s future cash
flows. </t>
        </is>
      </c>
    </row>
    <row r="18">
      <c r="A18" s="4" t="inlineStr">
        <is>
          <t>Foreign Currency and Other Comprehensive Income (Loss)</t>
        </is>
      </c>
      <c r="B18" s="4" t="inlineStr">
        <is>
          <t xml:space="preserve">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6.96:1 and 6.38:1 at the balance sheet dates of December 31, 2022 and December 31, 2021, respectively. The average exchange
rate for the period has been used to translate revenues and expenses. The average exchange rates we used to convert RMB to USD were 6.73:1
and 6.45:1 for fiscal year 2022 and fiscal year 2021, respectively. The exchange rate we used to convert HKD to USD
was 7.80:1 and 7.80:1 at the balance sheet dates of December 31, 2022 and December 31, 2021. The average exchange rate for the period
has been used to translate revenues and expenses. The average exchange rates we used to convert HKD to USD were 7.83:1 and 7.77:1 for
fiscal year 2022 and fiscal year 2021. The exchange rate we used to convert GBP to USD
was 0.83:1 and 0.74:1 at the balance sheet dates of December 31, 2022 and December 31, 2021. The average exchange rate for the period
has been used to translate revenues and expenses. The average exchange rates we used to convert GBP to USD were 0.81:1 and 0.73:1 for
fiscal year 2022 and fiscal year 2021. The exchange rate we used to convert AED to USD
was 3.67:1 and 3.67:1 at the balance sheet dates of December 31, 2022 and December 31, 2021. The average exchange rate for the period
has been used to translate revenues and expenses. The average exchange rates we used to convert AED to USD were 3.67:1 and 3.67:1 for
fiscal year 2022 and fiscal year 2021. The exchange rate we used to convert PYG to USD was 7,322.90:1 at the
balance sheet dates of December 31, 2022. The average exchange rate for the period has been used to translate revenues and expenses. The
average exchange rate we used to convert PYG to USD was 6,976.87:1 for fiscal year 2022. Translation
adjustments are reported separately and accumulated in a separate component of equity (cumulative translation adjustment). </t>
        </is>
      </c>
    </row>
    <row r="19">
      <c r="A19" s="4" t="inlineStr">
        <is>
          <t>Government subsidies</t>
        </is>
      </c>
      <c r="B19" s="4" t="inlineStr">
        <is>
          <t xml:space="preserve">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of operating expenses in “Other income”
in the consolidated statements when received.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
        </is>
      </c>
    </row>
    <row r="20">
      <c r="A20" s="4" t="inlineStr">
        <is>
          <t>Income Taxes</t>
        </is>
      </c>
      <c r="B20" s="4" t="inlineStr">
        <is>
          <t xml:space="preserve">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t>
        </is>
      </c>
    </row>
    <row r="21">
      <c r="A21" s="4" t="inlineStr">
        <is>
          <t>Goodwill</t>
        </is>
      </c>
      <c r="B21" s="4" t="inlineStr">
        <is>
          <t xml:space="preserve">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2 and December 31, 2021. A high degree of auditor judgment and an increased extent of effort were required when
performing audit procedures to evaluate the reasonableness of management’s estimates and assumptions related to the forecasts.
Based upon the assessment, the Company has concluded that goodwill is $13.98 million and $15.58 million as of December 31, 2022 and
December 31, 2021. </t>
        </is>
      </c>
    </row>
    <row r="22">
      <c r="A22" s="4" t="inlineStr">
        <is>
          <t>Short-term investments</t>
        </is>
      </c>
      <c r="B22" s="4" t="inlineStr">
        <is>
          <t xml:space="preserve">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Fair valued or carried at amortized costs.
As of December 31, 2022 and December 31, 2021, the short-term investments amounted to $0.99 million and $2.19 million, respectively. Due
to fluctuations of the quoted shares included in its investment portfolios, the Company recognized an impairment to the investment portfolio
of $0.91 million. </t>
        </is>
      </c>
    </row>
    <row r="23">
      <c r="A23" s="4" t="inlineStr">
        <is>
          <t>Lease</t>
        </is>
      </c>
      <c r="B23" s="4" t="inlineStr">
        <is>
          <t xml:space="preserve">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t>
        </is>
      </c>
    </row>
    <row r="24">
      <c r="A24" s="4" t="inlineStr">
        <is>
          <t>Share-based compensation</t>
        </is>
      </c>
      <c r="B24" s="4" t="inlineStr">
        <is>
          <t xml:space="preserve">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is>
      </c>
    </row>
    <row r="25">
      <c r="A25" s="4" t="inlineStr">
        <is>
          <t>Statutory reserves</t>
        </is>
      </c>
      <c r="B25"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t>
        </is>
      </c>
    </row>
    <row r="26">
      <c r="A26" s="4" t="inlineStr">
        <is>
          <t>Variable interest entities</t>
        </is>
      </c>
      <c r="B26" s="4" t="inlineStr">
        <is>
          <t xml:space="preserve">Variable
interest entities On
July 31, 2019, CCM Tianjin,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conducting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the President of the Company. Mr. Kai Xu was
the Chief Operating Officer of the Company and currently is the Deputy General Manager of FT Commercial Group Ltd., a wholly owned subsidiary
of the Company and the vice president of blockchain division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4) Exclusive
Operation and Use Rights Authorization letter which authorizes Chain Cloud Mall E-commerce (Tianjin) Co., Ltd, to exclusively operate
and use the Chain Cloud Mall System and the authorization period is the same as the term of the Exclusive Technology Consulting and
Service Agreement entered into by and between Chain Cloud Mall Network and Technology (Tianjin) Co., Ltd. and Cloud Chain Mall E-commerce
(Tianjin) Co., Ltd. dated July 31, 2019. 5) GlobalKey Shared Mall Shopping Platform Software and System Transfer Agreement by and between Future Supply Chain Co., Ltd. and CCM Tianjin, pursuant to which the GlobalKey Shared Mall Shopping Platform Software and System was transferred from Future Supply China Co., Ltd. to CCM Tianjin and that both parties were wholly owned subsidiaries of the Company and transfer price is $0 (6) Spousal Consent Letters. The spouse of Mr. Kai Xu (Mr. Zeyao Xue is not married), the shareholder of E-Commerce Tianjin has signed a spousal consent letter agreeing that the equity interests in E-Commerce Tianjin held by and registered under the name of such shareholder will be disposed pursuant to the contractual agreements with CCM Tianjin. The spouse of such shareholder agreed not to assert any rights over the equity interest in E-Commerce Tianjin held by such shareholder. </t>
        </is>
      </c>
    </row>
    <row r="27">
      <c r="A27" s="4" t="inlineStr">
        <is>
          <t>New Accounting Pronouncements</t>
        </is>
      </c>
      <c r="B27" s="4" t="inlineStr">
        <is>
          <t>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November 2021, the FASB issued ASU No. 2021-10, Government Assistance (Topic 832):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are effective for all entities within
their scope, which excludes not-for-profit entities and employee benefit plans, for financial statements issued for annual periods beginning
after December 15, 2021. Early application of the amendment is permitted. The Company adopted ASU No. 2021-10 effective January 1, 2022.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numerators and denominators used in the computations of basic and diluted EPS</t>
        </is>
      </c>
      <c r="B4" s="4" t="inlineStr">
        <is>
          <t xml:space="preserve">Income Share Pre-share
Loss from continued operations attributable to Future Fintech Group, Inc. $ (13,627,391 ) 14,323,422 $ (0.95 )
Loss from discontinued operations attributable to Future Fintech Group, Inc. $ (154 ) 14,323,422 $ -
Basic EPS:
Loss to common stockholders from continued operations $ (13,627,391 ) 14,323,422 $ (0.95 )
Loss available to common stockholders from discontinued operations $ (154 ) 14,323,422 $ -
Dilutive EPS:
Warrants - 210,526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13,627,391 ) 14,533,948 $ (0.95 )
Diluted loss per share is calculated by taking net loss, divided by the diluted weighted average common shares outstanding from discontinued operations $ (154 ) 14,533,948 $ -
Income Share Pre-share
Loss from continued operations attributable to Future Fintech Group, Inc. $ (11,206,035 ) 13,088,090 $ (0.86 )
Loss from discontinued operations attributable to Future Fintech Group, Inc. $ (2,388,900 ) 13,088,090 $ (0.18 )
Basic EPS:
Loss to common stockholders from continuing operations $ (11,206,035 ) 13,088,090 $ (0.86 )
Loss available to common stockholders from discontinued operations $ (2,388,900 ) 13,088,090 $ (0.18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11,206,035 ) 136,458,81 $ (0.82 )
Diluted loss per share is calculated by taking net loss, divided by the diluted weighted average common shares outstanding from discontinued operations $ (2,388,900 ) 136,458,81 $ (0.18 ) </t>
        </is>
      </c>
    </row>
    <row r="5">
      <c r="A5" s="4" t="inlineStr">
        <is>
          <t>Schedule of property, plant and equipment are depreciated estimated useful lives</t>
        </is>
      </c>
      <c r="B5" s="4" t="inlineStr">
        <is>
          <t xml:space="preserve">Building 30 years
Machinery and equipment 5-10 years
Furniture and office equipment 3-5 years
Motor vehicles 5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23881006</v>
      </c>
      <c r="C4" s="6" t="n">
        <v>25050801</v>
      </c>
    </row>
    <row r="5">
      <c r="A5" s="4" t="inlineStr">
        <is>
          <t>Cost – third party</t>
        </is>
      </c>
      <c r="B5" s="5" t="n">
        <v>17676109</v>
      </c>
      <c r="C5" s="5" t="n">
        <v>23248936</v>
      </c>
    </row>
    <row r="6">
      <c r="A6" s="4" t="inlineStr">
        <is>
          <t>Cost – related party</t>
        </is>
      </c>
      <c r="B6" s="5" t="n">
        <v>809451</v>
      </c>
      <c r="C6" s="4" t="inlineStr">
        <is>
          <t xml:space="preserve"> </t>
        </is>
      </c>
    </row>
    <row r="7">
      <c r="A7" s="4" t="inlineStr">
        <is>
          <t>Gross profit</t>
        </is>
      </c>
      <c r="B7" s="5" t="n">
        <v>5395446</v>
      </c>
      <c r="C7" s="5" t="n">
        <v>1801865</v>
      </c>
    </row>
    <row r="8">
      <c r="A8" s="3" t="inlineStr">
        <is>
          <t>Operating Expenses</t>
        </is>
      </c>
      <c r="B8" s="4" t="inlineStr">
        <is>
          <t xml:space="preserve"> </t>
        </is>
      </c>
      <c r="C8" s="4" t="inlineStr">
        <is>
          <t xml:space="preserve"> </t>
        </is>
      </c>
    </row>
    <row r="9">
      <c r="A9" s="4" t="inlineStr">
        <is>
          <t>General and administrative expenses</t>
        </is>
      </c>
      <c r="B9" s="5" t="n">
        <v>14473902</v>
      </c>
      <c r="C9" s="5" t="n">
        <v>7678422</v>
      </c>
    </row>
    <row r="10">
      <c r="A10" s="4" t="inlineStr">
        <is>
          <t>Research and development expenses</t>
        </is>
      </c>
      <c r="B10" s="5" t="n">
        <v>2671748</v>
      </c>
      <c r="C10" s="5" t="n">
        <v>698116</v>
      </c>
    </row>
    <row r="11">
      <c r="A11" s="4" t="inlineStr">
        <is>
          <t>Stock-based compensation</t>
        </is>
      </c>
      <c r="B11" s="5" t="n">
        <v>1279740</v>
      </c>
      <c r="C11" s="5" t="n">
        <v>5487930</v>
      </c>
    </row>
    <row r="12">
      <c r="A12" s="4" t="inlineStr">
        <is>
          <t>Selling expenses</t>
        </is>
      </c>
      <c r="B12" s="5" t="n">
        <v>808358</v>
      </c>
      <c r="C12" s="5" t="n">
        <v>366071</v>
      </c>
    </row>
    <row r="13">
      <c r="A13" s="4" t="inlineStr">
        <is>
          <t>Provision (Recovery) of doubtful debts</t>
        </is>
      </c>
      <c r="B13" s="5" t="n">
        <v>26440</v>
      </c>
      <c r="C13" s="5" t="n">
        <v>-1823</v>
      </c>
    </row>
    <row r="14">
      <c r="A14" s="4" t="inlineStr">
        <is>
          <t>Impairment loss</t>
        </is>
      </c>
      <c r="B14" s="5" t="n">
        <v>3248805</v>
      </c>
      <c r="C14" s="5" t="n">
        <v>781733</v>
      </c>
    </row>
    <row r="15">
      <c r="A15" s="4" t="inlineStr">
        <is>
          <t>Total operating expenses</t>
        </is>
      </c>
      <c r="B15" s="5" t="n">
        <v>22508993</v>
      </c>
      <c r="C15" s="5" t="n">
        <v>15010449</v>
      </c>
    </row>
    <row r="16">
      <c r="A16" s="4" t="inlineStr">
        <is>
          <t>Loss from operations</t>
        </is>
      </c>
      <c r="B16" s="5" t="n">
        <v>-17113547</v>
      </c>
      <c r="C16" s="5" t="n">
        <v>-13208584</v>
      </c>
    </row>
    <row r="17">
      <c r="A17" s="3" t="inlineStr">
        <is>
          <t>Other (expenses) income</t>
        </is>
      </c>
      <c r="B17" s="4" t="inlineStr">
        <is>
          <t xml:space="preserve"> </t>
        </is>
      </c>
      <c r="C17" s="4" t="inlineStr">
        <is>
          <t xml:space="preserve"> </t>
        </is>
      </c>
    </row>
    <row r="18">
      <c r="A18" s="4" t="inlineStr">
        <is>
          <t>Interest income</t>
        </is>
      </c>
      <c r="B18" s="5" t="n">
        <v>1311354</v>
      </c>
      <c r="C18" s="5" t="n">
        <v>277270</v>
      </c>
    </row>
    <row r="19">
      <c r="A19" s="4" t="inlineStr">
        <is>
          <t>Interest expenses</t>
        </is>
      </c>
      <c r="B19" s="5" t="n">
        <v>-11696</v>
      </c>
      <c r="C19" s="5" t="n">
        <v>-14821</v>
      </c>
    </row>
    <row r="20">
      <c r="A20" s="4" t="inlineStr">
        <is>
          <t>Other income, net</t>
        </is>
      </c>
      <c r="B20" s="5" t="n">
        <v>2014781</v>
      </c>
      <c r="C20" s="5" t="n">
        <v>1202510</v>
      </c>
    </row>
    <row r="21">
      <c r="A21" s="4" t="inlineStr">
        <is>
          <t>Total other income, net</t>
        </is>
      </c>
      <c r="B21" s="5" t="n">
        <v>3314439</v>
      </c>
      <c r="C21" s="5" t="n">
        <v>1464959</v>
      </c>
    </row>
    <row r="22">
      <c r="A22" s="4" t="inlineStr">
        <is>
          <t>Loss from Continuing Operations before Income Tax</t>
        </is>
      </c>
      <c r="B22" s="5" t="n">
        <v>-13799108</v>
      </c>
      <c r="C22" s="5" t="n">
        <v>-11743625</v>
      </c>
    </row>
    <row r="23">
      <c r="A23" s="4" t="inlineStr">
        <is>
          <t>Income tax provision</t>
        </is>
      </c>
      <c r="B23" s="5" t="n">
        <v>-456598</v>
      </c>
      <c r="C23" s="5" t="n">
        <v>-73400</v>
      </c>
    </row>
    <row r="24">
      <c r="A24" s="4" t="inlineStr">
        <is>
          <t>Deferred income tax recovery</t>
        </is>
      </c>
      <c r="B24" s="5" t="n">
        <v>-60504</v>
      </c>
      <c r="C24" s="4" t="inlineStr">
        <is>
          <t xml:space="preserve"> </t>
        </is>
      </c>
    </row>
    <row r="25">
      <c r="A25" s="4" t="inlineStr">
        <is>
          <t>Loss from Continuing Operations</t>
        </is>
      </c>
      <c r="B25" s="5" t="n">
        <v>-14316210</v>
      </c>
      <c r="C25" s="5" t="n">
        <v>-11817025</v>
      </c>
    </row>
    <row r="26">
      <c r="A26" s="3" t="inlineStr">
        <is>
          <t>Discontinued Operations (Note 27)</t>
        </is>
      </c>
      <c r="B26" s="4" t="inlineStr">
        <is>
          <t xml:space="preserve"> </t>
        </is>
      </c>
      <c r="C26" s="4" t="inlineStr">
        <is>
          <t xml:space="preserve"> </t>
        </is>
      </c>
    </row>
    <row r="27">
      <c r="A27" s="4" t="inlineStr">
        <is>
          <t>Loss on disposal of discontinued operations</t>
        </is>
      </c>
      <c r="B27" s="5" t="n">
        <v>-154</v>
      </c>
      <c r="C27" s="5" t="n">
        <v>-2388900</v>
      </c>
    </row>
    <row r="28">
      <c r="A28" s="4" t="inlineStr">
        <is>
          <t>Net Loss</t>
        </is>
      </c>
      <c r="B28" s="5" t="n">
        <v>-14316364</v>
      </c>
      <c r="C28" s="5" t="n">
        <v>-14205925</v>
      </c>
    </row>
    <row r="29">
      <c r="A29" s="4" t="inlineStr">
        <is>
          <t>Less: Net Loss attributable to non-controlling interests</t>
        </is>
      </c>
      <c r="B29" s="5" t="n">
        <v>-688819</v>
      </c>
      <c r="C29" s="5" t="n">
        <v>-610990</v>
      </c>
    </row>
    <row r="30">
      <c r="A30" s="4" t="inlineStr">
        <is>
          <t>Net loss attributable to Future Fintech Group Inc.</t>
        </is>
      </c>
      <c r="B30" s="5" t="n">
        <v>-13627545</v>
      </c>
      <c r="C30" s="5" t="n">
        <v>-13594935</v>
      </c>
    </row>
    <row r="31">
      <c r="A31" s="3" t="inlineStr">
        <is>
          <t>Other comprehensive income (loss)</t>
        </is>
      </c>
      <c r="B31" s="4" t="inlineStr">
        <is>
          <t xml:space="preserve"> </t>
        </is>
      </c>
      <c r="C31" s="4" t="inlineStr">
        <is>
          <t xml:space="preserve"> </t>
        </is>
      </c>
    </row>
    <row r="32">
      <c r="A32" s="4" t="inlineStr">
        <is>
          <t>Loss from continued operations</t>
        </is>
      </c>
      <c r="B32" s="5" t="n">
        <v>-14316210</v>
      </c>
      <c r="C32" s="5" t="n">
        <v>-11817025</v>
      </c>
    </row>
    <row r="33">
      <c r="A33" s="4" t="inlineStr">
        <is>
          <t>Foreign currency translation – continued operations</t>
        </is>
      </c>
      <c r="B33" s="5" t="n">
        <v>-3025143</v>
      </c>
      <c r="C33" s="5" t="n">
        <v>-124441</v>
      </c>
    </row>
    <row r="34">
      <c r="A34" s="4" t="inlineStr">
        <is>
          <t>Comprehensive income (loss) - continued operation</t>
        </is>
      </c>
      <c r="B34" s="5" t="n">
        <v>-17341353</v>
      </c>
      <c r="C34" s="5" t="n">
        <v>-11941466</v>
      </c>
    </row>
    <row r="35">
      <c r="A35" s="4" t="inlineStr">
        <is>
          <t>Loss from discontinued operations</t>
        </is>
      </c>
      <c r="B35" s="5" t="n">
        <v>-154</v>
      </c>
      <c r="C35" s="5" t="n">
        <v>-2388900</v>
      </c>
    </row>
    <row r="36">
      <c r="A36" s="4" t="inlineStr">
        <is>
          <t>Foreign currency translation - discontinued operation</t>
        </is>
      </c>
      <c r="B36" s="4" t="inlineStr">
        <is>
          <t xml:space="preserve"> </t>
        </is>
      </c>
      <c r="C36" s="5" t="n">
        <v>-75407</v>
      </c>
    </row>
    <row r="37">
      <c r="A37" s="4" t="inlineStr">
        <is>
          <t>Comprehensive loss - discontinued operation</t>
        </is>
      </c>
      <c r="B37" s="5" t="n">
        <v>-154</v>
      </c>
      <c r="C37" s="5" t="n">
        <v>-2464307</v>
      </c>
    </row>
    <row r="38">
      <c r="A38" s="4" t="inlineStr">
        <is>
          <t>Comprehensive Loss</t>
        </is>
      </c>
      <c r="B38" s="5" t="n">
        <v>-17341507</v>
      </c>
      <c r="C38" s="5" t="n">
        <v>-14405773</v>
      </c>
    </row>
    <row r="39">
      <c r="A39" s="4" t="inlineStr">
        <is>
          <t>Less: Net loss attributable to non-controlling interests</t>
        </is>
      </c>
      <c r="B39" s="5" t="n">
        <v>-688819</v>
      </c>
      <c r="C39" s="5" t="n">
        <v>-610990</v>
      </c>
    </row>
    <row r="40">
      <c r="A40" s="4" t="inlineStr">
        <is>
          <t>COMPREHENSIVE LOSS ATTRIBUTABLE TO FUTURE FINTECH GROUP INC. STOCKHOLDERS</t>
        </is>
      </c>
      <c r="B40" s="6" t="n">
        <v>-16652688</v>
      </c>
      <c r="C40" s="6" t="n">
        <v>-13794783</v>
      </c>
    </row>
    <row r="41">
      <c r="A41" s="3" t="inlineStr">
        <is>
          <t>Earnings (loss) per share:</t>
        </is>
      </c>
      <c r="B41" s="4" t="inlineStr">
        <is>
          <t xml:space="preserve"> </t>
        </is>
      </c>
      <c r="C41" s="4" t="inlineStr">
        <is>
          <t xml:space="preserve"> </t>
        </is>
      </c>
    </row>
    <row r="42">
      <c r="A42" s="4" t="inlineStr">
        <is>
          <t>Basic loss per share from continued operation (in Dollars per share)</t>
        </is>
      </c>
      <c r="B42" s="8" t="n">
        <v>-0.95</v>
      </c>
      <c r="C42" s="8" t="n">
        <v>-0.86</v>
      </c>
    </row>
    <row r="43">
      <c r="A43" s="4" t="inlineStr">
        <is>
          <t>Basic loss per share from discontinued operation (in Dollars per share)</t>
        </is>
      </c>
      <c r="B43" s="4" t="inlineStr">
        <is>
          <t xml:space="preserve"> </t>
        </is>
      </c>
      <c r="C43" s="9" t="n">
        <v>-0.18</v>
      </c>
    </row>
    <row r="44">
      <c r="A44" s="4" t="inlineStr">
        <is>
          <t>Earnings (loss) per share, total (in Dollars per share)</t>
        </is>
      </c>
      <c r="B44" s="9" t="n">
        <v>-0.95</v>
      </c>
      <c r="C44" s="9" t="n">
        <v>-1.04</v>
      </c>
    </row>
    <row r="45">
      <c r="A45" s="3" t="inlineStr">
        <is>
          <t>Diluted Earnings (loss) per share:</t>
        </is>
      </c>
      <c r="B45" s="4" t="inlineStr">
        <is>
          <t xml:space="preserve"> </t>
        </is>
      </c>
      <c r="C45" s="4" t="inlineStr">
        <is>
          <t xml:space="preserve"> </t>
        </is>
      </c>
    </row>
    <row r="46">
      <c r="A46" s="4" t="inlineStr">
        <is>
          <t>Diluted loss per share (in Dollars per share)</t>
        </is>
      </c>
      <c r="B46" s="9" t="n">
        <v>-0.95</v>
      </c>
      <c r="C46" s="9" t="n">
        <v>-0.82</v>
      </c>
    </row>
    <row r="47">
      <c r="A47" s="4" t="inlineStr">
        <is>
          <t>Diluted loss per share from discontinued operation (in Dollars per share)</t>
        </is>
      </c>
      <c r="B47" s="4" t="inlineStr">
        <is>
          <t xml:space="preserve"> </t>
        </is>
      </c>
      <c r="C47" s="9" t="n">
        <v>-0.18</v>
      </c>
    </row>
    <row r="48">
      <c r="A48" s="4" t="inlineStr">
        <is>
          <t>Diluted earnings per share, total (in Dollars per share)</t>
        </is>
      </c>
      <c r="B48" s="8" t="n">
        <v>-0.95</v>
      </c>
      <c r="C48" s="6" t="n">
        <v>-1</v>
      </c>
    </row>
    <row r="49">
      <c r="A49" s="3" t="inlineStr">
        <is>
          <t>Weighted average number of shares outstanding</t>
        </is>
      </c>
      <c r="B49" s="4" t="inlineStr">
        <is>
          <t xml:space="preserve"> </t>
        </is>
      </c>
      <c r="C49" s="4" t="inlineStr">
        <is>
          <t xml:space="preserve"> </t>
        </is>
      </c>
    </row>
    <row r="50">
      <c r="A50" s="4" t="inlineStr">
        <is>
          <t>Basic (in Shares)</t>
        </is>
      </c>
      <c r="B50" s="5" t="n">
        <v>14323422</v>
      </c>
      <c r="C50" s="5" t="n">
        <v>13088090</v>
      </c>
    </row>
    <row r="51">
      <c r="A51" s="4" t="inlineStr">
        <is>
          <t>Diluted (in Shares)</t>
        </is>
      </c>
      <c r="B51" s="5" t="n">
        <v>14533948</v>
      </c>
      <c r="C51" s="5" t="n">
        <v>136458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y (Tables)</t>
        </is>
      </c>
      <c r="B1" s="2" t="inlineStr">
        <is>
          <t>12 Months Ended</t>
        </is>
      </c>
    </row>
    <row r="2">
      <c r="B2" s="2" t="inlineStr">
        <is>
          <t>Dec. 31, 2022</t>
        </is>
      </c>
    </row>
    <row r="3">
      <c r="A3" s="3" t="inlineStr">
        <is>
          <t>Variable Interest Entity [Abstract]</t>
        </is>
      </c>
      <c r="B3" s="4" t="inlineStr">
        <is>
          <t xml:space="preserve"> </t>
        </is>
      </c>
    </row>
    <row r="4">
      <c r="A4" s="4" t="inlineStr">
        <is>
          <t>Schedule of consolidated assets and liabilities</t>
        </is>
      </c>
      <c r="B4" s="4" t="inlineStr">
        <is>
          <t xml:space="preserve">December 31, December 31,
2022 2021
Cash and cash equivalents $ 12,684 $ 10,662
Other receivables 768 27,832
Other current assets 14,371 18,889
Total current assets 27,823 8,227
Intangible assets 88,302 36,230
Property and equipment, net 98 470
Total assets 116,223 83,421
Total liabilities (248,964 ) (270,413 )
Net assets $ (132,741 ) $ (186,992 )
December 31, December 31,
2022 2021
Current liabilities:
Accounts payable $ 18,657 $ 79
Accrued expenses and other payables 6,455 1,112
Advances from customers 2,648 2,893
Amount Due to Related Party 221,204 266,329
Total current liabilities 248,964 270,413
Total liabilities $ 248,964 $ 270,413 </t>
        </is>
      </c>
    </row>
    <row r="5">
      <c r="A5" s="4" t="inlineStr">
        <is>
          <t>Schedule of operating results</t>
        </is>
      </c>
      <c r="B5" s="4" t="inlineStr">
        <is>
          <t>December 31, December 31,
2022 2021
Revenue $ 2,188 $ 6,659
Gross profit $ 2,188 $ 603
Net loss $ (276,766 ) $ (88,0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 [Abstract]</t>
        </is>
      </c>
      <c r="B3" s="4" t="inlineStr">
        <is>
          <t xml:space="preserve"> </t>
        </is>
      </c>
    </row>
    <row r="4">
      <c r="A4" s="4" t="inlineStr">
        <is>
          <t>Schedule of accounts receivable, net</t>
        </is>
      </c>
      <c r="B4" s="4" t="inlineStr">
        <is>
          <t xml:space="preserve">December 31, December 31,
2022 2021
Coal and Aluminum Ingots Supply Chain Financing/Trading $ 6,624,654 $ 7,938,152
Asset management service 1,145,518 1,163,664
Others 26,500 -
Total accounts receivable, net $ 7,796,672 $ 9,101,816 </t>
        </is>
      </c>
    </row>
    <row r="5">
      <c r="A5" s="4" t="inlineStr">
        <is>
          <t>Schedule of accounts receivable, net of specific allowances for doubtful accounts</t>
        </is>
      </c>
      <c r="B5" s="4" t="inlineStr">
        <is>
          <t>December 31, December 31,
2022 2021
Debtor A $ 46.08 % $ 87.22 %
Debtor B 15.65 % 10.60 %
Debtor C 14.26 % 1.14 %
Total accounts receivable, net $ 75.99 % $ 98.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 xml:space="preserve">December 31, December 31,
2022 2021
Prepayments for Coal and Aluminum Ingots Supply Chain Financing/Trading $ 3,766,643 $ 2,243,295
Prepaid expenses 72,544 439,404
Others 831,077 245,000
Total $ 4,670,264 $ 2,927,6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2</t>
        </is>
      </c>
    </row>
    <row r="3">
      <c r="A3" s="3" t="inlineStr">
        <is>
          <t>Acquisition [Abstract]</t>
        </is>
      </c>
      <c r="B3" s="4" t="inlineStr">
        <is>
          <t xml:space="preserve"> </t>
        </is>
      </c>
    </row>
    <row r="4">
      <c r="A4" s="4" t="inlineStr">
        <is>
          <t>Schedule of allocation of estimated fair values of net assets acquired and liabilities</t>
        </is>
      </c>
      <c r="B4" s="4" t="inlineStr">
        <is>
          <t xml:space="preserve">Accounts receivable $ 1,407,902
Other receivables 27,701
Other current assets 7,039
Property, plant and equipment, net 53,577
Amount due from related party 38,323
Accrued expenses and other payables (498,515 )
Net identifiable assets acquired $ 1,036,027
Less: non-controlling interests 131,165
Add: goodwill 17,164,598
Total purchase price for acquisition net of $275,624 of cash $ 18,069,460 </t>
        </is>
      </c>
    </row>
    <row r="5">
      <c r="A5" s="4" t="inlineStr">
        <is>
          <t>Schedule of allocation of estimated fair values of net assets acquired and liabilities</t>
        </is>
      </c>
      <c r="B5" s="4" t="inlineStr">
        <is>
          <t xml:space="preserve">Other receivables $ 242,087
Property, plant and equipment, net 584
Accrued expenses and other payables (89,888 )
Net identifiable assets acquired $ 152,783
Add: goodwill 628,938
Total purchase price for acquisition net of $166,676 of cash $ 781,7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lease liabilities</t>
        </is>
      </c>
      <c r="B4" s="4" t="inlineStr">
        <is>
          <t xml:space="preserve">Operating
As of December 31, 2022 Lease
From January 1, 2023 to December 31, 2023 $ 377,611
From January 1, 2024 to December 31, 2024 319,741
From January 1, 2025 to December 31, 2025 204,000
From January 1, 2026 to December 31, 2026 204,000
From January 1, 2027 to March 31, 2027 51,000
Total $ 1,156,352
Less: amounts representing interest $ 100,446
Present Value of future minimum lease payments 1,055,906
Less: Current obligations 294,944
Long term obligations $ 760,9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December 31,
2022 2021
Office
equipment, fixtures and furniture $ 491,022 $ 173,551
Vehicle 798,955 595,569
Building 37,785 37,779
Subtotal 1,327,762 806,899
Less:
accumulated depreciation and amortization (277,094) (99,323 )
Construction
in progress 3,372,301 2,461,690
Impairment (5,688) (6,214 )
Total $ 4,417,281 $ 3,163,0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December 31, December 31,
2022 2021
Trademarks $ 862 $ 941
System and software 2,578,647 2,126,791
Subtotal 2,579,509 2,127,732
Less: accumulated depreciation and amortization (199,151 ) (148,533 )
Less: impairment (1,862,289 ) (1,903,059 )
Total 518,069 76,140 </t>
        </is>
      </c>
    </row>
    <row r="5">
      <c r="A5" s="4" t="inlineStr">
        <is>
          <t>Schedule of estimated amortization</t>
        </is>
      </c>
      <c r="B5" s="4" t="inlineStr">
        <is>
          <t xml:space="preserve">As of December 31, Estimated
From January 1, 2023 to December 31, 2023 $ 57,035
From January 1, 2024 to December 31, 2024 57,035
From January 1, 2025 to December 31, 2025 57,035
From January 1, 2026 to December 31, 2026 57,035
From January 1, 2027 to December 31, 2027 57,035
Thereafter 232,894
Total $ 518,0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12 Months Ended</t>
        </is>
      </c>
    </row>
    <row r="2">
      <c r="B2" s="2" t="inlineStr">
        <is>
          <t>Dec. 31, 2022</t>
        </is>
      </c>
    </row>
    <row r="3">
      <c r="A3" s="3" t="inlineStr">
        <is>
          <t>Note Payable Abstract</t>
        </is>
      </c>
      <c r="B3" s="4" t="inlineStr">
        <is>
          <t xml:space="preserve"> </t>
        </is>
      </c>
    </row>
    <row r="4">
      <c r="A4" s="4" t="inlineStr">
        <is>
          <t>Schedule of note payable</t>
        </is>
      </c>
      <c r="B4" s="4" t="inlineStr">
        <is>
          <t xml:space="preserve">Issue date
Principal amount US$ Mature date
Effective interest rate
FUCE Future Supply Chain (Xi’an) Co., Ltd. August 10, 2022 $ 1,435,834 August 10, 2023 0.05%
FUCE Future Supply Chain (Xi’an) Co., Ltd. August 12, 2022 717,916 August 12, 2023 0.05%
FUCE Future Supply Chain (Xi’an) Co., Ltd. July 28, 2022 717,916 July 28, 2023 0.05%
FUCE Future Supply Chain (Xi’an) Co., Ltd. December 19, 2022 717,916 December 19, 2023 0.05%
Total $ 3,589,5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 Payables (Tables)</t>
        </is>
      </c>
      <c r="B1" s="2" t="inlineStr">
        <is>
          <t>12 Months Ended</t>
        </is>
      </c>
    </row>
    <row r="2">
      <c r="B2" s="2" t="inlineStr">
        <is>
          <t>Dec. 31, 2022</t>
        </is>
      </c>
    </row>
    <row r="3">
      <c r="A3" s="3" t="inlineStr">
        <is>
          <t>Credit Loss, Additional Improvements [Abstract]</t>
        </is>
      </c>
      <c r="B3" s="4" t="inlineStr">
        <is>
          <t xml:space="preserve"> </t>
        </is>
      </c>
    </row>
    <row r="4">
      <c r="A4" s="4" t="inlineStr">
        <is>
          <t>Schedule of accounts payables</t>
        </is>
      </c>
      <c r="B4" s="4" t="inlineStr">
        <is>
          <t xml:space="preserve">December 31, December 31,
2022 2021
Coal and Aluminum Ingots Supply Chain Financing/Trading payment $ 3,584,920 $ -
Others 18,657 79
Total $ 3,603,577 $ 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payables</t>
        </is>
      </c>
      <c r="B4" s="4" t="inlineStr">
        <is>
          <t xml:space="preserve">December 31, December 31,
2022 2021
Legal fee and other professionals $ 533,048 $ 280,647
Wages and employee reimbursement 763,983 272,093
Suppliers 708,287 155,043
Accruals 208,938 590,815
Total $ 2,214,256 $ 1,298,5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21" customWidth="1" min="5" max="5"/>
    <col width="40" customWidth="1" min="6" max="6"/>
    <col width="26" customWidth="1" min="7" max="7"/>
    <col width="13" customWidth="1" min="8" max="8"/>
  </cols>
  <sheetData>
    <row r="1">
      <c r="A1" s="1" t="inlineStr">
        <is>
          <t>Consolidated Statements of Stockholders’ Equity - USD ($)</t>
        </is>
      </c>
      <c r="B1" s="2" t="inlineStr">
        <is>
          <t>Common Stock</t>
        </is>
      </c>
      <c r="C1" s="2" t="inlineStr">
        <is>
          <t>Additional Paid-in Capital</t>
        </is>
      </c>
      <c r="D1" s="2" t="inlineStr">
        <is>
          <t>Statutory reserve</t>
        </is>
      </c>
      <c r="E1" s="2" t="inlineStr">
        <is>
          <t>Accumulated Deficits</t>
        </is>
      </c>
      <c r="F1" s="2" t="inlineStr">
        <is>
          <t>Accumulative Other comprehensive income</t>
        </is>
      </c>
      <c r="G1" s="2" t="inlineStr">
        <is>
          <t>Non-controlling interests</t>
        </is>
      </c>
      <c r="H1" s="2" t="inlineStr">
        <is>
          <t>Total</t>
        </is>
      </c>
    </row>
    <row r="2">
      <c r="A2" s="4" t="inlineStr">
        <is>
          <t>Balance at Dec. 31, 2020</t>
        </is>
      </c>
      <c r="B2" s="6" t="n">
        <v>10034</v>
      </c>
      <c r="C2" s="6" t="n">
        <v>133550881</v>
      </c>
      <c r="D2" s="4" t="inlineStr">
        <is>
          <t xml:space="preserve"> </t>
        </is>
      </c>
      <c r="E2" s="6" t="n">
        <v>-124384301</v>
      </c>
      <c r="F2" s="6" t="n">
        <v>-398014</v>
      </c>
      <c r="G2" s="6" t="n">
        <v>-47459</v>
      </c>
      <c r="H2" s="6" t="n">
        <v>8731141</v>
      </c>
    </row>
    <row r="3">
      <c r="A3" s="4" t="inlineStr">
        <is>
          <t>Balance (in Shares) at Dec. 31, 2020</t>
        </is>
      </c>
      <c r="B3" s="5" t="n">
        <v>100335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s-cash</t>
        </is>
      </c>
      <c r="B4" s="6" t="n">
        <v>3163</v>
      </c>
      <c r="C4" s="5" t="n">
        <v>69427276</v>
      </c>
      <c r="D4" s="4" t="inlineStr">
        <is>
          <t xml:space="preserve"> </t>
        </is>
      </c>
      <c r="E4" s="4" t="inlineStr">
        <is>
          <t xml:space="preserve"> </t>
        </is>
      </c>
      <c r="F4" s="4" t="inlineStr">
        <is>
          <t xml:space="preserve"> </t>
        </is>
      </c>
      <c r="G4" s="4" t="inlineStr">
        <is>
          <t xml:space="preserve"> </t>
        </is>
      </c>
      <c r="H4" s="5" t="n">
        <v>69430439</v>
      </c>
    </row>
    <row r="5">
      <c r="A5" s="4" t="inlineStr">
        <is>
          <t>Issuance of common stocks-cash (in Shares)</t>
        </is>
      </c>
      <c r="B5" s="5" t="n">
        <v>31630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s-non cash</t>
        </is>
      </c>
      <c r="B6" s="6" t="n">
        <v>449</v>
      </c>
      <c r="C6" s="5" t="n">
        <v>11220330</v>
      </c>
      <c r="D6" s="4" t="inlineStr">
        <is>
          <t xml:space="preserve"> </t>
        </is>
      </c>
      <c r="E6" s="4" t="inlineStr">
        <is>
          <t xml:space="preserve"> </t>
        </is>
      </c>
      <c r="F6" s="4" t="inlineStr">
        <is>
          <t xml:space="preserve"> </t>
        </is>
      </c>
      <c r="G6" s="4" t="inlineStr">
        <is>
          <t xml:space="preserve"> </t>
        </is>
      </c>
      <c r="H6" s="5" t="n">
        <v>11220779</v>
      </c>
    </row>
    <row r="7">
      <c r="A7" s="4" t="inlineStr">
        <is>
          <t>Issuance of common stocks-non cash (in Shares)</t>
        </is>
      </c>
      <c r="B7" s="5" t="n">
        <v>4490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s-omnibus equity plan</t>
        </is>
      </c>
      <c r="B8" s="6" t="n">
        <v>390</v>
      </c>
      <c r="C8" s="5" t="n">
        <v>5487540</v>
      </c>
      <c r="D8" s="4" t="inlineStr">
        <is>
          <t xml:space="preserve"> </t>
        </is>
      </c>
      <c r="E8" s="4" t="inlineStr">
        <is>
          <t xml:space="preserve"> </t>
        </is>
      </c>
      <c r="F8" s="4" t="inlineStr">
        <is>
          <t xml:space="preserve"> </t>
        </is>
      </c>
      <c r="G8" s="4" t="inlineStr">
        <is>
          <t xml:space="preserve"> </t>
        </is>
      </c>
      <c r="H8" s="5" t="n">
        <v>5487930</v>
      </c>
    </row>
    <row r="9">
      <c r="A9" s="4" t="inlineStr">
        <is>
          <t>Share-based payments-omnibus equity plan (in Shares)</t>
        </is>
      </c>
      <c r="B9" s="5" t="n">
        <v>390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from continued operation</t>
        </is>
      </c>
      <c r="B10" s="4" t="inlineStr">
        <is>
          <t xml:space="preserve"> </t>
        </is>
      </c>
      <c r="C10" s="4" t="inlineStr">
        <is>
          <t xml:space="preserve"> </t>
        </is>
      </c>
      <c r="D10" s="4" t="inlineStr">
        <is>
          <t xml:space="preserve"> </t>
        </is>
      </c>
      <c r="E10" s="5" t="n">
        <v>-11206035</v>
      </c>
      <c r="F10" s="4" t="inlineStr">
        <is>
          <t xml:space="preserve"> </t>
        </is>
      </c>
      <c r="G10" s="5" t="n">
        <v>-610990</v>
      </c>
      <c r="H10" s="5" t="n">
        <v>-11817025</v>
      </c>
    </row>
    <row r="11">
      <c r="A11" s="4" t="inlineStr">
        <is>
          <t>Dividend to shareholders</t>
        </is>
      </c>
      <c r="B11" s="4" t="inlineStr">
        <is>
          <t xml:space="preserve"> </t>
        </is>
      </c>
      <c r="C11" s="4" t="inlineStr">
        <is>
          <t xml:space="preserve"> </t>
        </is>
      </c>
      <c r="D11" s="4" t="inlineStr">
        <is>
          <t xml:space="preserve"> </t>
        </is>
      </c>
      <c r="E11" s="5" t="n">
        <v>-571296</v>
      </c>
      <c r="F11" s="4" t="inlineStr">
        <is>
          <t xml:space="preserve"> </t>
        </is>
      </c>
      <c r="G11" s="5" t="n">
        <v>-63477</v>
      </c>
      <c r="H11" s="5" t="n">
        <v>-634773</v>
      </c>
    </row>
    <row r="12">
      <c r="A12" s="4" t="inlineStr">
        <is>
          <t>Share-based payments-service</t>
        </is>
      </c>
      <c r="B12" s="4" t="inlineStr">
        <is>
          <t xml:space="preserve"> </t>
        </is>
      </c>
      <c r="C12" s="5" t="n">
        <v>893250</v>
      </c>
      <c r="D12" s="4" t="inlineStr">
        <is>
          <t xml:space="preserve"> </t>
        </is>
      </c>
      <c r="E12" s="4" t="inlineStr">
        <is>
          <t xml:space="preserve"> </t>
        </is>
      </c>
      <c r="F12" s="4" t="inlineStr">
        <is>
          <t xml:space="preserve"> </t>
        </is>
      </c>
      <c r="G12" s="4" t="inlineStr">
        <is>
          <t xml:space="preserve"> </t>
        </is>
      </c>
      <c r="H12" s="5" t="n">
        <v>893250</v>
      </c>
    </row>
    <row r="13">
      <c r="A13" s="4" t="inlineStr">
        <is>
          <t>Statutory reserve</t>
        </is>
      </c>
      <c r="B13" s="4" t="inlineStr">
        <is>
          <t xml:space="preserve"> </t>
        </is>
      </c>
      <c r="C13" s="4" t="inlineStr">
        <is>
          <t xml:space="preserve"> </t>
        </is>
      </c>
      <c r="D13" s="5" t="n">
        <v>61382</v>
      </c>
      <c r="E13" s="5" t="n">
        <v>-61382</v>
      </c>
      <c r="F13" s="4" t="inlineStr">
        <is>
          <t xml:space="preserve"> </t>
        </is>
      </c>
      <c r="G13" s="4" t="inlineStr">
        <is>
          <t xml:space="preserve"> </t>
        </is>
      </c>
      <c r="H13" s="4" t="inlineStr">
        <is>
          <t xml:space="preserve"> </t>
        </is>
      </c>
    </row>
    <row r="14">
      <c r="A14" s="4" t="inlineStr">
        <is>
          <t>Non-controlling interests on acquisition of subsidiary</t>
        </is>
      </c>
      <c r="B14" s="4" t="inlineStr">
        <is>
          <t xml:space="preserve"> </t>
        </is>
      </c>
      <c r="C14" s="4" t="inlineStr">
        <is>
          <t xml:space="preserve"> </t>
        </is>
      </c>
      <c r="D14" s="4" t="inlineStr">
        <is>
          <t xml:space="preserve"> </t>
        </is>
      </c>
      <c r="E14" s="4" t="inlineStr">
        <is>
          <t xml:space="preserve"> </t>
        </is>
      </c>
      <c r="F14" s="4" t="inlineStr">
        <is>
          <t xml:space="preserve"> </t>
        </is>
      </c>
      <c r="G14" s="5" t="n">
        <v>131165</v>
      </c>
      <c r="H14" s="5" t="n">
        <v>131165</v>
      </c>
    </row>
    <row r="15">
      <c r="A15" s="4" t="inlineStr">
        <is>
          <t>Disposition of Discontinued operation</t>
        </is>
      </c>
      <c r="B15" s="4" t="inlineStr">
        <is>
          <t xml:space="preserve"> </t>
        </is>
      </c>
      <c r="C15" s="4" t="inlineStr">
        <is>
          <t xml:space="preserve"> </t>
        </is>
      </c>
      <c r="D15" s="4" t="inlineStr">
        <is>
          <t xml:space="preserve"> </t>
        </is>
      </c>
      <c r="E15" s="5" t="n">
        <v>-2388900</v>
      </c>
      <c r="F15" s="5" t="n">
        <v>-75407</v>
      </c>
      <c r="G15" s="4" t="inlineStr">
        <is>
          <t xml:space="preserve"> </t>
        </is>
      </c>
      <c r="H15" s="5" t="n">
        <v>-2464307</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124441</v>
      </c>
      <c r="G16" s="4" t="inlineStr">
        <is>
          <t xml:space="preserve"> </t>
        </is>
      </c>
      <c r="H16" s="5" t="n">
        <v>-124441</v>
      </c>
    </row>
    <row r="17">
      <c r="A17" s="4" t="inlineStr">
        <is>
          <t>Balance at Dec. 31, 2021</t>
        </is>
      </c>
      <c r="B17" s="6" t="n">
        <v>14036</v>
      </c>
      <c r="C17" s="5" t="n">
        <v>220579277</v>
      </c>
      <c r="D17" s="5" t="n">
        <v>61382</v>
      </c>
      <c r="E17" s="5" t="n">
        <v>-138611914</v>
      </c>
      <c r="F17" s="5" t="n">
        <v>-597862</v>
      </c>
      <c r="G17" s="5" t="n">
        <v>-590761</v>
      </c>
      <c r="H17" s="5" t="n">
        <v>80854158</v>
      </c>
    </row>
    <row r="18">
      <c r="A18" s="4" t="inlineStr">
        <is>
          <t>Balance (in Shares) at Dec. 31, 2021</t>
        </is>
      </c>
      <c r="B18" s="5" t="n">
        <v>140362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5" t="n">
        <v>-13627391</v>
      </c>
      <c r="F19" s="4" t="inlineStr">
        <is>
          <t xml:space="preserve"> </t>
        </is>
      </c>
      <c r="G19" s="5" t="n">
        <v>-688819</v>
      </c>
      <c r="H19" s="5" t="n">
        <v>-14316210</v>
      </c>
    </row>
    <row r="20">
      <c r="A20" s="4" t="inlineStr">
        <is>
          <t>Share-based payments-omnibus equity plan</t>
        </is>
      </c>
      <c r="B20" s="6" t="n">
        <v>610</v>
      </c>
      <c r="C20" s="5" t="n">
        <v>1279130</v>
      </c>
      <c r="D20" s="4" t="inlineStr">
        <is>
          <t xml:space="preserve"> </t>
        </is>
      </c>
      <c r="E20" s="4" t="inlineStr">
        <is>
          <t xml:space="preserve"> </t>
        </is>
      </c>
      <c r="F20" s="4" t="inlineStr">
        <is>
          <t xml:space="preserve"> </t>
        </is>
      </c>
      <c r="G20" s="4" t="inlineStr">
        <is>
          <t xml:space="preserve"> </t>
        </is>
      </c>
      <c r="H20" s="5" t="n">
        <v>1279740</v>
      </c>
    </row>
    <row r="21">
      <c r="A21" s="4" t="inlineStr">
        <is>
          <t>Share-based payments-omnibus equity plan (in Shares)</t>
        </is>
      </c>
      <c r="B21" s="5" t="n">
        <v>609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s-service</t>
        </is>
      </c>
      <c r="B22" s="4" t="inlineStr">
        <is>
          <t xml:space="preserve"> </t>
        </is>
      </c>
      <c r="C22" s="5" t="n">
        <v>893250</v>
      </c>
      <c r="D22" s="4" t="inlineStr">
        <is>
          <t xml:space="preserve"> </t>
        </is>
      </c>
      <c r="E22" s="4" t="inlineStr">
        <is>
          <t xml:space="preserve"> </t>
        </is>
      </c>
      <c r="F22" s="4" t="inlineStr">
        <is>
          <t xml:space="preserve"> </t>
        </is>
      </c>
      <c r="G22" s="4" t="inlineStr">
        <is>
          <t xml:space="preserve"> </t>
        </is>
      </c>
      <c r="H22" s="5" t="n">
        <v>893250</v>
      </c>
    </row>
    <row r="23">
      <c r="A23" s="4" t="inlineStr">
        <is>
          <t>Statutory reserve</t>
        </is>
      </c>
      <c r="B23" s="4" t="inlineStr">
        <is>
          <t xml:space="preserve"> </t>
        </is>
      </c>
      <c r="C23" s="4" t="inlineStr">
        <is>
          <t xml:space="preserve"> </t>
        </is>
      </c>
      <c r="D23" s="5" t="n">
        <v>36975</v>
      </c>
      <c r="E23" s="5" t="n">
        <v>-36975</v>
      </c>
      <c r="F23" s="4" t="inlineStr">
        <is>
          <t xml:space="preserve"> </t>
        </is>
      </c>
      <c r="G23" s="4" t="inlineStr">
        <is>
          <t xml:space="preserve"> </t>
        </is>
      </c>
      <c r="H23" s="4" t="inlineStr">
        <is>
          <t xml:space="preserve"> </t>
        </is>
      </c>
    </row>
    <row r="24">
      <c r="A24" s="4" t="inlineStr">
        <is>
          <t>Disposition of Discontinued operation</t>
        </is>
      </c>
      <c r="B24" s="4" t="inlineStr">
        <is>
          <t xml:space="preserve"> </t>
        </is>
      </c>
      <c r="C24" s="4" t="inlineStr">
        <is>
          <t xml:space="preserve"> </t>
        </is>
      </c>
      <c r="D24" s="4" t="inlineStr">
        <is>
          <t xml:space="preserve"> </t>
        </is>
      </c>
      <c r="E24" s="5" t="n">
        <v>-154</v>
      </c>
      <c r="F24" s="4" t="inlineStr">
        <is>
          <t xml:space="preserve"> </t>
        </is>
      </c>
      <c r="G24" s="4" t="inlineStr">
        <is>
          <t xml:space="preserve"> </t>
        </is>
      </c>
      <c r="H24" s="5" t="n">
        <v>-154</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3025143</v>
      </c>
      <c r="G25" s="4" t="inlineStr">
        <is>
          <t xml:space="preserve"> </t>
        </is>
      </c>
      <c r="H25" s="5" t="n">
        <v>-3025143</v>
      </c>
    </row>
    <row r="26">
      <c r="A26" s="4" t="inlineStr">
        <is>
          <t>Balance at Dec. 31, 2022</t>
        </is>
      </c>
      <c r="B26" s="6" t="n">
        <v>14646</v>
      </c>
      <c r="C26" s="6" t="n">
        <v>222751657</v>
      </c>
      <c r="D26" s="6" t="n">
        <v>98357</v>
      </c>
      <c r="E26" s="6" t="n">
        <v>-152276434</v>
      </c>
      <c r="F26" s="6" t="n">
        <v>-3623005</v>
      </c>
      <c r="G26" s="6" t="n">
        <v>-1279580</v>
      </c>
      <c r="H26" s="6" t="n">
        <v>65685641</v>
      </c>
    </row>
    <row r="27">
      <c r="A27" s="4" t="inlineStr">
        <is>
          <t>Balance (in Shares) at Dec. 31, 2022</t>
        </is>
      </c>
      <c r="B27" s="5" t="n">
        <v>146456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 [Abstract]</t>
        </is>
      </c>
      <c r="B3" s="4" t="inlineStr">
        <is>
          <t xml:space="preserve"> </t>
        </is>
      </c>
    </row>
    <row r="4">
      <c r="A4" s="4" t="inlineStr">
        <is>
          <t>Schedule of convertible debt</t>
        </is>
      </c>
      <c r="B4" s="4" t="inlineStr">
        <is>
          <t xml:space="preserve">December 31, December 31,
2022 2021
Beginning $ - $ 1,163,146
Addition - -
Payment - (1,163,146 )
Conversion - -
Balance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due to related parties</t>
        </is>
      </c>
      <c r="B4" s="4" t="inlineStr">
        <is>
          <t xml:space="preserve">Name Amount Relationship Note
Reits (Beijing) Technology Co., Ltd $ 14,538 Zhi Yan is the legal representative of this company Acquisition of intangibles upon the full completion of the online platform pursuant to an agreement originally entered between parties before Zhi Yan was the general manager of our subsidiary.
Zhi Yan 230,281 General Manager of a subsidiary of the Company Other payables, interest free and payment on demand.
Total $ 244,819
Name Amount Relationship Note
Zhi Yan $ 286,045 General Manager of a subsidiary of the Company Loan payables, interest free and payment on demand.
Jing Chen 37,604 Vice president of the Company Accrued expenses, interest free and payment on demand.
Shaanxi Fu Chen Venture Capital Management Co. Ltd. (“Shaanxi Fu Chen”) 72,046 Two outside shareholders of the Company are shareholders of Shaanxi Fu Chen Other payables, interest free and payment on demand.
Future Supply Chain Co., Ltd. 280,571 Shaanxi Fu Chen holds 100% interest of this company Other payables, interest free and payment on demand.
Reits (Beijing) Technology Co., Ltd 15,881 Zhi Yan is the legal representative of this company Acquisition of intangibles upon the full completion of the online platform pursuant to an agreement originally entered between parties before Zhi Yan became a related party.
Shaanxi Chunlv Ecological Agriculture Co. Ltd. 257,876 Shaanxi Fu Chen holds 80% interest of this company Other payables, interest free and payment on demand.
Ming Yi 8,942 Chief Financial Officer of the Company Accrued expenses, interest free and payment on demand.
Ola Johannes Lind 4,933 Chief Executive Officer of a subsidiary of the Company and Chief Strategy Officer of the Company Other payables, interest free and payment on demand.
Kai Xu 25,509 Deputy General Manager of a subsidiary of the Company Accrued expenses, interest free and payment on demand.
Shaanxi Fuju Mining Co., Ltd 3,295 Shaanxi Fu Chen holds 80% interest of this company Other payables, interest free and payment on demand.
Total $ 992,702 </t>
        </is>
      </c>
    </row>
    <row r="5">
      <c r="A5" s="4" t="inlineStr">
        <is>
          <t>Schedule of due from related parties</t>
        </is>
      </c>
      <c r="B5" s="4" t="inlineStr">
        <is>
          <t>Name Amount Relationship Note
Kai Xu $ 16 Deputy General Manager of a subsidiary of the Company Loan receivables*, interest free and payment on demand.
Ming Yi 12,135 Chief Financial Officer of the Company Loan receivables*, interest free and payment on demand.
Jing Chen 971 Vice president of the Company Loan receivables*, interest free and payment on demand.
Ola Johannes Lind 2,168 Chief Executive Officer of the FTFT Capital Investments L.L.C. and
Chief Strategy Officer of the Company Loan receivables*, interest free and payment on demand.
Wong Tai Kue 37,836 NTAM’s Director Advance to pay for directors*
Total $ 53,126
Name Amount Relationship Note
Shaanxi Fu Chen Venture Capital Management Co. Ltd. (“Shaanxi Fu Chen”) $ 235,268 Two outside shareholders of the Company are shareholders of Shaanxi Fu Chen Loan receivables*, interest rate 5.25% and payment on demand.
Bin Wu 26,145 A minority shareholder of a subsidiary of the Company Advance to pay for the incorporation costs of the establishment of the subsidiary in Dubai*
Total $ 261,413
Name Amount Relationship Note
Loan to
Shaanxi Fu Chen Venture Capital Management Co. Ltd. (“Shaanxi Fu Chen”) $ 235,268 Two outside shareholders of the Company are shareholders of Shaanxi Fu Chen Interest rate 5.25% and payment on demand.
Loan from
Shanchun Huang 300,359 Chief Executive Officer of the company; Director of the Board Interest free and payment on demand.
Zhi, Yan 240,758 Chief Technology Officer of the company Interest free and payment on demand. * The related party transactions have been approved by the Company’s Audit Committee.</t>
        </is>
      </c>
    </row>
    <row r="6">
      <c r="A6" s="4" t="inlineStr">
        <is>
          <t>Schedule of company transactions with related parties</t>
        </is>
      </c>
      <c r="B6" s="4" t="inlineStr">
        <is>
          <t xml:space="preserve">Name Amount Relationship Note
NDC $ 559,786 A company owned by the minority shareholder of NTAM Cost of revenue- Asset management service
JKNDC Limited 249,666 A company owned by the minority shareholder of NTAM Cost of revenue- Asset management service
Alpha Yield Limited 164,779 A director of the Company is a shareholder of this company Consultancy fee
Nice Talent Partner Limited 357,564 A company owned by the minority shareholder of NTAM Consultancy fee
NDC 81 A company owned by the minority shareholder of NTAM Consultancy fee
Ningbo Tielin Supply Chain Management Co., Ltd 17,800 General Manager of Fuce
Future Supply Chain (Xi'an) Co., Ltd. is a shareholder of Ningbo Tielin Revenue - Sales of Coal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significant components of the provision for income taxes</t>
        </is>
      </c>
      <c r="B4" s="4" t="inlineStr">
        <is>
          <t xml:space="preserve">2022 2021
Current tax $ 456,598 $ 73,400
Deferred tax - book-tax difference 60,504 -
The provision for income taxes $ 517,102 $ 73,400 </t>
        </is>
      </c>
    </row>
    <row r="5">
      <c r="A5" s="4" t="inlineStr">
        <is>
          <t>Schedule of statutory EIT rate applicable to profits of the consolidated entities and the income tax expenses</t>
        </is>
      </c>
      <c r="B5" s="4" t="inlineStr">
        <is>
          <t xml:space="preserve">2022 2021
Loss before taxation $ (13,799,108 ) $ (11,743,625 )
Notional tax on profit before CIT and Hong Kong
Computed expected tax expense (3,449,777 ) (413,908 )
Others, primarily the difference in tax rates 1,418,125 499,543
Deferred tax assets losses not recognized 2,488,250 (12,235 )
Total $ 456,598 $ 73,4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12 Months Ended</t>
        </is>
      </c>
    </row>
    <row r="2">
      <c r="B2" s="2" t="inlineStr">
        <is>
          <t>Dec. 31, 2022</t>
        </is>
      </c>
    </row>
    <row r="3">
      <c r="A3" s="3" t="inlineStr">
        <is>
          <t>Other Income (Expenses), Net [Abstract]</t>
        </is>
      </c>
      <c r="B3" s="4" t="inlineStr">
        <is>
          <t xml:space="preserve"> </t>
        </is>
      </c>
    </row>
    <row r="4">
      <c r="A4" s="4" t="inlineStr">
        <is>
          <t>Schedule of other income (expenses)</t>
        </is>
      </c>
      <c r="B4" s="4" t="inlineStr">
        <is>
          <t xml:space="preserve">2022 2021
Gain on waiver of long term payables $ - $ 462,673
Government subsidies 842,287 775,013
Exchange gains 835,361 -
Other expenses (income) 337,133 (35,176 )
Total other income, net $ 2,014,781 $ 1,202,5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chedule of loss from discontinued operations</t>
        </is>
      </c>
      <c r="B4" s="4" t="inlineStr">
        <is>
          <t xml:space="preserve">December 31, December 31,
2022 2021
REVENUES $ - $ -
COST OF SALES - -
GROSS PROFIT - -
OPERATING EXPENSES:
General and administrative - -
Selling expenses - -
Bad debt expenses - -
Total - -
OTHER INCOME (EXPENSE)
Interest income - -
Interest expense - -
Other income (expenses) - -
Total - -
Loss from discontinued operations before income tax - -
Income tax provision
Loss from discontinued operation before noncontrolling interest $ - -
Loss on disposal of discontinued operations (154 ) (2,388,900 )
Less: Net loss attributable to non-controlling interests - -
LOSS FROM DISCONTINUED OPERATION $ (154 ) $ (2,388,900 ) </t>
        </is>
      </c>
    </row>
    <row r="5">
      <c r="A5" s="4" t="inlineStr">
        <is>
          <t>Schedule of assets and liabilities related to discontinued operations</t>
        </is>
      </c>
      <c r="B5" s="4" t="inlineStr">
        <is>
          <t xml:space="preserve">December 31, December 31,
Amount due from related parties $ - $ 157
Total assets related to discontinued operations $ - $ 157
Total liabilities related to discontinued operations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gross profit reportable segment</t>
        </is>
      </c>
      <c r="B4" s="4" t="inlineStr">
        <is>
          <t xml:space="preserve">Coals and Asset Others Total
Reportable segment revenue $ 10,107,996 $ 13,630,508 $ 142,502 $ 23,881,006
Inter-segment loss - - - -
Revenue-third party 10,107,996 13,630,508 142,502 23,881,006
Segment gross profit $ 338,970 $ 4,948,314 $ 108,162 $ 5,395,446
CCM Coals and Asset Others Total
Reportable segment revenue $ 85 $ 34,034,662 $ 5,315,708 6,573 $ 39,357,028
Inter-segment loss - 14,306,227 - - 14,306,227
Revenue from external customers $ 85 19,728,435 5,315,708 6,573 25,050,801
Segment gross profit $ 85 $ 509,873 $ 1,291,390 517 $ 1,801,865 </t>
        </is>
      </c>
    </row>
    <row r="5">
      <c r="A5" s="4" t="inlineStr">
        <is>
          <t>Schedule of loss from continuing operations before income tax</t>
        </is>
      </c>
      <c r="B5" s="4" t="inlineStr">
        <is>
          <t xml:space="preserve">For the Years Ended,
2022 2021
Coals and aluminum ingots supply chain financing/trading (494,229 ) (451,125 )
Asset management service 2,431,254 1,157,184
Others 1,337,694 88,604
Corporate and Unallocated 15,919,835 12,750,827
Total operating expenses and other expense (income) 19,194,554 13,545,490
Loss from Continuing Operations before Income Tax (13,799,108 ) (11,743,625 ) </t>
        </is>
      </c>
    </row>
    <row r="6">
      <c r="A6" s="4" t="inlineStr">
        <is>
          <t>Schedule of segment assets</t>
        </is>
      </c>
      <c r="B6" s="4" t="inlineStr">
        <is>
          <t xml:space="preserve">December 31,
2022 2021
Coals and aluminum ingots supply chain financing/trading 26,487,090 20,900,211
Asset management service 3,387,506 2,007,040
Others 14,090,091 75,194
Corporate and Unallocated 41,053,032 68,674,640
Total assets 85,017,719 91,657,0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rporate Information (Details) - USD ($)</t>
        </is>
      </c>
      <c r="C1" s="2" t="inlineStr">
        <is>
          <t>1 Months Ended</t>
        </is>
      </c>
    </row>
    <row r="2">
      <c r="B2" s="2" t="inlineStr">
        <is>
          <t>Oct. 01, 2022</t>
        </is>
      </c>
      <c r="C2" s="2" t="inlineStr">
        <is>
          <t>Apr. 18, 2022</t>
        </is>
      </c>
      <c r="D2" s="2" t="inlineStr">
        <is>
          <t>Feb. 01, 2023</t>
        </is>
      </c>
      <c r="E2" s="2" t="inlineStr">
        <is>
          <t>Dec. 31, 2022</t>
        </is>
      </c>
      <c r="F2" s="2" t="inlineStr">
        <is>
          <t>Dec. 31, 2021</t>
        </is>
      </c>
      <c r="G2" s="2" t="inlineStr">
        <is>
          <t>Aug. 06, 2021</t>
        </is>
      </c>
    </row>
    <row r="3">
      <c r="A3" s="3" t="inlineStr">
        <is>
          <t>Corporate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terest value (in Dollars)</t>
        </is>
      </c>
      <c r="B4" s="6" t="n">
        <v>9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5" t="n">
        <v>60000000</v>
      </c>
      <c r="F5" s="5" t="n">
        <v>60000000</v>
      </c>
      <c r="G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rporate Inform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 (in Shares)</t>
        </is>
      </c>
      <c r="B8" s="4" t="inlineStr">
        <is>
          <t xml:space="preserve"> </t>
        </is>
      </c>
      <c r="C8" s="4" t="inlineStr">
        <is>
          <t xml:space="preserve"> </t>
        </is>
      </c>
      <c r="D8" s="5" t="n">
        <v>300000000</v>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rporate Inform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in Shares)</t>
        </is>
      </c>
      <c r="B11" s="4" t="inlineStr">
        <is>
          <t xml:space="preserve"> </t>
        </is>
      </c>
      <c r="C11" s="4" t="inlineStr">
        <is>
          <t xml:space="preserve"> </t>
        </is>
      </c>
      <c r="D11" s="5" t="n">
        <v>60000000</v>
      </c>
      <c r="E11" s="4" t="inlineStr">
        <is>
          <t xml:space="preserve"> </t>
        </is>
      </c>
      <c r="F11" s="4" t="inlineStr">
        <is>
          <t xml:space="preserve"> </t>
        </is>
      </c>
      <c r="G11" s="4" t="inlineStr">
        <is>
          <t xml:space="preserve"> </t>
        </is>
      </c>
    </row>
    <row r="12">
      <c r="A12" s="4" t="inlineStr">
        <is>
          <t>Nice Talent Asset Management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rporate Inform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10" t="n">
        <v>0.9</v>
      </c>
    </row>
    <row r="15">
      <c r="A15" s="4" t="inlineStr">
        <is>
          <t>KAZAN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rporate Inform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terest</t>
        </is>
      </c>
      <c r="B17" s="4" t="inlineStr">
        <is>
          <t xml:space="preserve"> </t>
        </is>
      </c>
      <c r="C17" s="10" t="n">
        <v>1</v>
      </c>
      <c r="D17" s="4" t="inlineStr">
        <is>
          <t xml:space="preserve"> </t>
        </is>
      </c>
      <c r="E17" s="4" t="inlineStr">
        <is>
          <t xml:space="preserve"> </t>
        </is>
      </c>
      <c r="F17" s="4" t="inlineStr">
        <is>
          <t xml:space="preserve"> </t>
        </is>
      </c>
      <c r="G17" s="4" t="inlineStr">
        <is>
          <t xml:space="preserve"> </t>
        </is>
      </c>
    </row>
    <row r="18">
      <c r="A18" s="4" t="inlineStr">
        <is>
          <t>FTFT H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rporate Inform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terest</t>
        </is>
      </c>
      <c r="B20" s="4" t="inlineStr">
        <is>
          <t xml:space="preserve"> </t>
        </is>
      </c>
      <c r="C20" s="10" t="n">
        <v>0.9</v>
      </c>
      <c r="D20" s="4" t="inlineStr">
        <is>
          <t xml:space="preserve"> </t>
        </is>
      </c>
      <c r="E20" s="4" t="inlineStr">
        <is>
          <t xml:space="preserve"> </t>
        </is>
      </c>
      <c r="F20" s="4" t="inlineStr">
        <is>
          <t xml:space="preserve"> </t>
        </is>
      </c>
      <c r="G20" s="4" t="inlineStr">
        <is>
          <t xml:space="preserve"> </t>
        </is>
      </c>
    </row>
    <row r="21">
      <c r="A21" s="4" t="inlineStr">
        <is>
          <t>Kazan S.A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rporate Inform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terest</t>
        </is>
      </c>
      <c r="B23" s="4" t="inlineStr">
        <is>
          <t xml:space="preserve"> </t>
        </is>
      </c>
      <c r="C23" s="10" t="n">
        <v>0.1</v>
      </c>
      <c r="D23" s="4" t="inlineStr">
        <is>
          <t xml:space="preserve"> </t>
        </is>
      </c>
      <c r="E23" s="4" t="inlineStr">
        <is>
          <t xml:space="preserve"> </t>
        </is>
      </c>
      <c r="F23" s="4" t="inlineStr">
        <is>
          <t xml:space="preserve"> </t>
        </is>
      </c>
      <c r="G23" s="4" t="inlineStr">
        <is>
          <t xml:space="preserve"> </t>
        </is>
      </c>
    </row>
    <row r="24">
      <c r="A24" s="4" t="inlineStr">
        <is>
          <t>FTFT U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rporate Inform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terest</t>
        </is>
      </c>
      <c r="B26" s="10"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KAZAN 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rporate Inform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interest value (in Dollars)</t>
        </is>
      </c>
      <c r="B29" s="4" t="inlineStr">
        <is>
          <t xml:space="preserve"> </t>
        </is>
      </c>
      <c r="C29" s="6" t="n">
        <v>288</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2 USD ($)</t>
        </is>
      </c>
      <c r="C2" s="2" t="inlineStr">
        <is>
          <t>Dec. 31, 2022 CNY (¥)</t>
        </is>
      </c>
      <c r="D2" s="2" t="inlineStr">
        <is>
          <t>Dec. 31, 2022 GBP (£)</t>
        </is>
      </c>
      <c r="E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Operating loss</t>
        </is>
      </c>
      <c r="B4" s="6" t="n">
        <v>14320000</v>
      </c>
      <c r="C4" s="4" t="inlineStr">
        <is>
          <t xml:space="preserve"> </t>
        </is>
      </c>
      <c r="D4" s="4" t="inlineStr">
        <is>
          <t xml:space="preserve"> </t>
        </is>
      </c>
      <c r="E4" s="4" t="inlineStr">
        <is>
          <t xml:space="preserve"> </t>
        </is>
      </c>
    </row>
    <row r="5">
      <c r="A5" s="4" t="inlineStr">
        <is>
          <t>Operating cash flows</t>
        </is>
      </c>
      <c r="B5" s="5" t="n">
        <v>2690000</v>
      </c>
      <c r="C5" s="4" t="inlineStr">
        <is>
          <t xml:space="preserve"> </t>
        </is>
      </c>
      <c r="D5" s="4" t="inlineStr">
        <is>
          <t xml:space="preserve"> </t>
        </is>
      </c>
      <c r="E5" s="4" t="inlineStr">
        <is>
          <t xml:space="preserve"> </t>
        </is>
      </c>
    </row>
    <row r="6">
      <c r="A6" s="4" t="inlineStr">
        <is>
          <t>Government subsidies recognized</t>
        </is>
      </c>
      <c r="B6" s="4" t="inlineStr">
        <is>
          <t xml:space="preserve"> </t>
        </is>
      </c>
      <c r="C6" s="11" t="n">
        <v>500000</v>
      </c>
      <c r="D6" s="12" t="n">
        <v>18000</v>
      </c>
      <c r="E6" s="4" t="inlineStr">
        <is>
          <t xml:space="preserve"> </t>
        </is>
      </c>
    </row>
    <row r="7">
      <c r="A7" s="4" t="inlineStr">
        <is>
          <t>Increase in bad debt expense</t>
        </is>
      </c>
      <c r="B7" s="5" t="n">
        <v>26440</v>
      </c>
      <c r="C7" s="4" t="inlineStr">
        <is>
          <t xml:space="preserve"> </t>
        </is>
      </c>
      <c r="D7" s="4" t="inlineStr">
        <is>
          <t xml:space="preserve"> </t>
        </is>
      </c>
      <c r="E7" s="6" t="n">
        <v>-1823</v>
      </c>
    </row>
    <row r="8">
      <c r="A8" s="4" t="inlineStr">
        <is>
          <t>Goodwill</t>
        </is>
      </c>
      <c r="B8" s="5" t="n">
        <v>13980000</v>
      </c>
      <c r="C8" s="4" t="inlineStr">
        <is>
          <t xml:space="preserve"> </t>
        </is>
      </c>
      <c r="D8" s="4" t="inlineStr">
        <is>
          <t xml:space="preserve"> </t>
        </is>
      </c>
      <c r="E8" s="5" t="n">
        <v>15580000</v>
      </c>
    </row>
    <row r="9">
      <c r="A9" s="4" t="inlineStr">
        <is>
          <t>Short term investments</t>
        </is>
      </c>
      <c r="B9" s="5" t="n">
        <v>990000</v>
      </c>
      <c r="C9" s="4" t="inlineStr">
        <is>
          <t xml:space="preserve"> </t>
        </is>
      </c>
      <c r="D9" s="4" t="inlineStr">
        <is>
          <t xml:space="preserve"> </t>
        </is>
      </c>
      <c r="E9" s="6" t="n">
        <v>2190000</v>
      </c>
    </row>
    <row r="10">
      <c r="A10" s="4" t="inlineStr">
        <is>
          <t>Investment portfolio</t>
        </is>
      </c>
      <c r="B10" s="6" t="n">
        <v>910000</v>
      </c>
      <c r="C10" s="4" t="inlineStr">
        <is>
          <t xml:space="preserve"> </t>
        </is>
      </c>
      <c r="D10" s="4" t="inlineStr">
        <is>
          <t xml:space="preserve"> </t>
        </is>
      </c>
      <c r="E10" s="4" t="inlineStr">
        <is>
          <t xml:space="preserve"> </t>
        </is>
      </c>
    </row>
    <row r="11">
      <c r="A11" s="4" t="inlineStr">
        <is>
          <t>Tax profit percentage</t>
        </is>
      </c>
      <c r="B11" s="10" t="n">
        <v>0.1</v>
      </c>
      <c r="C11" s="10" t="n">
        <v>0.1</v>
      </c>
      <c r="D11" s="10" t="n">
        <v>0.1</v>
      </c>
      <c r="E11" s="4" t="inlineStr">
        <is>
          <t xml:space="preserve"> </t>
        </is>
      </c>
    </row>
    <row r="12">
      <c r="A12" s="4" t="inlineStr">
        <is>
          <t>Aggregated percentage</t>
        </is>
      </c>
      <c r="B12" s="10" t="n">
        <v>0.5</v>
      </c>
      <c r="C12" s="10" t="n">
        <v>0.5</v>
      </c>
      <c r="D12" s="10" t="n">
        <v>0.5</v>
      </c>
      <c r="E12" s="4" t="inlineStr">
        <is>
          <t xml:space="preserve"> </t>
        </is>
      </c>
    </row>
    <row r="13">
      <c r="A13" s="4" t="inlineStr">
        <is>
          <t>Agreement term</t>
        </is>
      </c>
      <c r="B13" s="4" t="inlineStr">
        <is>
          <t>10 years</t>
        </is>
      </c>
      <c r="C13" s="4" t="inlineStr">
        <is>
          <t>10 years</t>
        </is>
      </c>
      <c r="D13" s="4" t="inlineStr">
        <is>
          <t>10 years</t>
        </is>
      </c>
      <c r="E13" s="4" t="inlineStr">
        <is>
          <t xml:space="preserve"> </t>
        </is>
      </c>
    </row>
    <row r="14">
      <c r="A14" s="4" t="inlineStr">
        <is>
          <t>Transfer price</t>
        </is>
      </c>
      <c r="B14" s="4" t="inlineStr">
        <is>
          <t xml:space="preserve"> </t>
        </is>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Property and equipment ranges</t>
        </is>
      </c>
      <c r="B17" s="10" t="n">
        <v>0.03</v>
      </c>
      <c r="C17" s="4" t="inlineStr">
        <is>
          <t xml:space="preserve"> </t>
        </is>
      </c>
      <c r="D17" s="4" t="inlineStr">
        <is>
          <t xml:space="preserve"> </t>
        </is>
      </c>
      <c r="E17" s="4" t="inlineStr">
        <is>
          <t xml:space="preserve"> </t>
        </is>
      </c>
    </row>
    <row r="18">
      <c r="A18" s="4" t="inlineStr">
        <is>
          <t>Intangible assets useful life</t>
        </is>
      </c>
      <c r="B18" s="4" t="inlineStr">
        <is>
          <t>5 years</t>
        </is>
      </c>
      <c r="C18" s="4" t="inlineStr">
        <is>
          <t>5 years</t>
        </is>
      </c>
      <c r="D18" s="4" t="inlineStr">
        <is>
          <t>5 years</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Property and equipment ranges</t>
        </is>
      </c>
      <c r="B21" s="10" t="n">
        <v>0.05</v>
      </c>
      <c r="C21" s="4" t="inlineStr">
        <is>
          <t xml:space="preserve"> </t>
        </is>
      </c>
      <c r="D21" s="4" t="inlineStr">
        <is>
          <t xml:space="preserve"> </t>
        </is>
      </c>
      <c r="E21" s="4" t="inlineStr">
        <is>
          <t xml:space="preserve"> </t>
        </is>
      </c>
    </row>
    <row r="22">
      <c r="A22" s="4" t="inlineStr">
        <is>
          <t>Intangible assets useful life</t>
        </is>
      </c>
      <c r="B22" s="4" t="inlineStr">
        <is>
          <t>10 years</t>
        </is>
      </c>
      <c r="C22" s="4" t="inlineStr">
        <is>
          <t>10 years</t>
        </is>
      </c>
      <c r="D22" s="4" t="inlineStr">
        <is>
          <t>10 years</t>
        </is>
      </c>
      <c r="E22" s="4" t="inlineStr">
        <is>
          <t xml:space="preserve"> </t>
        </is>
      </c>
    </row>
    <row r="23">
      <c r="A23" s="4" t="inlineStr">
        <is>
          <t>PRC GAAP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Tax profit percentage</t>
        </is>
      </c>
      <c r="B25" s="10" t="n">
        <v>0.1</v>
      </c>
      <c r="C25" s="10" t="n">
        <v>0.1</v>
      </c>
      <c r="D25" s="10" t="n">
        <v>0.1</v>
      </c>
      <c r="E25" s="4" t="inlineStr">
        <is>
          <t xml:space="preserve"> </t>
        </is>
      </c>
    </row>
    <row r="26">
      <c r="A26" s="4" t="inlineStr">
        <is>
          <t>Aggregated percentage</t>
        </is>
      </c>
      <c r="B26" s="10" t="n">
        <v>0.5</v>
      </c>
      <c r="C26" s="10" t="n">
        <v>0.5</v>
      </c>
      <c r="D26" s="10" t="n">
        <v>0.5</v>
      </c>
      <c r="E26"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umerators and denominators used in the computations of basic and diluted EPS - USD ($)</t>
        </is>
      </c>
      <c r="B1" s="2" t="inlineStr">
        <is>
          <t>12 Months Ended</t>
        </is>
      </c>
    </row>
    <row r="2">
      <c r="B2" s="2" t="inlineStr">
        <is>
          <t>Dec. 31, 2022</t>
        </is>
      </c>
      <c r="C2" s="2" t="inlineStr">
        <is>
          <t>Dec. 31, 2021</t>
        </is>
      </c>
    </row>
    <row r="3">
      <c r="A3" s="3" t="inlineStr">
        <is>
          <t>Schedule of Numerators and Denominators Used in the Computations of Basic And Diluted Eps [Abstract]</t>
        </is>
      </c>
      <c r="B3" s="4" t="inlineStr">
        <is>
          <t xml:space="preserve"> </t>
        </is>
      </c>
      <c r="C3" s="4" t="inlineStr">
        <is>
          <t xml:space="preserve"> </t>
        </is>
      </c>
    </row>
    <row r="4">
      <c r="A4" s="4" t="inlineStr">
        <is>
          <t>Loss from continued operations, Income</t>
        </is>
      </c>
      <c r="B4" s="6" t="n">
        <v>-13627391</v>
      </c>
      <c r="C4" s="6" t="n">
        <v>-11206035</v>
      </c>
    </row>
    <row r="5">
      <c r="A5" s="4" t="inlineStr">
        <is>
          <t>Loss from continued operations, Share</t>
        </is>
      </c>
      <c r="B5" s="5" t="n">
        <v>14323422</v>
      </c>
      <c r="C5" s="5" t="n">
        <v>13088090</v>
      </c>
    </row>
    <row r="6">
      <c r="A6" s="4" t="inlineStr">
        <is>
          <t>Loss from continued operations, Pre-share amount</t>
        </is>
      </c>
      <c r="B6" s="8" t="n">
        <v>-0.95</v>
      </c>
      <c r="C6" s="8" t="n">
        <v>-0.86</v>
      </c>
    </row>
    <row r="7">
      <c r="A7" s="4" t="inlineStr">
        <is>
          <t>Loss (income) from discontinued operations, Income</t>
        </is>
      </c>
      <c r="B7" s="6" t="n">
        <v>-154</v>
      </c>
      <c r="C7" s="6" t="n">
        <v>-2388900</v>
      </c>
    </row>
    <row r="8">
      <c r="A8" s="4" t="inlineStr">
        <is>
          <t>Loss (income) from discontinued operations, Share</t>
        </is>
      </c>
      <c r="B8" s="5" t="n">
        <v>14323422</v>
      </c>
      <c r="C8" s="5" t="n">
        <v>13088090</v>
      </c>
    </row>
    <row r="9">
      <c r="A9" s="4" t="inlineStr">
        <is>
          <t>Loss (income) from discontinued operations, Pre-share amount</t>
        </is>
      </c>
      <c r="B9" s="4" t="inlineStr">
        <is>
          <t xml:space="preserve"> </t>
        </is>
      </c>
      <c r="C9" s="8" t="n">
        <v>-0.18</v>
      </c>
    </row>
    <row r="10">
      <c r="A10" s="3" t="inlineStr">
        <is>
          <t>Basic EPS:</t>
        </is>
      </c>
      <c r="B10" s="4" t="inlineStr">
        <is>
          <t xml:space="preserve"> </t>
        </is>
      </c>
      <c r="C10" s="4" t="inlineStr">
        <is>
          <t xml:space="preserve"> </t>
        </is>
      </c>
    </row>
    <row r="11">
      <c r="A11" s="4" t="inlineStr">
        <is>
          <t>Loss available to common stockholders from continued operations, Income</t>
        </is>
      </c>
      <c r="B11" s="6" t="n">
        <v>-13627391</v>
      </c>
      <c r="C11" s="6" t="n">
        <v>-11206035</v>
      </c>
    </row>
    <row r="12">
      <c r="A12" s="4" t="inlineStr">
        <is>
          <t>Loss available to common stockholders from continued operations, Share</t>
        </is>
      </c>
      <c r="B12" s="5" t="n">
        <v>14323422</v>
      </c>
      <c r="C12" s="5" t="n">
        <v>13088090</v>
      </c>
    </row>
    <row r="13">
      <c r="A13" s="4" t="inlineStr">
        <is>
          <t>Loss available to common stockholders from continued operations, Pre-share amount</t>
        </is>
      </c>
      <c r="B13" s="8" t="n">
        <v>-0.95</v>
      </c>
      <c r="C13" s="8" t="n">
        <v>-0.86</v>
      </c>
    </row>
    <row r="14">
      <c r="A14" s="4" t="inlineStr">
        <is>
          <t>Loss available to common stockholders from discontinued operations, Income</t>
        </is>
      </c>
      <c r="B14" s="6" t="n">
        <v>-154</v>
      </c>
      <c r="C14" s="6" t="n">
        <v>-2388900</v>
      </c>
    </row>
    <row r="15">
      <c r="A15" s="4" t="inlineStr">
        <is>
          <t>Loss available to common stockholders from discontinued operations, Share</t>
        </is>
      </c>
      <c r="B15" s="5" t="n">
        <v>14323422</v>
      </c>
      <c r="C15" s="5" t="n">
        <v>13088090</v>
      </c>
    </row>
    <row r="16">
      <c r="A16" s="4" t="inlineStr">
        <is>
          <t>Loss available to common stockholders from discontinued operations, Pre-share amount</t>
        </is>
      </c>
      <c r="B16" s="4" t="inlineStr">
        <is>
          <t xml:space="preserve"> </t>
        </is>
      </c>
      <c r="C16" s="8" t="n">
        <v>-0.18</v>
      </c>
    </row>
    <row r="17">
      <c r="A17" s="3" t="inlineStr">
        <is>
          <t>Dilutive EPS:</t>
        </is>
      </c>
      <c r="B17" s="4" t="inlineStr">
        <is>
          <t xml:space="preserve"> </t>
        </is>
      </c>
      <c r="C17" s="4" t="inlineStr">
        <is>
          <t xml:space="preserve"> </t>
        </is>
      </c>
    </row>
    <row r="18">
      <c r="A18" s="4" t="inlineStr">
        <is>
          <t>Warrants, Income</t>
        </is>
      </c>
      <c r="B18" s="4" t="inlineStr">
        <is>
          <t xml:space="preserve"> </t>
        </is>
      </c>
      <c r="C18" s="4" t="inlineStr">
        <is>
          <t xml:space="preserve"> </t>
        </is>
      </c>
    </row>
    <row r="19">
      <c r="A19" s="4" t="inlineStr">
        <is>
          <t>Warrants, Share</t>
        </is>
      </c>
      <c r="B19" s="5" t="n">
        <v>210526</v>
      </c>
      <c r="C19" s="5" t="n">
        <v>557791</v>
      </c>
    </row>
    <row r="20">
      <c r="A20" s="4" t="inlineStr">
        <is>
          <t>Warrants, Pre-share amount</t>
        </is>
      </c>
      <c r="B20" s="4" t="inlineStr">
        <is>
          <t xml:space="preserve"> </t>
        </is>
      </c>
      <c r="C20" s="4" t="inlineStr">
        <is>
          <t xml:space="preserve"> </t>
        </is>
      </c>
    </row>
    <row r="21">
      <c r="A21"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Income</t>
        </is>
      </c>
      <c r="B21" s="6" t="n">
        <v>-13627391</v>
      </c>
      <c r="C21" s="6" t="n">
        <v>-11206035</v>
      </c>
    </row>
    <row r="22">
      <c r="A22"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Share</t>
        </is>
      </c>
      <c r="B22" s="5" t="n">
        <v>14533948</v>
      </c>
      <c r="C22" s="5" t="n">
        <v>13645881</v>
      </c>
    </row>
    <row r="23">
      <c r="A23"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Pre-share amount</t>
        </is>
      </c>
      <c r="B23" s="8" t="n">
        <v>-0.95</v>
      </c>
      <c r="C23" s="8" t="n">
        <v>-0.82</v>
      </c>
    </row>
    <row r="24">
      <c r="A24" s="4" t="inlineStr">
        <is>
          <t>Diluted loss per share is calculated by taking net loss, divided by the diluted weighted average common shares outstanding, Income</t>
        </is>
      </c>
      <c r="B24" s="6" t="n">
        <v>-154</v>
      </c>
      <c r="C24" s="6" t="n">
        <v>-2388900</v>
      </c>
    </row>
    <row r="25">
      <c r="A25" s="4" t="inlineStr">
        <is>
          <t>Diluted loss per share is calculated by taking net loss, divided by the diluted weighted average common shares outstanding, Share</t>
        </is>
      </c>
      <c r="B25" s="5" t="n">
        <v>14533948</v>
      </c>
      <c r="C25" s="5" t="n">
        <v>13645881</v>
      </c>
    </row>
    <row r="26">
      <c r="A26" s="4" t="inlineStr">
        <is>
          <t>Diluted loss per share is calculated by taking net loss, divided by the diluted weighted average common shares outstanding, Pre-share amount</t>
        </is>
      </c>
      <c r="B26" s="4" t="inlineStr">
        <is>
          <t xml:space="preserve"> </t>
        </is>
      </c>
      <c r="C26" s="8" t="n">
        <v>-0.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 are depreciated estimated useful lives</t>
        </is>
      </c>
      <c r="B1" s="2" t="inlineStr">
        <is>
          <t>12 Months Ended</t>
        </is>
      </c>
    </row>
    <row r="2">
      <c r="B2" s="2" t="inlineStr">
        <is>
          <t>Dec. 31, 2022</t>
        </is>
      </c>
    </row>
    <row r="3">
      <c r="A3" s="4" t="inlineStr">
        <is>
          <t>Building [Member]</t>
        </is>
      </c>
      <c r="B3" s="4" t="inlineStr">
        <is>
          <t xml:space="preserve"> </t>
        </is>
      </c>
    </row>
    <row r="4">
      <c r="A4" s="3" t="inlineStr">
        <is>
          <t>Summary of Significant Accounting Policies (Details) - Schedule of property, plant and equipment are depreciated estimated useful lives [Line Items]</t>
        </is>
      </c>
      <c r="B4" s="4" t="inlineStr">
        <is>
          <t xml:space="preserve"> </t>
        </is>
      </c>
    </row>
    <row r="5">
      <c r="A5" s="4" t="inlineStr">
        <is>
          <t>Estimated useful lives</t>
        </is>
      </c>
      <c r="B5" s="4" t="inlineStr">
        <is>
          <t>30 years</t>
        </is>
      </c>
    </row>
    <row r="6">
      <c r="A6" s="4" t="inlineStr">
        <is>
          <t>Machinery and equipment [Member] | Minimum [Member]</t>
        </is>
      </c>
      <c r="B6" s="4" t="inlineStr">
        <is>
          <t xml:space="preserve"> </t>
        </is>
      </c>
    </row>
    <row r="7">
      <c r="A7" s="3" t="inlineStr">
        <is>
          <t>Summary of Significant Accounting Policies (Details) - Schedule of property, plant and equipment are depreciated estimated useful lives [Line Items]</t>
        </is>
      </c>
      <c r="B7" s="4" t="inlineStr">
        <is>
          <t xml:space="preserve"> </t>
        </is>
      </c>
    </row>
    <row r="8">
      <c r="A8" s="4" t="inlineStr">
        <is>
          <t>Estimated useful lives</t>
        </is>
      </c>
      <c r="B8" s="4" t="inlineStr">
        <is>
          <t>5 years</t>
        </is>
      </c>
    </row>
    <row r="9">
      <c r="A9" s="4" t="inlineStr">
        <is>
          <t>Machinery and equipment [Member] | Maximum [Member]</t>
        </is>
      </c>
      <c r="B9" s="4" t="inlineStr">
        <is>
          <t xml:space="preserve"> </t>
        </is>
      </c>
    </row>
    <row r="10">
      <c r="A10" s="3" t="inlineStr">
        <is>
          <t>Summary of Significant Accounting Policies (Details) - Schedule of property, plant and equipment are depreciated estimated useful lives [Line Items]</t>
        </is>
      </c>
      <c r="B10" s="4" t="inlineStr">
        <is>
          <t xml:space="preserve"> </t>
        </is>
      </c>
    </row>
    <row r="11">
      <c r="A11" s="4" t="inlineStr">
        <is>
          <t>Estimated useful lives</t>
        </is>
      </c>
      <c r="B11" s="4" t="inlineStr">
        <is>
          <t>10 years</t>
        </is>
      </c>
    </row>
    <row r="12">
      <c r="A12" s="4" t="inlineStr">
        <is>
          <t>Furniture and office equipment [Member] | Minimum [Member]</t>
        </is>
      </c>
      <c r="B12" s="4" t="inlineStr">
        <is>
          <t xml:space="preserve"> </t>
        </is>
      </c>
    </row>
    <row r="13">
      <c r="A13" s="3" t="inlineStr">
        <is>
          <t>Summary of Significant Accounting Policies (Details) - Schedule of property, plant and equipment are depreciated estimated useful lives [Line Items]</t>
        </is>
      </c>
      <c r="B13" s="4" t="inlineStr">
        <is>
          <t xml:space="preserve"> </t>
        </is>
      </c>
    </row>
    <row r="14">
      <c r="A14" s="4" t="inlineStr">
        <is>
          <t>Estimated useful lives</t>
        </is>
      </c>
      <c r="B14" s="4" t="inlineStr">
        <is>
          <t>3 years</t>
        </is>
      </c>
    </row>
    <row r="15">
      <c r="A15" s="4" t="inlineStr">
        <is>
          <t>Furniture and office equipment [Member] | Maximum [Member]</t>
        </is>
      </c>
      <c r="B15" s="4" t="inlineStr">
        <is>
          <t xml:space="preserve"> </t>
        </is>
      </c>
    </row>
    <row r="16">
      <c r="A16" s="3" t="inlineStr">
        <is>
          <t>Summary of Significant Accounting Policies (Details) - Schedule of property, plant and equipment are depreciated estimated useful lives [Line Items]</t>
        </is>
      </c>
      <c r="B16" s="4" t="inlineStr">
        <is>
          <t xml:space="preserve"> </t>
        </is>
      </c>
    </row>
    <row r="17">
      <c r="A17" s="4" t="inlineStr">
        <is>
          <t>Estimated useful lives</t>
        </is>
      </c>
      <c r="B17" s="4" t="inlineStr">
        <is>
          <t>5 years</t>
        </is>
      </c>
    </row>
    <row r="18">
      <c r="A18" s="4" t="inlineStr">
        <is>
          <t>Motor vehicles [Member]</t>
        </is>
      </c>
      <c r="B18" s="4" t="inlineStr">
        <is>
          <t xml:space="preserve"> </t>
        </is>
      </c>
    </row>
    <row r="19">
      <c r="A19" s="3" t="inlineStr">
        <is>
          <t>Summary of Significant Accounting Policies (Details) - Schedule of property, plant and equipment are depreciated estimated useful live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4316364</v>
      </c>
      <c r="C4" s="6" t="n">
        <v>-14205925</v>
      </c>
    </row>
    <row r="5">
      <c r="A5" s="4" t="inlineStr">
        <is>
          <t>Net loss from discontinued operation</t>
        </is>
      </c>
      <c r="B5" s="5" t="n">
        <v>-154</v>
      </c>
      <c r="C5" s="5" t="n">
        <v>-2388900</v>
      </c>
    </row>
    <row r="6">
      <c r="A6" s="4" t="inlineStr">
        <is>
          <t>Net loss from continuing operations</t>
        </is>
      </c>
      <c r="B6" s="5" t="n">
        <v>-14316210</v>
      </c>
      <c r="C6" s="5" t="n">
        <v>-11817025</v>
      </c>
    </row>
    <row r="7">
      <c r="A7" s="3" t="inlineStr">
        <is>
          <t>Adjustments to reconcile net income to net cash provided by operating activities</t>
        </is>
      </c>
      <c r="B7" s="4" t="inlineStr">
        <is>
          <t xml:space="preserve"> </t>
        </is>
      </c>
      <c r="C7" s="4" t="inlineStr">
        <is>
          <t xml:space="preserve"> </t>
        </is>
      </c>
    </row>
    <row r="8">
      <c r="A8" s="4" t="inlineStr">
        <is>
          <t>Depreciation</t>
        </is>
      </c>
      <c r="B8" s="5" t="n">
        <v>185151</v>
      </c>
      <c r="C8" s="5" t="n">
        <v>57563</v>
      </c>
    </row>
    <row r="9">
      <c r="A9" s="4" t="inlineStr">
        <is>
          <t>Amortization</t>
        </is>
      </c>
      <c r="B9" s="5" t="n">
        <v>63552</v>
      </c>
      <c r="C9" s="5" t="n">
        <v>5340</v>
      </c>
    </row>
    <row r="10">
      <c r="A10" s="4" t="inlineStr">
        <is>
          <t>Provision (Recovery) of doubtful debts</t>
        </is>
      </c>
      <c r="B10" s="5" t="n">
        <v>26440</v>
      </c>
      <c r="C10" s="5" t="n">
        <v>-1823</v>
      </c>
    </row>
    <row r="11">
      <c r="A11" s="4" t="inlineStr">
        <is>
          <t>Impairment of goodwill</t>
        </is>
      </c>
      <c r="B11" s="5" t="n">
        <v>2214825</v>
      </c>
      <c r="C11" s="5" t="n">
        <v>781733</v>
      </c>
    </row>
    <row r="12">
      <c r="A12" s="4" t="inlineStr">
        <is>
          <t>Impairment of intangible</t>
        </is>
      </c>
      <c r="B12" s="5" t="n">
        <v>124317</v>
      </c>
      <c r="C12" s="4" t="inlineStr">
        <is>
          <t xml:space="preserve"> </t>
        </is>
      </c>
    </row>
    <row r="13">
      <c r="A13" s="4" t="inlineStr">
        <is>
          <t>Impairment of short term investment</t>
        </is>
      </c>
      <c r="B13" s="5" t="n">
        <v>909663</v>
      </c>
      <c r="C13" s="4" t="inlineStr">
        <is>
          <t xml:space="preserve"> </t>
        </is>
      </c>
    </row>
    <row r="14">
      <c r="A14" s="4" t="inlineStr">
        <is>
          <t>Share-based payments</t>
        </is>
      </c>
      <c r="B14" s="5" t="n">
        <v>2172990</v>
      </c>
      <c r="C14" s="5" t="n">
        <v>6381180</v>
      </c>
    </row>
    <row r="15">
      <c r="A15" s="3" t="inlineStr">
        <is>
          <t>Changes in operating assets and liabilities</t>
        </is>
      </c>
      <c r="B15" s="4" t="inlineStr">
        <is>
          <t xml:space="preserve"> </t>
        </is>
      </c>
      <c r="C15" s="4" t="inlineStr">
        <is>
          <t xml:space="preserve"> </t>
        </is>
      </c>
    </row>
    <row r="16">
      <c r="A16" s="4" t="inlineStr">
        <is>
          <t>Accounts receivable</t>
        </is>
      </c>
      <c r="B16" s="5" t="n">
        <v>285648</v>
      </c>
      <c r="C16" s="5" t="n">
        <v>-7693914</v>
      </c>
    </row>
    <row r="17">
      <c r="A17" s="4" t="inlineStr">
        <is>
          <t>Other receivables</t>
        </is>
      </c>
      <c r="B17" s="5" t="n">
        <v>-1417128</v>
      </c>
      <c r="C17" s="5" t="n">
        <v>-1815109</v>
      </c>
    </row>
    <row r="18">
      <c r="A18" s="4" t="inlineStr">
        <is>
          <t>Advances to suppliers and other current assets</t>
        </is>
      </c>
      <c r="B18" s="5" t="n">
        <v>-1742565</v>
      </c>
      <c r="C18" s="5" t="n">
        <v>-2905416</v>
      </c>
    </row>
    <row r="19">
      <c r="A19" s="4" t="inlineStr">
        <is>
          <t>Notes payable</t>
        </is>
      </c>
      <c r="B19" s="5" t="n">
        <v>3589582</v>
      </c>
      <c r="C19" s="4" t="inlineStr">
        <is>
          <t xml:space="preserve"> </t>
        </is>
      </c>
    </row>
    <row r="20">
      <c r="A20" s="4" t="inlineStr">
        <is>
          <t>Accounts payable</t>
        </is>
      </c>
      <c r="B20" s="5" t="n">
        <v>3603498</v>
      </c>
      <c r="C20" s="5" t="n">
        <v>3</v>
      </c>
    </row>
    <row r="21">
      <c r="A21" s="4" t="inlineStr">
        <is>
          <t>Accrued expenses</t>
        </is>
      </c>
      <c r="B21" s="5" t="n">
        <v>866882</v>
      </c>
      <c r="C21" s="5" t="n">
        <v>-954368</v>
      </c>
    </row>
    <row r="22">
      <c r="A22" s="4" t="inlineStr">
        <is>
          <t>Advances from customers</t>
        </is>
      </c>
      <c r="B22" s="5" t="n">
        <v>1233348</v>
      </c>
      <c r="C22" s="5" t="n">
        <v>-26069</v>
      </c>
    </row>
    <row r="23">
      <c r="A23" s="4" t="inlineStr">
        <is>
          <t>Proceeds from amounts due from related parties, net</t>
        </is>
      </c>
      <c r="B23" s="5" t="n">
        <v>517076</v>
      </c>
      <c r="C23" s="5" t="n">
        <v>438240</v>
      </c>
    </row>
    <row r="24">
      <c r="A24" s="4" t="inlineStr">
        <is>
          <t>Repayment of amounts due to related parties, net</t>
        </is>
      </c>
      <c r="B24" s="5" t="n">
        <v>-966603</v>
      </c>
      <c r="C24" s="5" t="n">
        <v>-1187875</v>
      </c>
    </row>
    <row r="25">
      <c r="A25" s="4" t="inlineStr">
        <is>
          <t>Taxes payable</t>
        </is>
      </c>
      <c r="B25" s="5" t="n">
        <v>-41111</v>
      </c>
      <c r="C25" s="4" t="inlineStr">
        <is>
          <t xml:space="preserve"> </t>
        </is>
      </c>
    </row>
    <row r="26">
      <c r="A26" s="4" t="inlineStr">
        <is>
          <t>Net cash used in operating activities – continued operations</t>
        </is>
      </c>
      <c r="B26" s="5" t="n">
        <v>-2690645</v>
      </c>
      <c r="C26" s="5" t="n">
        <v>-18737540</v>
      </c>
    </row>
    <row r="27">
      <c r="A27" s="4" t="inlineStr">
        <is>
          <t>Net cash provided by operating activities – discontinued operations</t>
        </is>
      </c>
      <c r="B27" s="4" t="inlineStr">
        <is>
          <t xml:space="preserve"> </t>
        </is>
      </c>
      <c r="C27" s="5" t="n">
        <v>1363946</v>
      </c>
    </row>
    <row r="28">
      <c r="A28" s="3" t="inlineStr">
        <is>
          <t>CASH FLOWS FROM INVESTING ACTIVITIES</t>
        </is>
      </c>
      <c r="B28" s="4" t="inlineStr">
        <is>
          <t xml:space="preserve"> </t>
        </is>
      </c>
      <c r="C28" s="4" t="inlineStr">
        <is>
          <t xml:space="preserve"> </t>
        </is>
      </c>
    </row>
    <row r="29">
      <c r="A29" s="4" t="inlineStr">
        <is>
          <t>Additions to property, plant and equipment</t>
        </is>
      </c>
      <c r="B29" s="5" t="n">
        <v>-589033</v>
      </c>
      <c r="C29" s="5" t="n">
        <v>-3167126</v>
      </c>
    </row>
    <row r="30">
      <c r="A30" s="4" t="inlineStr">
        <is>
          <t>Additions to loan receivables</t>
        </is>
      </c>
      <c r="B30" s="5" t="n">
        <v>-20078917</v>
      </c>
      <c r="C30" s="5" t="n">
        <v>-6000000</v>
      </c>
    </row>
    <row r="31">
      <c r="A31" s="4" t="inlineStr">
        <is>
          <t>Repayment of loan receivable</t>
        </is>
      </c>
      <c r="B31" s="5" t="n">
        <v>6880000</v>
      </c>
      <c r="C31" s="4" t="inlineStr">
        <is>
          <t xml:space="preserve"> </t>
        </is>
      </c>
    </row>
    <row r="32">
      <c r="A32" s="4" t="inlineStr">
        <is>
          <t>Payment for available-for-sale securities</t>
        </is>
      </c>
      <c r="B32" s="4" t="inlineStr">
        <is>
          <t xml:space="preserve"> </t>
        </is>
      </c>
      <c r="C32" s="5" t="n">
        <v>-2191294</v>
      </c>
    </row>
    <row r="33">
      <c r="A33" s="4" t="inlineStr">
        <is>
          <t>Acquisition of a subsidiary, net of cash</t>
        </is>
      </c>
      <c r="B33" s="5" t="n">
        <v>166676</v>
      </c>
      <c r="C33" s="5" t="n">
        <v>275623</v>
      </c>
    </row>
    <row r="34">
      <c r="A34" s="4" t="inlineStr">
        <is>
          <t>Disposal of a subsidiary, net of cash</t>
        </is>
      </c>
      <c r="B34" s="4" t="inlineStr">
        <is>
          <t xml:space="preserve"> </t>
        </is>
      </c>
      <c r="C34" s="5" t="n">
        <v>-59255</v>
      </c>
    </row>
    <row r="35">
      <c r="A35" s="4" t="inlineStr">
        <is>
          <t>Purchase of intangible assets</t>
        </is>
      </c>
      <c r="B35" s="5" t="n">
        <v>-570351</v>
      </c>
      <c r="C35" s="5" t="n">
        <v>-38935</v>
      </c>
    </row>
    <row r="36">
      <c r="A36" s="4" t="inlineStr">
        <is>
          <t>Net cash used in investing activities from continued operations</t>
        </is>
      </c>
      <c r="B36" s="5" t="n">
        <v>-14191625</v>
      </c>
      <c r="C36" s="5" t="n">
        <v>-11180987</v>
      </c>
    </row>
    <row r="37">
      <c r="A37" s="3" t="inlineStr">
        <is>
          <t>CASH FLOWS FROM FINANCING ACTIVITIES</t>
        </is>
      </c>
      <c r="B37" s="4" t="inlineStr">
        <is>
          <t xml:space="preserve"> </t>
        </is>
      </c>
      <c r="C37" s="4" t="inlineStr">
        <is>
          <t xml:space="preserve"> </t>
        </is>
      </c>
    </row>
    <row r="38">
      <c r="A38" s="4" t="inlineStr">
        <is>
          <t>Proceeds from the issuance of common stock, net of issuance costs</t>
        </is>
      </c>
      <c r="B38" s="4" t="inlineStr">
        <is>
          <t xml:space="preserve"> </t>
        </is>
      </c>
      <c r="C38" s="5" t="n">
        <v>69430439</v>
      </c>
    </row>
    <row r="39">
      <c r="A39" s="4" t="inlineStr">
        <is>
          <t>Proceeds from loan payable</t>
        </is>
      </c>
      <c r="B39" s="4" t="inlineStr">
        <is>
          <t xml:space="preserve"> </t>
        </is>
      </c>
      <c r="C39" s="5" t="n">
        <v>1007517</v>
      </c>
    </row>
    <row r="40">
      <c r="A40" s="4" t="inlineStr">
        <is>
          <t>Repayment of loans</t>
        </is>
      </c>
      <c r="B40" s="5" t="n">
        <v>-188215</v>
      </c>
      <c r="C40" s="4" t="inlineStr">
        <is>
          <t xml:space="preserve"> </t>
        </is>
      </c>
    </row>
    <row r="41">
      <c r="A41" s="4" t="inlineStr">
        <is>
          <t>Payment of dividends to the non-controlling interest</t>
        </is>
      </c>
      <c r="B41" s="5" t="n">
        <v>-63477</v>
      </c>
      <c r="C41" s="4" t="inlineStr">
        <is>
          <t xml:space="preserve"> </t>
        </is>
      </c>
    </row>
    <row r="42">
      <c r="A42" s="4" t="inlineStr">
        <is>
          <t>Repayment of convertible note payables</t>
        </is>
      </c>
      <c r="B42" s="4" t="inlineStr">
        <is>
          <t xml:space="preserve"> </t>
        </is>
      </c>
      <c r="C42" s="5" t="n">
        <v>-1163146</v>
      </c>
    </row>
    <row r="43">
      <c r="A43" s="4" t="inlineStr">
        <is>
          <t>Net cash (used in) provided by financing activities</t>
        </is>
      </c>
      <c r="B43" s="5" t="n">
        <v>-251692</v>
      </c>
      <c r="C43" s="5" t="n">
        <v>69274810</v>
      </c>
    </row>
    <row r="44">
      <c r="A44" s="4" t="inlineStr">
        <is>
          <t>Effect of change in exchange rate</t>
        </is>
      </c>
      <c r="B44" s="5" t="n">
        <v>-3404385</v>
      </c>
      <c r="C44" s="5" t="n">
        <v>127976</v>
      </c>
    </row>
    <row r="45">
      <c r="A45" s="4" t="inlineStr">
        <is>
          <t>NET (DECREASE ) INCREASE IN CASH AND CASH EQUIVALENTS</t>
        </is>
      </c>
      <c r="B45" s="5" t="n">
        <v>-20538347</v>
      </c>
      <c r="C45" s="5" t="n">
        <v>40848205</v>
      </c>
    </row>
    <row r="46">
      <c r="A46" s="4" t="inlineStr">
        <is>
          <t>Cash and cash equivalents, beginning of year</t>
        </is>
      </c>
      <c r="B46" s="5" t="n">
        <v>50273517</v>
      </c>
      <c r="C46" s="5" t="n">
        <v>9425312</v>
      </c>
    </row>
    <row r="47">
      <c r="A47" s="4" t="inlineStr">
        <is>
          <t>Cash and restricted cash at end of year</t>
        </is>
      </c>
      <c r="B47" s="5" t="n">
        <v>29735170</v>
      </c>
      <c r="C47" s="5" t="n">
        <v>50273517</v>
      </c>
    </row>
    <row r="48">
      <c r="A48" s="3" t="inlineStr">
        <is>
          <t>SUPPLEMENTARY DISCLOSURE OF SIGNIFICANT NON-CASH TRANSACTION</t>
        </is>
      </c>
      <c r="B48" s="4" t="inlineStr">
        <is>
          <t xml:space="preserve"> </t>
        </is>
      </c>
      <c r="C48" s="4" t="inlineStr">
        <is>
          <t xml:space="preserve"> </t>
        </is>
      </c>
    </row>
    <row r="49">
      <c r="A49" s="4" t="inlineStr">
        <is>
          <t>Issuance of common stocks (Note 26)</t>
        </is>
      </c>
      <c r="B49" s="4" t="inlineStr">
        <is>
          <t xml:space="preserve"> </t>
        </is>
      </c>
      <c r="C49" s="5" t="n">
        <v>11220779</v>
      </c>
    </row>
    <row r="50">
      <c r="A50" s="4" t="inlineStr">
        <is>
          <t>Deferred liabilities (Note 19)</t>
        </is>
      </c>
      <c r="B50" s="4" t="inlineStr">
        <is>
          <t xml:space="preserve"> </t>
        </is>
      </c>
      <c r="C50" s="5" t="n">
        <v>7124304</v>
      </c>
    </row>
    <row r="51">
      <c r="A51" s="3" t="inlineStr">
        <is>
          <t>SUPPLEMENTAL CASH FLOW INFORMATION:</t>
        </is>
      </c>
      <c r="B51" s="4" t="inlineStr">
        <is>
          <t xml:space="preserve"> </t>
        </is>
      </c>
      <c r="C51" s="4" t="inlineStr">
        <is>
          <t xml:space="preserve"> </t>
        </is>
      </c>
    </row>
    <row r="52">
      <c r="A52" s="4" t="inlineStr">
        <is>
          <t>Income taxes paid</t>
        </is>
      </c>
      <c r="B52" s="5" t="n">
        <v>714126</v>
      </c>
      <c r="C52" s="5" t="n">
        <v>3687</v>
      </c>
    </row>
    <row r="53">
      <c r="A53" s="4" t="inlineStr">
        <is>
          <t>Interest paid</t>
        </is>
      </c>
      <c r="B53" s="6" t="n">
        <v>11696</v>
      </c>
      <c r="C53" s="6" t="n">
        <v>148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onsolidated assets and liabilities - Variable Interest Entity [Member] - USD ($)</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ash and cash equivalents</t>
        </is>
      </c>
      <c r="B3" s="6" t="n">
        <v>12684</v>
      </c>
      <c r="C3" s="6" t="n">
        <v>10662</v>
      </c>
    </row>
    <row r="4">
      <c r="A4" s="4" t="inlineStr">
        <is>
          <t>Other receivables</t>
        </is>
      </c>
      <c r="B4" s="5" t="n">
        <v>768</v>
      </c>
      <c r="C4" s="5" t="n">
        <v>27832</v>
      </c>
    </row>
    <row r="5">
      <c r="A5" s="4" t="inlineStr">
        <is>
          <t>Other current assets</t>
        </is>
      </c>
      <c r="B5" s="5" t="n">
        <v>14371</v>
      </c>
      <c r="C5" s="5" t="n">
        <v>18889</v>
      </c>
    </row>
    <row r="6">
      <c r="A6" s="4" t="inlineStr">
        <is>
          <t>Current assets</t>
        </is>
      </c>
      <c r="B6" s="5" t="n">
        <v>27823</v>
      </c>
      <c r="C6" s="5" t="n">
        <v>8227</v>
      </c>
    </row>
    <row r="7">
      <c r="A7" s="4" t="inlineStr">
        <is>
          <t>Intangible assets</t>
        </is>
      </c>
      <c r="B7" s="5" t="n">
        <v>88302</v>
      </c>
      <c r="C7" s="5" t="n">
        <v>36230</v>
      </c>
    </row>
    <row r="8">
      <c r="A8" s="4" t="inlineStr">
        <is>
          <t>Property and equipment, net</t>
        </is>
      </c>
      <c r="B8" s="5" t="n">
        <v>98</v>
      </c>
      <c r="C8" s="5" t="n">
        <v>470</v>
      </c>
    </row>
    <row r="9">
      <c r="A9" s="4" t="inlineStr">
        <is>
          <t>Total assets</t>
        </is>
      </c>
      <c r="B9" s="5" t="n">
        <v>116223</v>
      </c>
      <c r="C9" s="5" t="n">
        <v>83421</v>
      </c>
    </row>
    <row r="10">
      <c r="A10" s="4" t="inlineStr">
        <is>
          <t>Total liabilities</t>
        </is>
      </c>
      <c r="B10" s="5" t="n">
        <v>-248964</v>
      </c>
      <c r="C10" s="5" t="n">
        <v>-270413</v>
      </c>
    </row>
    <row r="11">
      <c r="A11" s="4" t="inlineStr">
        <is>
          <t>Net assets</t>
        </is>
      </c>
      <c r="B11" s="5" t="n">
        <v>-132741</v>
      </c>
      <c r="C11" s="5" t="n">
        <v>-186992</v>
      </c>
    </row>
    <row r="12">
      <c r="A12" s="4" t="inlineStr">
        <is>
          <t>Accounts payable</t>
        </is>
      </c>
      <c r="B12" s="5" t="n">
        <v>18657</v>
      </c>
      <c r="C12" s="5" t="n">
        <v>79</v>
      </c>
    </row>
    <row r="13">
      <c r="A13" s="4" t="inlineStr">
        <is>
          <t>Accrued expenses and other payables</t>
        </is>
      </c>
      <c r="B13" s="5" t="n">
        <v>6455</v>
      </c>
      <c r="C13" s="5" t="n">
        <v>1112</v>
      </c>
    </row>
    <row r="14">
      <c r="A14" s="4" t="inlineStr">
        <is>
          <t>Advances from customers</t>
        </is>
      </c>
      <c r="B14" s="5" t="n">
        <v>2648</v>
      </c>
      <c r="C14" s="5" t="n">
        <v>2893</v>
      </c>
    </row>
    <row r="15">
      <c r="A15" s="4" t="inlineStr">
        <is>
          <t>Amount Due to Related Party</t>
        </is>
      </c>
      <c r="B15" s="5" t="n">
        <v>221204</v>
      </c>
      <c r="C15" s="5" t="n">
        <v>266329</v>
      </c>
    </row>
    <row r="16">
      <c r="A16" s="4" t="inlineStr">
        <is>
          <t>Total current liabilities</t>
        </is>
      </c>
      <c r="B16" s="5" t="n">
        <v>248964</v>
      </c>
      <c r="C16" s="5" t="n">
        <v>270413</v>
      </c>
    </row>
    <row r="17">
      <c r="A17" s="4" t="inlineStr">
        <is>
          <t>Total liabilities</t>
        </is>
      </c>
      <c r="B17" s="6" t="n">
        <v>248964</v>
      </c>
      <c r="C17" s="6" t="n">
        <v>2704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Details) - Schedule of operating results - Variable Interest Entity [Member] - USD ($)</t>
        </is>
      </c>
      <c r="B1" s="2" t="inlineStr">
        <is>
          <t>12 Months Ended</t>
        </is>
      </c>
    </row>
    <row r="2">
      <c r="B2" s="2" t="inlineStr">
        <is>
          <t>Dec. 31, 2022</t>
        </is>
      </c>
      <c r="C2" s="2" t="inlineStr">
        <is>
          <t>Dec. 31, 2021</t>
        </is>
      </c>
    </row>
    <row r="3">
      <c r="A3" s="3" t="inlineStr">
        <is>
          <t>Condensed Income Statements, Captions [Line Items]</t>
        </is>
      </c>
      <c r="B3" s="4" t="inlineStr">
        <is>
          <t xml:space="preserve"> </t>
        </is>
      </c>
      <c r="C3" s="4" t="inlineStr">
        <is>
          <t xml:space="preserve"> </t>
        </is>
      </c>
    </row>
    <row r="4">
      <c r="A4" s="4" t="inlineStr">
        <is>
          <t>Revenue</t>
        </is>
      </c>
      <c r="B4" s="6" t="n">
        <v>2188</v>
      </c>
      <c r="C4" s="6" t="n">
        <v>6659</v>
      </c>
    </row>
    <row r="5">
      <c r="A5" s="4" t="inlineStr">
        <is>
          <t>Gross profit</t>
        </is>
      </c>
      <c r="B5" s="5" t="n">
        <v>2188</v>
      </c>
      <c r="C5" s="5" t="n">
        <v>603</v>
      </c>
    </row>
    <row r="6">
      <c r="A6" s="4" t="inlineStr">
        <is>
          <t>Net loss</t>
        </is>
      </c>
      <c r="B6" s="6" t="n">
        <v>-276766</v>
      </c>
      <c r="C6" s="6" t="n">
        <v>-88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Details) - Schedule of accounts receivable, net - USD ($)</t>
        </is>
      </c>
      <c r="B1" s="2" t="inlineStr">
        <is>
          <t>Dec. 31, 2022</t>
        </is>
      </c>
      <c r="C1" s="2" t="inlineStr">
        <is>
          <t>Dec. 31, 2021</t>
        </is>
      </c>
    </row>
    <row r="2">
      <c r="A2" s="3" t="inlineStr">
        <is>
          <t>Schedule of Accounts Receivable Net [Abstract]</t>
        </is>
      </c>
      <c r="B2" s="4" t="inlineStr">
        <is>
          <t xml:space="preserve"> </t>
        </is>
      </c>
      <c r="C2" s="4" t="inlineStr">
        <is>
          <t xml:space="preserve"> </t>
        </is>
      </c>
    </row>
    <row r="3">
      <c r="A3" s="4" t="inlineStr">
        <is>
          <t>Coal and Aluminum Ingots Supply Chain Financing/Trading</t>
        </is>
      </c>
      <c r="B3" s="6" t="n">
        <v>6624654</v>
      </c>
      <c r="C3" s="6" t="n">
        <v>7938152</v>
      </c>
    </row>
    <row r="4">
      <c r="A4" s="4" t="inlineStr">
        <is>
          <t>Asset management service</t>
        </is>
      </c>
      <c r="B4" s="5" t="n">
        <v>1145518</v>
      </c>
      <c r="C4" s="5" t="n">
        <v>1163664</v>
      </c>
    </row>
    <row r="5">
      <c r="A5" s="4" t="inlineStr">
        <is>
          <t>Others</t>
        </is>
      </c>
      <c r="B5" s="5" t="n">
        <v>26500</v>
      </c>
      <c r="C5" s="4" t="inlineStr">
        <is>
          <t xml:space="preserve"> </t>
        </is>
      </c>
    </row>
    <row r="6">
      <c r="A6" s="4" t="inlineStr">
        <is>
          <t>Total accounts receivable, net</t>
        </is>
      </c>
      <c r="B6" s="6" t="n">
        <v>7796672</v>
      </c>
      <c r="C6" s="6" t="n">
        <v>91018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accounts receivable, net of specific allowances for doubtful account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accounts receivable, net</t>
        </is>
      </c>
      <c r="B4" s="13" t="n">
        <v>0.7599</v>
      </c>
      <c r="C4" s="13" t="n">
        <v>0.9896</v>
      </c>
    </row>
    <row r="5">
      <c r="A5" s="4" t="inlineStr">
        <is>
          <t>Debtor A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accounts receivable, net</t>
        </is>
      </c>
      <c r="B7" s="13" t="n">
        <v>0.4608</v>
      </c>
      <c r="C7" s="13" t="n">
        <v>0.8722</v>
      </c>
    </row>
    <row r="8">
      <c r="A8" s="4" t="inlineStr">
        <is>
          <t>Debtor B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 net</t>
        </is>
      </c>
      <c r="B10" s="13" t="n">
        <v>0.1565</v>
      </c>
      <c r="C10" s="13" t="n">
        <v>0.106</v>
      </c>
    </row>
    <row r="11">
      <c r="A11" s="4" t="inlineStr">
        <is>
          <t>Debtor C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 net</t>
        </is>
      </c>
      <c r="B13" s="13" t="n">
        <v>0.1426</v>
      </c>
      <c r="C13" s="13" t="n">
        <v>0.01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ther Receivables (Details)</t>
        </is>
      </c>
      <c r="F1" s="2" t="inlineStr">
        <is>
          <t>12 Months Ended</t>
        </is>
      </c>
    </row>
    <row r="2">
      <c r="B2" s="2" t="inlineStr">
        <is>
          <t>Oct. 01, 2022 USD ($)</t>
        </is>
      </c>
      <c r="C2" s="2" t="inlineStr">
        <is>
          <t>Oct. 01, 2022 EUR (€)</t>
        </is>
      </c>
      <c r="D2" s="2" t="inlineStr">
        <is>
          <t>Jan. 09, 2022 USD ($)</t>
        </is>
      </c>
      <c r="E2" s="2" t="inlineStr">
        <is>
          <t>Sep. 01, 2021 EUR (€)</t>
        </is>
      </c>
      <c r="F2" s="2" t="inlineStr">
        <is>
          <t>Dec. 31, 2022 USD ($)</t>
        </is>
      </c>
      <c r="G2" s="2" t="inlineStr">
        <is>
          <t>Apr. 22, 2022 USD ($)</t>
        </is>
      </c>
      <c r="H2" s="2" t="inlineStr">
        <is>
          <t>Dec. 31, 2021 USD ($)</t>
        </is>
      </c>
      <c r="I2" s="2" t="inlineStr">
        <is>
          <t>Sep. 01, 2021 USD ($)</t>
        </is>
      </c>
      <c r="J2" s="2" t="inlineStr">
        <is>
          <t>Sep. 01, 2021 EUR (€)</t>
        </is>
      </c>
    </row>
    <row r="3">
      <c r="A3" s="3" t="inlineStr">
        <is>
          <t>Other Receivabl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receivables</t>
        </is>
      </c>
      <c r="B4" s="4" t="inlineStr">
        <is>
          <t xml:space="preserve"> </t>
        </is>
      </c>
      <c r="C4" s="4" t="inlineStr">
        <is>
          <t xml:space="preserve"> </t>
        </is>
      </c>
      <c r="D4" s="4" t="inlineStr">
        <is>
          <t xml:space="preserve"> </t>
        </is>
      </c>
      <c r="E4" s="4" t="inlineStr">
        <is>
          <t xml:space="preserve"> </t>
        </is>
      </c>
      <c r="F4" s="6" t="n">
        <v>2650000</v>
      </c>
      <c r="G4" s="4" t="inlineStr">
        <is>
          <t xml:space="preserve"> </t>
        </is>
      </c>
      <c r="H4" s="4" t="inlineStr">
        <is>
          <t xml:space="preserve"> </t>
        </is>
      </c>
      <c r="I4" s="4" t="inlineStr">
        <is>
          <t xml:space="preserve"> </t>
        </is>
      </c>
      <c r="J4" s="4" t="inlineStr">
        <is>
          <t xml:space="preserve"> </t>
        </is>
      </c>
    </row>
    <row r="5">
      <c r="A5" s="4" t="inlineStr">
        <is>
          <t>Company incorporated (in Euro) | €</t>
        </is>
      </c>
      <c r="B5" s="4" t="inlineStr">
        <is>
          <t xml:space="preserve"> </t>
        </is>
      </c>
      <c r="C5" s="14" t="n">
        <v>78688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balance (in Euro) | €</t>
        </is>
      </c>
      <c r="B6" s="4" t="inlineStr">
        <is>
          <t xml:space="preserve"> </t>
        </is>
      </c>
      <c r="C6" s="14" t="n">
        <v>4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fund amount</t>
        </is>
      </c>
      <c r="B7" s="6" t="n">
        <v>2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fund received</t>
        </is>
      </c>
      <c r="B8" s="4" t="inlineStr">
        <is>
          <t xml:space="preserve"> </t>
        </is>
      </c>
      <c r="C8" s="4" t="inlineStr">
        <is>
          <t xml:space="preserve"> </t>
        </is>
      </c>
      <c r="D8" s="6" t="n">
        <v>24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deposit amount</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c r="I9" s="4" t="inlineStr">
        <is>
          <t xml:space="preserve"> </t>
        </is>
      </c>
      <c r="J9" s="4" t="inlineStr">
        <is>
          <t xml:space="preserve"> </t>
        </is>
      </c>
    </row>
    <row r="10">
      <c r="A10" s="4" t="inlineStr">
        <is>
          <t>Receivable resale</t>
        </is>
      </c>
      <c r="B10" s="4" t="inlineStr">
        <is>
          <t xml:space="preserve"> </t>
        </is>
      </c>
      <c r="C10" s="4" t="inlineStr">
        <is>
          <t xml:space="preserve"> </t>
        </is>
      </c>
      <c r="D10" s="4" t="inlineStr">
        <is>
          <t xml:space="preserve"> </t>
        </is>
      </c>
      <c r="E10" s="4" t="inlineStr">
        <is>
          <t xml:space="preserve"> </t>
        </is>
      </c>
      <c r="F10" s="5" t="n">
        <v>240000</v>
      </c>
      <c r="G10" s="4" t="inlineStr">
        <is>
          <t xml:space="preserve"> </t>
        </is>
      </c>
      <c r="H10" s="4" t="inlineStr">
        <is>
          <t xml:space="preserve"> </t>
        </is>
      </c>
      <c r="I10" s="4" t="inlineStr">
        <is>
          <t xml:space="preserve"> </t>
        </is>
      </c>
      <c r="J10" s="4" t="inlineStr">
        <is>
          <t xml:space="preserve"> </t>
        </is>
      </c>
    </row>
    <row r="11">
      <c r="A11" s="4" t="inlineStr">
        <is>
          <t>Deposit paid and prepayments</t>
        </is>
      </c>
      <c r="B11" s="4" t="inlineStr">
        <is>
          <t xml:space="preserve"> </t>
        </is>
      </c>
      <c r="C11" s="4" t="inlineStr">
        <is>
          <t xml:space="preserve"> </t>
        </is>
      </c>
      <c r="D11" s="4" t="inlineStr">
        <is>
          <t xml:space="preserve"> </t>
        </is>
      </c>
      <c r="E11" s="4" t="inlineStr">
        <is>
          <t xml:space="preserve"> </t>
        </is>
      </c>
      <c r="F11" s="5" t="n">
        <v>1170000</v>
      </c>
      <c r="G11" s="4" t="inlineStr">
        <is>
          <t xml:space="preserve"> </t>
        </is>
      </c>
      <c r="H11" s="4" t="inlineStr">
        <is>
          <t xml:space="preserve"> </t>
        </is>
      </c>
      <c r="I11" s="4" t="inlineStr">
        <is>
          <t xml:space="preserve"> </t>
        </is>
      </c>
      <c r="J11" s="4" t="inlineStr">
        <is>
          <t xml:space="preserve"> </t>
        </is>
      </c>
    </row>
    <row r="12">
      <c r="A12" s="4" t="inlineStr">
        <is>
          <t>Other receivables</t>
        </is>
      </c>
      <c r="B12" s="4" t="inlineStr">
        <is>
          <t xml:space="preserve"> </t>
        </is>
      </c>
      <c r="C12" s="4" t="inlineStr">
        <is>
          <t xml:space="preserve"> </t>
        </is>
      </c>
      <c r="D12" s="4" t="inlineStr">
        <is>
          <t xml:space="preserve"> </t>
        </is>
      </c>
      <c r="E12" s="4" t="inlineStr">
        <is>
          <t xml:space="preserve"> </t>
        </is>
      </c>
      <c r="F12" s="5" t="n">
        <v>242087</v>
      </c>
      <c r="G12" s="4" t="inlineStr">
        <is>
          <t xml:space="preserve"> </t>
        </is>
      </c>
      <c r="H12" s="6" t="n">
        <v>1960000</v>
      </c>
      <c r="I12" s="4" t="inlineStr">
        <is>
          <t xml:space="preserve"> </t>
        </is>
      </c>
      <c r="J12" s="4" t="inlineStr">
        <is>
          <t xml:space="preserve"> </t>
        </is>
      </c>
    </row>
    <row r="13">
      <c r="A13" s="4" t="inlineStr">
        <is>
          <t>Receivabl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v>
      </c>
      <c r="J13" s="10" t="n">
        <v>1</v>
      </c>
    </row>
    <row r="14">
      <c r="A14" s="4" t="inlineStr">
        <is>
          <t>Receivable purchase price (in Euro) | €</t>
        </is>
      </c>
      <c r="B14" s="4" t="inlineStr">
        <is>
          <t xml:space="preserve"> </t>
        </is>
      </c>
      <c r="C14" s="4" t="inlineStr">
        <is>
          <t xml:space="preserve"> </t>
        </is>
      </c>
      <c r="D14" s="4" t="inlineStr">
        <is>
          <t xml:space="preserve"> </t>
        </is>
      </c>
      <c r="E14" s="14" t="n">
        <v>685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90000</v>
      </c>
      <c r="J15" s="14" t="n">
        <v>685000</v>
      </c>
    </row>
    <row r="16">
      <c r="A16" s="4" t="inlineStr">
        <is>
          <t>Cash balance</t>
        </is>
      </c>
      <c r="B16" s="4" t="inlineStr">
        <is>
          <t xml:space="preserve"> </t>
        </is>
      </c>
      <c r="C16" s="4" t="inlineStr">
        <is>
          <t xml:space="preserve"> </t>
        </is>
      </c>
      <c r="D16" s="4" t="inlineStr">
        <is>
          <t xml:space="preserve"> </t>
        </is>
      </c>
      <c r="E16" s="4" t="inlineStr">
        <is>
          <t xml:space="preserve"> </t>
        </is>
      </c>
      <c r="F16" s="6" t="n">
        <v>26145588</v>
      </c>
      <c r="G16" s="4" t="inlineStr">
        <is>
          <t xml:space="preserve"> </t>
        </is>
      </c>
      <c r="H16" s="6" t="n">
        <v>50273517</v>
      </c>
      <c r="I16" s="5" t="n">
        <v>540000</v>
      </c>
      <c r="J16" s="14" t="n">
        <v>400000</v>
      </c>
    </row>
    <row r="17">
      <c r="A17" s="4" t="inlineStr">
        <is>
          <t>Deposi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30000</v>
      </c>
      <c r="J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Receivabl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Équity interest percentage</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B1:C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44"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 Receivables (Details) $ in Thousands</t>
        </is>
      </c>
      <c r="G1" s="2" t="inlineStr">
        <is>
          <t>1 Months Ended</t>
        </is>
      </c>
    </row>
    <row r="2">
      <c r="B2" s="2" t="inlineStr">
        <is>
          <t>Dec. 26, 2022 USD ($)</t>
        </is>
      </c>
      <c r="C2" s="2" t="inlineStr">
        <is>
          <t>Jul. 14, 2022 USD ($)</t>
        </is>
      </c>
      <c r="D2" s="2" t="inlineStr">
        <is>
          <t>May 31, 2022 USD ($)</t>
        </is>
      </c>
      <c r="E2" s="2" t="inlineStr">
        <is>
          <t>Mar. 10, 2022 USD ($)</t>
        </is>
      </c>
      <c r="F2" s="2" t="inlineStr">
        <is>
          <t>Sep. 08, 2021 USD ($)</t>
        </is>
      </c>
      <c r="G2" s="2" t="inlineStr">
        <is>
          <t>Apr. 17, 2023 USD ($)</t>
        </is>
      </c>
      <c r="H2" s="2" t="inlineStr">
        <is>
          <t>Apr. 17, 2023 CNY (¥)</t>
        </is>
      </c>
      <c r="I2" s="2" t="inlineStr">
        <is>
          <t>Dec. 31, 2022 USD ($)</t>
        </is>
      </c>
      <c r="J2" s="2" t="inlineStr">
        <is>
          <t>Jul. 14, 2022 CNY (¥)</t>
        </is>
      </c>
      <c r="K2" s="2" t="inlineStr">
        <is>
          <t>Sep. 08, 2021 CNY (¥)</t>
        </is>
      </c>
    </row>
    <row r="3">
      <c r="A3" s="3" t="inlineStr">
        <is>
          <t>Loan Receivabl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160</v>
      </c>
      <c r="J4" s="4" t="inlineStr">
        <is>
          <t xml:space="preserve"> </t>
        </is>
      </c>
      <c r="K4" s="4" t="inlineStr">
        <is>
          <t xml:space="preserve"> </t>
        </is>
      </c>
    </row>
    <row r="5">
      <c r="A5" s="4" t="inlineStr">
        <is>
          <t>Loan amount</t>
        </is>
      </c>
      <c r="B5" s="6" t="n">
        <v>400</v>
      </c>
      <c r="C5" s="6" t="n">
        <v>7180</v>
      </c>
      <c r="D5" s="6" t="n">
        <v>6360</v>
      </c>
      <c r="E5" s="6" t="n">
        <v>5000</v>
      </c>
      <c r="F5" s="6" t="n">
        <v>220</v>
      </c>
      <c r="G5" s="4" t="inlineStr">
        <is>
          <t xml:space="preserve"> </t>
        </is>
      </c>
      <c r="H5" s="4" t="inlineStr">
        <is>
          <t xml:space="preserve"> </t>
        </is>
      </c>
      <c r="I5" s="4" t="inlineStr">
        <is>
          <t xml:space="preserve"> </t>
        </is>
      </c>
      <c r="J5" s="11" t="n">
        <v>50000000</v>
      </c>
      <c r="K5" s="15" t="n">
        <v>1.5</v>
      </c>
    </row>
    <row r="6">
      <c r="A6" s="4" t="inlineStr">
        <is>
          <t>Annual interest rate</t>
        </is>
      </c>
      <c r="B6" s="10" t="n">
        <v>0.1</v>
      </c>
      <c r="C6" s="10" t="n">
        <v>0.08</v>
      </c>
      <c r="D6" s="10" t="n">
        <v>0.1</v>
      </c>
      <c r="E6" s="10" t="n">
        <v>0.1</v>
      </c>
      <c r="F6" s="13" t="n">
        <v>0.052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eived repayment</t>
        </is>
      </c>
      <c r="B7" s="4" t="inlineStr">
        <is>
          <t xml:space="preserve"> </t>
        </is>
      </c>
      <c r="C7" s="4" t="inlineStr">
        <is>
          <t xml:space="preserve"> </t>
        </is>
      </c>
      <c r="D7" s="6" t="n">
        <v>4100</v>
      </c>
      <c r="E7" s="6" t="n">
        <v>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an Receivabl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eived repayment</t>
        </is>
      </c>
      <c r="B10" s="4" t="inlineStr">
        <is>
          <t xml:space="preserve"> </t>
        </is>
      </c>
      <c r="C10" s="4" t="inlineStr">
        <is>
          <t xml:space="preserve"> </t>
        </is>
      </c>
      <c r="D10" s="4" t="inlineStr">
        <is>
          <t xml:space="preserve"> </t>
        </is>
      </c>
      <c r="E10" s="4" t="inlineStr">
        <is>
          <t xml:space="preserve"> </t>
        </is>
      </c>
      <c r="F10" s="4" t="inlineStr">
        <is>
          <t xml:space="preserve"> </t>
        </is>
      </c>
      <c r="G10" s="6" t="n">
        <v>400</v>
      </c>
      <c r="H10" s="4" t="inlineStr">
        <is>
          <t xml:space="preserve"> </t>
        </is>
      </c>
      <c r="I10" s="4" t="inlineStr">
        <is>
          <t xml:space="preserve"> </t>
        </is>
      </c>
      <c r="J10" s="4" t="inlineStr">
        <is>
          <t xml:space="preserve"> </t>
        </is>
      </c>
      <c r="K10" s="4" t="inlineStr">
        <is>
          <t xml:space="preserve"> </t>
        </is>
      </c>
    </row>
    <row r="11">
      <c r="A11" s="4" t="inlineStr">
        <is>
          <t>Forecast [Member] |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an Receivabl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eived repayment</t>
        </is>
      </c>
      <c r="B13" s="4" t="inlineStr">
        <is>
          <t xml:space="preserve"> </t>
        </is>
      </c>
      <c r="C13" s="4" t="inlineStr">
        <is>
          <t xml:space="preserve"> </t>
        </is>
      </c>
      <c r="D13" s="4" t="inlineStr">
        <is>
          <t xml:space="preserve"> </t>
        </is>
      </c>
      <c r="E13" s="4" t="inlineStr">
        <is>
          <t xml:space="preserve"> </t>
        </is>
      </c>
      <c r="F13" s="4" t="inlineStr">
        <is>
          <t xml:space="preserve"> </t>
        </is>
      </c>
      <c r="G13" s="5" t="n">
        <v>5200</v>
      </c>
      <c r="H13" s="11" t="n">
        <v>35000000</v>
      </c>
      <c r="I13" s="4" t="inlineStr">
        <is>
          <t xml:space="preserve"> </t>
        </is>
      </c>
      <c r="J13" s="4" t="inlineStr">
        <is>
          <t xml:space="preserve"> </t>
        </is>
      </c>
      <c r="K13" s="4" t="inlineStr">
        <is>
          <t xml:space="preserve"> </t>
        </is>
      </c>
    </row>
    <row r="14">
      <c r="A14" s="4" t="inlineStr">
        <is>
          <t>Repayme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1900</v>
      </c>
      <c r="H14" s="11" t="n">
        <v>15000000</v>
      </c>
      <c r="I14" s="4" t="inlineStr">
        <is>
          <t xml:space="preserve"> </t>
        </is>
      </c>
      <c r="J14" s="4" t="inlineStr">
        <is>
          <t xml:space="preserve"> </t>
        </is>
      </c>
      <c r="K14"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hort Term Investment (Details) $ in Thousands</t>
        </is>
      </c>
      <c r="B1" s="2" t="inlineStr">
        <is>
          <t>12 Months Ended</t>
        </is>
      </c>
    </row>
    <row r="2">
      <c r="B2" s="2" t="inlineStr">
        <is>
          <t>Dec. 31, 2022 USD ($)</t>
        </is>
      </c>
      <c r="C2" s="2" t="inlineStr">
        <is>
          <t>Sep. 06, 2021 USD ($)</t>
        </is>
      </c>
      <c r="D2" s="2" t="inlineStr">
        <is>
          <t>Sep. 06, 2021 CNY (¥)</t>
        </is>
      </c>
    </row>
    <row r="3">
      <c r="A3" s="3" t="inlineStr">
        <is>
          <t>Short Term Investment [Abstract]</t>
        </is>
      </c>
      <c r="B3" s="4" t="inlineStr">
        <is>
          <t xml:space="preserve"> </t>
        </is>
      </c>
      <c r="C3" s="4" t="inlineStr">
        <is>
          <t xml:space="preserve"> </t>
        </is>
      </c>
      <c r="D3" s="4" t="inlineStr">
        <is>
          <t xml:space="preserve"> </t>
        </is>
      </c>
    </row>
    <row r="4">
      <c r="A4" s="4" t="inlineStr">
        <is>
          <t>Short term investment</t>
        </is>
      </c>
      <c r="B4" s="6" t="n">
        <v>990</v>
      </c>
      <c r="C4" s="4" t="inlineStr">
        <is>
          <t xml:space="preserve"> </t>
        </is>
      </c>
      <c r="D4" s="4" t="inlineStr">
        <is>
          <t xml:space="preserve"> </t>
        </is>
      </c>
    </row>
    <row r="5">
      <c r="A5" s="4" t="inlineStr">
        <is>
          <t>Equity fund invests</t>
        </is>
      </c>
      <c r="B5" s="4" t="inlineStr">
        <is>
          <t xml:space="preserve"> </t>
        </is>
      </c>
      <c r="C5" s="6" t="n">
        <v>1870</v>
      </c>
      <c r="D5" s="11" t="n">
        <v>13000000</v>
      </c>
    </row>
    <row r="6">
      <c r="A6" s="4" t="inlineStr">
        <is>
          <t>Market value</t>
        </is>
      </c>
      <c r="B6" s="5" t="n">
        <v>990</v>
      </c>
      <c r="C6" s="4" t="inlineStr">
        <is>
          <t xml:space="preserve"> </t>
        </is>
      </c>
      <c r="D6" s="4" t="inlineStr">
        <is>
          <t xml:space="preserve"> </t>
        </is>
      </c>
    </row>
    <row r="7">
      <c r="A7" s="4" t="inlineStr">
        <is>
          <t>Investment portfolio</t>
        </is>
      </c>
      <c r="B7" s="6" t="n">
        <v>91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Current Assets (Details) - Schedule of other current assets - USD ($)</t>
        </is>
      </c>
      <c r="B1" s="2" t="inlineStr">
        <is>
          <t>12 Months Ended</t>
        </is>
      </c>
    </row>
    <row r="2">
      <c r="B2" s="2" t="inlineStr">
        <is>
          <t>Dec. 31, 2022</t>
        </is>
      </c>
      <c r="C2" s="2" t="inlineStr">
        <is>
          <t>Dec. 31, 2021</t>
        </is>
      </c>
    </row>
    <row r="3">
      <c r="A3" s="3" t="inlineStr">
        <is>
          <t>Schedule of Other Current Assets [Abstract]</t>
        </is>
      </c>
      <c r="B3" s="4" t="inlineStr">
        <is>
          <t xml:space="preserve"> </t>
        </is>
      </c>
      <c r="C3" s="4" t="inlineStr">
        <is>
          <t xml:space="preserve"> </t>
        </is>
      </c>
    </row>
    <row r="4">
      <c r="A4" s="4" t="inlineStr">
        <is>
          <t>Prepayments for Coal and Aluminum Ingots Supply Chain Financing/Trading</t>
        </is>
      </c>
      <c r="B4" s="6" t="n">
        <v>3766643</v>
      </c>
      <c r="C4" s="6" t="n">
        <v>2243295</v>
      </c>
    </row>
    <row r="5">
      <c r="A5" s="4" t="inlineStr">
        <is>
          <t>Prepaid expenses</t>
        </is>
      </c>
      <c r="B5" s="5" t="n">
        <v>72544</v>
      </c>
      <c r="C5" s="5" t="n">
        <v>439404</v>
      </c>
    </row>
    <row r="6">
      <c r="A6" s="4" t="inlineStr">
        <is>
          <t>Others</t>
        </is>
      </c>
      <c r="B6" s="5" t="n">
        <v>831077</v>
      </c>
      <c r="C6" s="5" t="n">
        <v>245000</v>
      </c>
    </row>
    <row r="7">
      <c r="A7" s="4" t="inlineStr">
        <is>
          <t>Total</t>
        </is>
      </c>
      <c r="B7" s="6" t="n">
        <v>4670264</v>
      </c>
      <c r="C7" s="6" t="n">
        <v>29276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9" customWidth="1" min="6" max="6"/>
  </cols>
  <sheetData>
    <row r="1">
      <c r="A1" s="1" t="inlineStr">
        <is>
          <t>Goodwill (Details) $ in Thousands</t>
        </is>
      </c>
      <c r="D1" s="2" t="inlineStr">
        <is>
          <t>12 Months Ended</t>
        </is>
      </c>
    </row>
    <row r="2">
      <c r="B2" s="2" t="inlineStr">
        <is>
          <t>Oct. 01, 2022 USD ($)</t>
        </is>
      </c>
      <c r="C2" s="2" t="inlineStr">
        <is>
          <t>Oct. 01, 2022 EUR (€)</t>
        </is>
      </c>
      <c r="D2" s="2" t="inlineStr">
        <is>
          <t>Dec. 31, 2022 USD ($)</t>
        </is>
      </c>
      <c r="E2" s="2" t="inlineStr">
        <is>
          <t>Aug. 06, 2021 HKD ($)</t>
        </is>
      </c>
      <c r="F2" s="2" t="inlineStr">
        <is>
          <t>Aug. 04, 2021 USD ($) shares</t>
        </is>
      </c>
    </row>
    <row r="3">
      <c r="A3" s="3" t="inlineStr">
        <is>
          <t>Goodwil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n Dollars)</t>
        </is>
      </c>
      <c r="B4" s="4" t="inlineStr">
        <is>
          <t xml:space="preserve"> </t>
        </is>
      </c>
      <c r="C4" s="4" t="inlineStr">
        <is>
          <t xml:space="preserve"> </t>
        </is>
      </c>
      <c r="D4" s="6" t="n">
        <v>13980</v>
      </c>
      <c r="E4" s="4" t="inlineStr">
        <is>
          <t xml:space="preserve"> </t>
        </is>
      </c>
      <c r="F4" s="4" t="inlineStr">
        <is>
          <t xml:space="preserve"> </t>
        </is>
      </c>
    </row>
    <row r="5">
      <c r="A5" s="4" t="inlineStr">
        <is>
          <t>Percentage of issued and outstanding shares</t>
        </is>
      </c>
      <c r="B5" s="4" t="inlineStr">
        <is>
          <t xml:space="preserve"> </t>
        </is>
      </c>
      <c r="C5" s="4" t="inlineStr">
        <is>
          <t xml:space="preserve"> </t>
        </is>
      </c>
      <c r="D5" s="4" t="inlineStr">
        <is>
          <t xml:space="preserve"> </t>
        </is>
      </c>
      <c r="E5" s="10" t="n">
        <v>0.9</v>
      </c>
      <c r="F5" s="4" t="inlineStr">
        <is>
          <t xml:space="preserve"> </t>
        </is>
      </c>
    </row>
    <row r="6">
      <c r="A6" s="4" t="inlineStr">
        <is>
          <t>Common stock paid</t>
        </is>
      </c>
      <c r="B6" s="4" t="inlineStr">
        <is>
          <t xml:space="preserve"> </t>
        </is>
      </c>
      <c r="C6" s="4" t="inlineStr">
        <is>
          <t xml:space="preserve"> </t>
        </is>
      </c>
      <c r="D6" s="4" t="inlineStr">
        <is>
          <t xml:space="preserve"> </t>
        </is>
      </c>
      <c r="E6" s="6" t="n">
        <v>144000000</v>
      </c>
      <c r="F6" s="6" t="n">
        <v>11220</v>
      </c>
    </row>
    <row r="7">
      <c r="A7" s="4" t="inlineStr">
        <is>
          <t>Purchase price percentage</t>
        </is>
      </c>
      <c r="B7" s="4" t="inlineStr">
        <is>
          <t xml:space="preserve"> </t>
        </is>
      </c>
      <c r="C7" s="4" t="inlineStr">
        <is>
          <t xml:space="preserve"> </t>
        </is>
      </c>
      <c r="D7" s="10" t="n">
        <v>0.4</v>
      </c>
      <c r="E7" s="4" t="inlineStr">
        <is>
          <t xml:space="preserve"> </t>
        </is>
      </c>
      <c r="F7" s="10" t="n">
        <v>0.6</v>
      </c>
    </row>
    <row r="8">
      <c r="A8" s="4" t="inlineStr">
        <is>
          <t>Issuance of common stock (in Shares) | shares</t>
        </is>
      </c>
      <c r="B8" s="4" t="inlineStr">
        <is>
          <t xml:space="preserve"> </t>
        </is>
      </c>
      <c r="C8" s="4" t="inlineStr">
        <is>
          <t xml:space="preserve"> </t>
        </is>
      </c>
      <c r="D8" s="4" t="inlineStr">
        <is>
          <t xml:space="preserve"> </t>
        </is>
      </c>
      <c r="E8" s="4" t="inlineStr">
        <is>
          <t xml:space="preserve"> </t>
        </is>
      </c>
      <c r="F8" s="5" t="n">
        <v>2244156</v>
      </c>
    </row>
    <row r="9">
      <c r="A9" s="4" t="inlineStr">
        <is>
          <t>Reserve stock split</t>
        </is>
      </c>
      <c r="B9" s="4" t="inlineStr">
        <is>
          <t xml:space="preserve"> </t>
        </is>
      </c>
      <c r="C9" s="4" t="inlineStr">
        <is>
          <t xml:space="preserve"> </t>
        </is>
      </c>
      <c r="D9" s="10" t="n">
        <v>0.2</v>
      </c>
      <c r="E9" s="4" t="inlineStr">
        <is>
          <t xml:space="preserve"> </t>
        </is>
      </c>
      <c r="F9" s="4" t="inlineStr">
        <is>
          <t xml:space="preserve"> </t>
        </is>
      </c>
    </row>
    <row r="10">
      <c r="A10" s="4" t="inlineStr">
        <is>
          <t>Company incorporated</t>
        </is>
      </c>
      <c r="B10" s="6" t="n">
        <v>950</v>
      </c>
      <c r="C10" s="14" t="n">
        <v>786887</v>
      </c>
      <c r="D10" s="4" t="inlineStr">
        <is>
          <t xml:space="preserve"> </t>
        </is>
      </c>
      <c r="E10" s="4" t="inlineStr">
        <is>
          <t xml:space="preserve"> </t>
        </is>
      </c>
      <c r="F10" s="4" t="inlineStr">
        <is>
          <t xml:space="preserve"> </t>
        </is>
      </c>
    </row>
    <row r="11">
      <c r="A11" s="4" t="inlineStr">
        <is>
          <t>Impairment loss (in Dollars)</t>
        </is>
      </c>
      <c r="B11" s="4" t="inlineStr">
        <is>
          <t xml:space="preserve"> </t>
        </is>
      </c>
      <c r="C11" s="4" t="inlineStr">
        <is>
          <t xml:space="preserve"> </t>
        </is>
      </c>
      <c r="D11" s="6" t="n">
        <v>2210</v>
      </c>
      <c r="E11" s="4" t="inlineStr">
        <is>
          <t xml:space="preserve"> </t>
        </is>
      </c>
      <c r="F11" s="4" t="inlineStr">
        <is>
          <t xml:space="preserve"> </t>
        </is>
      </c>
    </row>
    <row r="12">
      <c r="A12" s="4" t="inlineStr">
        <is>
          <t>Khyber Money Exchange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percent</t>
        </is>
      </c>
      <c r="B14" s="10" t="n">
        <v>1</v>
      </c>
      <c r="C14" s="10" t="n">
        <v>1</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 (Details)</t>
        </is>
      </c>
      <c r="F1" s="2" t="inlineStr">
        <is>
          <t>12 Months Ended</t>
        </is>
      </c>
    </row>
    <row r="2">
      <c r="B2" s="2" t="inlineStr">
        <is>
          <t>Oct. 01, 2022 USD ($)</t>
        </is>
      </c>
      <c r="C2" s="2" t="inlineStr">
        <is>
          <t>Oct. 01, 2022 GBP (£)</t>
        </is>
      </c>
      <c r="D2" s="2" t="inlineStr">
        <is>
          <t>Aug. 06, 2021 HKD ($)</t>
        </is>
      </c>
      <c r="E2" s="2" t="inlineStr">
        <is>
          <t>Aug. 04, 2021 USD ($)</t>
        </is>
      </c>
      <c r="F2" s="2" t="inlineStr">
        <is>
          <t>Dec. 31, 2022 USD ($)</t>
        </is>
      </c>
      <c r="G2" s="2" t="inlineStr">
        <is>
          <t>Dec. 31, 2021 USD ($)</t>
        </is>
      </c>
    </row>
    <row r="3">
      <c r="A3" s="3" t="inlineStr">
        <is>
          <t>Acquisi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and outstanding, percentage</t>
        </is>
      </c>
      <c r="B4" s="4" t="inlineStr">
        <is>
          <t xml:space="preserve"> </t>
        </is>
      </c>
      <c r="C4" s="4" t="inlineStr">
        <is>
          <t xml:space="preserve"> </t>
        </is>
      </c>
      <c r="D4" s="10" t="n">
        <v>0.9</v>
      </c>
      <c r="E4" s="4" t="inlineStr">
        <is>
          <t xml:space="preserve"> </t>
        </is>
      </c>
      <c r="F4" s="4" t="inlineStr">
        <is>
          <t xml:space="preserve"> </t>
        </is>
      </c>
      <c r="G4" s="4" t="inlineStr">
        <is>
          <t xml:space="preserve"> </t>
        </is>
      </c>
    </row>
    <row r="5">
      <c r="A5" s="4" t="inlineStr">
        <is>
          <t>Purchase price (in Dollars)</t>
        </is>
      </c>
      <c r="B5" s="4" t="inlineStr">
        <is>
          <t xml:space="preserve"> </t>
        </is>
      </c>
      <c r="C5" s="4" t="inlineStr">
        <is>
          <t xml:space="preserve"> </t>
        </is>
      </c>
      <c r="D5" s="6" t="n">
        <v>144000000</v>
      </c>
      <c r="E5" s="4" t="inlineStr">
        <is>
          <t xml:space="preserve"> </t>
        </is>
      </c>
      <c r="F5" s="4" t="inlineStr">
        <is>
          <t xml:space="preserve"> </t>
        </is>
      </c>
      <c r="G5" s="4" t="inlineStr">
        <is>
          <t xml:space="preserve"> </t>
        </is>
      </c>
    </row>
    <row r="6">
      <c r="A6" s="4" t="inlineStr">
        <is>
          <t>Purchase price percentage</t>
        </is>
      </c>
      <c r="B6" s="4" t="inlineStr">
        <is>
          <t xml:space="preserve"> </t>
        </is>
      </c>
      <c r="C6" s="4" t="inlineStr">
        <is>
          <t xml:space="preserve"> </t>
        </is>
      </c>
      <c r="D6" s="4" t="inlineStr">
        <is>
          <t xml:space="preserve"> </t>
        </is>
      </c>
      <c r="E6" s="10" t="n">
        <v>0.6</v>
      </c>
      <c r="F6" s="4" t="inlineStr">
        <is>
          <t xml:space="preserve"> </t>
        </is>
      </c>
      <c r="G6" s="4" t="inlineStr">
        <is>
          <t xml:space="preserve"> </t>
        </is>
      </c>
    </row>
    <row r="7">
      <c r="A7" s="4" t="inlineStr">
        <is>
          <t>Paid amount</t>
        </is>
      </c>
      <c r="B7" s="4" t="inlineStr">
        <is>
          <t xml:space="preserve"> </t>
        </is>
      </c>
      <c r="C7" s="4" t="inlineStr">
        <is>
          <t xml:space="preserve"> </t>
        </is>
      </c>
      <c r="D7" s="4" t="inlineStr">
        <is>
          <t xml:space="preserve"> </t>
        </is>
      </c>
      <c r="E7" s="6" t="n">
        <v>11220000</v>
      </c>
      <c r="F7" s="4" t="inlineStr">
        <is>
          <t xml:space="preserve"> </t>
        </is>
      </c>
      <c r="G7" s="4" t="inlineStr">
        <is>
          <t xml:space="preserve"> </t>
        </is>
      </c>
    </row>
    <row r="8">
      <c r="A8" s="4" t="inlineStr">
        <is>
          <t>Purchase, price percentage</t>
        </is>
      </c>
      <c r="B8" s="4" t="inlineStr">
        <is>
          <t xml:space="preserve"> </t>
        </is>
      </c>
      <c r="C8" s="4" t="inlineStr">
        <is>
          <t xml:space="preserve"> </t>
        </is>
      </c>
      <c r="D8" s="4" t="inlineStr">
        <is>
          <t xml:space="preserve"> </t>
        </is>
      </c>
      <c r="E8" s="4" t="inlineStr">
        <is>
          <t xml:space="preserve"> </t>
        </is>
      </c>
      <c r="F8" s="10" t="n">
        <v>0.4</v>
      </c>
      <c r="G8" s="10" t="n">
        <v>0.2</v>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6" t="n">
        <v>1291391</v>
      </c>
    </row>
    <row r="11">
      <c r="A11" s="4" t="inlineStr">
        <is>
          <t>Net gain</t>
        </is>
      </c>
      <c r="B11" s="4" t="inlineStr">
        <is>
          <t xml:space="preserve"> </t>
        </is>
      </c>
      <c r="C11" s="4" t="inlineStr">
        <is>
          <t xml:space="preserve"> </t>
        </is>
      </c>
      <c r="D11" s="4" t="inlineStr">
        <is>
          <t xml:space="preserve"> </t>
        </is>
      </c>
      <c r="E11" s="4" t="inlineStr">
        <is>
          <t xml:space="preserve"> </t>
        </is>
      </c>
      <c r="F11" s="4" t="inlineStr">
        <is>
          <t xml:space="preserve"> </t>
        </is>
      </c>
      <c r="G11" s="6" t="n">
        <v>114623</v>
      </c>
    </row>
    <row r="12">
      <c r="A12" s="4" t="inlineStr">
        <is>
          <t>Acquired equity interest</t>
        </is>
      </c>
      <c r="B12" s="10" t="n">
        <v>1</v>
      </c>
      <c r="C12" s="10" t="n">
        <v>1</v>
      </c>
      <c r="D12" s="4" t="inlineStr">
        <is>
          <t xml:space="preserve"> </t>
        </is>
      </c>
      <c r="E12" s="4" t="inlineStr">
        <is>
          <t xml:space="preserve"> </t>
        </is>
      </c>
      <c r="F12" s="4" t="inlineStr">
        <is>
          <t xml:space="preserve"> </t>
        </is>
      </c>
      <c r="G12" s="4" t="inlineStr">
        <is>
          <t xml:space="preserve"> </t>
        </is>
      </c>
    </row>
    <row r="13">
      <c r="A13" s="4" t="inlineStr">
        <is>
          <t>Company incorporated</t>
        </is>
      </c>
      <c r="B13" s="6" t="n">
        <v>950000</v>
      </c>
      <c r="C13" s="12" t="n">
        <v>786887</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0440</v>
      </c>
      <c r="G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5" t="n">
        <v>24030000</v>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4320000</v>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6" t="n">
        <v>7120000</v>
      </c>
      <c r="G19" s="4" t="inlineStr">
        <is>
          <t xml:space="preserve"> </t>
        </is>
      </c>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1.
CORPORATE INFORMATION Future
FinTech Group Inc. (the “Company”) is a holding company incorporated under the laws of the State of Florida. The main business
of the Company includes an online shopping platform, Chain Cloud Mall (“CCM”), which is based on blockchain technology; supply
chain financing services and trading, financial technology service business and the application and development of blockchain-based technology
in financial technology services. The Company has also expanded into financial services and cryptocurrency market data and information
service businesses. Prior to 2019, the Company engaged in the production and sales of fruit juice concentrates, fruit juice beverages
and other fruit-related products in the People’s Republic of China (“PRC”, or “China”), and overseas markets.
Due to the drastically increased production cost and tightened environmental law in China, the Company has transformed its business from
fruit juice manufacturing and distribution to a real-name blockchain e-commerce platform that integrates blockchain and internet technology,
supply chain financing services and trading and financial services. On
May 11, 2021, the Company established Future Supply (Chengdu) Co., Ltd. Its business is coal and aluminum ingots supply chain financing
services and trading. On
May 12, 2021, the Company established Future Big Data (Chengdu) Co., Ltd. in Chengdu, China. Its business includes big data technology
and industrial internet data services. On
June 8, 2021, the Company established Tianjin Future Private Equity Fund Management Partnership (Limited Partnership) in Tianjin, China.
Its main business is external equity investment. June
14, 2021, the Company established Future FinTech Labs Inc. in New York to serve as its global R&amp;D and technical support center. On
June 24, 2021, the Company established FTFT Capital Investments L.L.C. in Dubai, United Arab Emirates. Its business is to provide financial
technology and services, including a cryptocurrency market data platform that provides investors with real-time cryptocurrency market
data and trading information. On
July 2, 2021, the Company established Future Fintech Digital Number One US, LP. which is an investment fund. On
July 6, 2021, the Company established Future Fintech Digital Capital Management, LLC, in the State of Connecticut, which provides investment
advisory services and investment fund management. On
July 6, 2021, the Company established Future Fintech Digital Number One GP, LLC., which is an off-shore investment fund. On
August 2, 2021, the Company incorporated FTFT UK Limited in United Kingdom which serve as its operating base to develop fintech
business in Europe. On
August 6, 2021, the Company acquired 90% equity interest of Nice Talent Asset Management Limited which mainly provides assets and wealth
management services. On
August 11, 2021, the Company established Future Private Equity Fund Management (Hainan) Co., Ltd. Its business is investment fund management. On
November 22, 2021, the Company established FTFT Digital Number One, Ltd., an investment fund. On
November 22, 2021, the Company established Future Fintech Digital Number One Offshore, LLC., an investment. On
December 15, 2021, the Company established FTFT Super Computing Inc. Its business is bitcoin and other cryptocurrency mining and related
services. On
April 14, 2022, the Company established Future Trading (Chengdu) Co., Ltd. Its business is coal and aluminum ingots supply chain financing
services and trading. On
April 18, 2022, the Company and Future Fintech (Hong Kong) Limited, a wholly owned subsidiary of the Company jointly acquired 100% equity
interest of KAZAN S.A., a company incorporated in Republic of Paraguay for $288. The Company owns 90% and FTFT HK owns 10% of Kazan S.A.,
respectively. Kazan S.A. has no operation before the acquisition. The Company plans to develop bitcoin and other cryptocurrency mining
and related services in Paraguay. The Company has changed its name from KAZAN S.A to FTFT Paraguay S.A. on July 28, 2022. On October 1, 2022, FTFT UK Limited, a wholly owned subsidiary of the
Company acquired 100% equity interest of Khyber Money Exchange Ltd., a company incorporated for $0.95 million. It has a global remittance
platform. The Company has changed its name from Khyber Money Exchange Ltd., to FTFT finance UK Limited on October 11, 2022. The
Company’s business and operations are principally conducted by its subsidiaries and its blockchain based e-commerce platform business
is conducted through its Variable Interest Entity (“VIE”) - Cloud Chain E-Commerce (Tianjin) Co., Ltd., formerly known as
Chain Cloud Mall E-Commerce (Tianjin) Co., Ltd. (“E-Commerce Tianjin”) in the PRC. On February 1, 2023, the Company has authorized
and approved a 1-for-5 reverse stock split of the Company’s authorized shares of common stock from 300,000,000 shares to 60,000,000
shares. The reverse stock split would be reflected in December 31, 2022 and
December 31, 2021 statements of changes in stockholders’ equity, and in per share data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Acquisition (Details) - Schedule of net assets acquired and liabilities</t>
        </is>
      </c>
      <c r="B1" s="2" t="inlineStr">
        <is>
          <t>Dec. 31, 2022 USD ($)</t>
        </is>
      </c>
    </row>
    <row r="2">
      <c r="A2" s="3" t="inlineStr">
        <is>
          <t>Schedule of Net Assets Acquired and Liabilities [Abstract]</t>
        </is>
      </c>
      <c r="B2" s="4" t="inlineStr">
        <is>
          <t xml:space="preserve"> </t>
        </is>
      </c>
    </row>
    <row r="3">
      <c r="A3" s="4" t="inlineStr">
        <is>
          <t>Accounts receivable</t>
        </is>
      </c>
      <c r="B3" s="6" t="n">
        <v>1407902</v>
      </c>
    </row>
    <row r="4">
      <c r="A4" s="4" t="inlineStr">
        <is>
          <t>Other receivables</t>
        </is>
      </c>
      <c r="B4" s="5" t="n">
        <v>27701</v>
      </c>
    </row>
    <row r="5">
      <c r="A5" s="4" t="inlineStr">
        <is>
          <t>Other current assets</t>
        </is>
      </c>
      <c r="B5" s="5" t="n">
        <v>7039</v>
      </c>
    </row>
    <row r="6">
      <c r="A6" s="4" t="inlineStr">
        <is>
          <t>Property, plant and equipment, net</t>
        </is>
      </c>
      <c r="B6" s="5" t="n">
        <v>53577</v>
      </c>
    </row>
    <row r="7">
      <c r="A7" s="4" t="inlineStr">
        <is>
          <t>Amount due from related party</t>
        </is>
      </c>
      <c r="B7" s="5" t="n">
        <v>38323</v>
      </c>
    </row>
    <row r="8">
      <c r="A8" s="4" t="inlineStr">
        <is>
          <t>Accrued expenses and other payables</t>
        </is>
      </c>
      <c r="B8" s="5" t="n">
        <v>-498515</v>
      </c>
    </row>
    <row r="9">
      <c r="A9" s="4" t="inlineStr">
        <is>
          <t>Net identifiable assets acquired</t>
        </is>
      </c>
      <c r="B9" s="5" t="n">
        <v>1036027</v>
      </c>
    </row>
    <row r="10">
      <c r="A10" s="4" t="inlineStr">
        <is>
          <t>Less: non-controlling interests</t>
        </is>
      </c>
      <c r="B10" s="5" t="n">
        <v>131165</v>
      </c>
    </row>
    <row r="11">
      <c r="A11" s="4" t="inlineStr">
        <is>
          <t>Add: goodwill</t>
        </is>
      </c>
      <c r="B11" s="5" t="n">
        <v>17164598</v>
      </c>
    </row>
    <row r="12">
      <c r="A12" s="4" t="inlineStr">
        <is>
          <t>Total purchase price for acquisition net of $275,624 of cash</t>
        </is>
      </c>
      <c r="B12" s="6" t="n">
        <v>180694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net assets acquired and liabilities (Parentheticals)</t>
        </is>
      </c>
      <c r="B1" s="2" t="inlineStr">
        <is>
          <t>12 Months Ended</t>
        </is>
      </c>
    </row>
    <row r="2">
      <c r="B2" s="2" t="inlineStr">
        <is>
          <t>Dec. 31, 2022 USD ($)</t>
        </is>
      </c>
    </row>
    <row r="3">
      <c r="A3" s="3" t="inlineStr">
        <is>
          <t>Schedule of Net Assets Acquired and Liabilities [Abstract]</t>
        </is>
      </c>
      <c r="B3" s="4" t="inlineStr">
        <is>
          <t xml:space="preserve"> </t>
        </is>
      </c>
    </row>
    <row r="4">
      <c r="A4" s="4" t="inlineStr">
        <is>
          <t>Acquisition net of cash</t>
        </is>
      </c>
      <c r="B4" s="6" t="n">
        <v>2756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 - Schedule of allocation of estimated fair values of net assets acquired and liabilities - USD ($)</t>
        </is>
      </c>
      <c r="B1" s="2" t="inlineStr">
        <is>
          <t>12 Months Ended</t>
        </is>
      </c>
    </row>
    <row r="2">
      <c r="B2" s="2" t="inlineStr">
        <is>
          <t>Dec. 31, 2022</t>
        </is>
      </c>
      <c r="C2" s="2" t="inlineStr">
        <is>
          <t>Dec. 31, 2021</t>
        </is>
      </c>
    </row>
    <row r="3">
      <c r="A3" s="3" t="inlineStr">
        <is>
          <t>Schedule of Allocation of Estimated Fair Values of Net Assets Acquired and Liabilities [Abstract]</t>
        </is>
      </c>
      <c r="B3" s="4" t="inlineStr">
        <is>
          <t xml:space="preserve"> </t>
        </is>
      </c>
      <c r="C3" s="4" t="inlineStr">
        <is>
          <t xml:space="preserve"> </t>
        </is>
      </c>
    </row>
    <row r="4">
      <c r="A4" s="4" t="inlineStr">
        <is>
          <t>Other receivables</t>
        </is>
      </c>
      <c r="B4" s="6" t="n">
        <v>242087</v>
      </c>
      <c r="C4" s="6" t="n">
        <v>1960000</v>
      </c>
    </row>
    <row r="5">
      <c r="A5" s="4" t="inlineStr">
        <is>
          <t>Property, plant and equipment, net</t>
        </is>
      </c>
      <c r="B5" s="5" t="n">
        <v>584</v>
      </c>
      <c r="C5" s="4" t="inlineStr">
        <is>
          <t xml:space="preserve"> </t>
        </is>
      </c>
    </row>
    <row r="6">
      <c r="A6" s="4" t="inlineStr">
        <is>
          <t>Accrued expenses and other payables</t>
        </is>
      </c>
      <c r="B6" s="5" t="n">
        <v>-89888</v>
      </c>
      <c r="C6" s="4" t="inlineStr">
        <is>
          <t xml:space="preserve"> </t>
        </is>
      </c>
    </row>
    <row r="7">
      <c r="A7" s="4" t="inlineStr">
        <is>
          <t>Net identifiable assets acquired</t>
        </is>
      </c>
      <c r="B7" s="5" t="n">
        <v>152783</v>
      </c>
      <c r="C7" s="4" t="inlineStr">
        <is>
          <t xml:space="preserve"> </t>
        </is>
      </c>
    </row>
    <row r="8">
      <c r="A8" s="4" t="inlineStr">
        <is>
          <t>Add: goodwill</t>
        </is>
      </c>
      <c r="B8" s="5" t="n">
        <v>628938</v>
      </c>
      <c r="C8" s="4" t="inlineStr">
        <is>
          <t xml:space="preserve"> </t>
        </is>
      </c>
    </row>
    <row r="9">
      <c r="A9" s="4" t="inlineStr">
        <is>
          <t>Total purchase price for acquisition net of $166,676 of cash</t>
        </is>
      </c>
      <c r="B9" s="6" t="n">
        <v>781721</v>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allocation of estimated fair values of net assets acquired and liabilities (Parentheticals)</t>
        </is>
      </c>
      <c r="B1" s="2" t="inlineStr">
        <is>
          <t>12 Months Ended</t>
        </is>
      </c>
    </row>
    <row r="2">
      <c r="B2" s="2" t="inlineStr">
        <is>
          <t>Dec. 31, 2022 USD ($)</t>
        </is>
      </c>
    </row>
    <row r="3">
      <c r="A3" s="3" t="inlineStr">
        <is>
          <t>Schedule of Allocation of Estimated Fair Values of Net Assets Acquired and Liabilities [Abstract]</t>
        </is>
      </c>
      <c r="B3" s="4" t="inlineStr">
        <is>
          <t xml:space="preserve"> </t>
        </is>
      </c>
    </row>
    <row r="4">
      <c r="A4" s="4" t="inlineStr">
        <is>
          <t>Acquisition net</t>
        </is>
      </c>
      <c r="B4" s="6" t="n">
        <v>1666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6" t="n">
        <v>1060</v>
      </c>
    </row>
    <row r="5">
      <c r="A5" s="4" t="inlineStr">
        <is>
          <t>Operating leases have remaining lease, term</t>
        </is>
      </c>
      <c r="B5" s="4" t="inlineStr">
        <is>
          <t>1 year</t>
        </is>
      </c>
    </row>
    <row r="6">
      <c r="A6" s="4" t="inlineStr">
        <is>
          <t>Weighted average remaining lease term</t>
        </is>
      </c>
      <c r="B6" s="4" t="inlineStr">
        <is>
          <t>4 years 3 months</t>
        </is>
      </c>
    </row>
    <row r="7">
      <c r="A7" s="4" t="inlineStr">
        <is>
          <t>Weighted average discount rate</t>
        </is>
      </c>
      <c r="B7" s="13" t="n">
        <v>0.0475</v>
      </c>
    </row>
    <row r="8">
      <c r="A8" s="4" t="inlineStr">
        <is>
          <t>Short term leases cost</t>
        </is>
      </c>
      <c r="B8" s="6" t="n">
        <v>39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Dec. 31, 2022 USD ($)</t>
        </is>
      </c>
    </row>
    <row r="2">
      <c r="A2" s="3" t="inlineStr">
        <is>
          <t>Schedule Of Maturities Of Lease Liabilities Abstract</t>
        </is>
      </c>
      <c r="B2" s="4" t="inlineStr">
        <is>
          <t xml:space="preserve"> </t>
        </is>
      </c>
    </row>
    <row r="3">
      <c r="A3" s="4" t="inlineStr">
        <is>
          <t>From January 1, 2023 to December 31, 2023</t>
        </is>
      </c>
      <c r="B3" s="6" t="n">
        <v>377611</v>
      </c>
    </row>
    <row r="4">
      <c r="A4" s="4" t="inlineStr">
        <is>
          <t>From January 1, 2024 to December 31, 2024</t>
        </is>
      </c>
      <c r="B4" s="5" t="n">
        <v>319741</v>
      </c>
    </row>
    <row r="5">
      <c r="A5" s="4" t="inlineStr">
        <is>
          <t>From January 1, 2025 to December 31, 2025</t>
        </is>
      </c>
      <c r="B5" s="5" t="n">
        <v>204000</v>
      </c>
    </row>
    <row r="6">
      <c r="A6" s="4" t="inlineStr">
        <is>
          <t>From January 1, 2026 to December 31, 2026</t>
        </is>
      </c>
      <c r="B6" s="5" t="n">
        <v>204000</v>
      </c>
    </row>
    <row r="7">
      <c r="A7" s="4" t="inlineStr">
        <is>
          <t>From January 1, 2027 to March 31, 2027</t>
        </is>
      </c>
      <c r="B7" s="5" t="n">
        <v>51000</v>
      </c>
    </row>
    <row r="8">
      <c r="A8" s="4" t="inlineStr">
        <is>
          <t>Total</t>
        </is>
      </c>
      <c r="B8" s="5" t="n">
        <v>1156352</v>
      </c>
    </row>
    <row r="9">
      <c r="A9" s="4" t="inlineStr">
        <is>
          <t>Less: amounts representing interest</t>
        </is>
      </c>
      <c r="B9" s="5" t="n">
        <v>100446</v>
      </c>
    </row>
    <row r="10">
      <c r="A10" s="4" t="inlineStr">
        <is>
          <t>Present Value of future minimum lease payments</t>
        </is>
      </c>
      <c r="B10" s="5" t="n">
        <v>1055906</v>
      </c>
    </row>
    <row r="11">
      <c r="A11" s="4" t="inlineStr">
        <is>
          <t>Less: Current obligations</t>
        </is>
      </c>
      <c r="B11" s="5" t="n">
        <v>294944</v>
      </c>
    </row>
    <row r="12">
      <c r="A12" s="4" t="inlineStr">
        <is>
          <t>Long term obligations</t>
        </is>
      </c>
      <c r="B12" s="6" t="n">
        <v>7609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General and administration expenses</t>
        </is>
      </c>
      <c r="B4" s="6" t="n">
        <v>185151</v>
      </c>
      <c r="C4" s="6" t="n">
        <v>57563</v>
      </c>
    </row>
    <row r="5">
      <c r="A5" s="4" t="inlineStr">
        <is>
          <t>Depreciation expense</t>
        </is>
      </c>
      <c r="B5" s="6" t="n">
        <v>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3" t="inlineStr">
        <is>
          <t>Schedule Of Property And Equipment Abstract</t>
        </is>
      </c>
      <c r="B3" s="4" t="inlineStr">
        <is>
          <t xml:space="preserve"> </t>
        </is>
      </c>
      <c r="C3" s="4" t="inlineStr">
        <is>
          <t xml:space="preserve"> </t>
        </is>
      </c>
    </row>
    <row r="4">
      <c r="A4" s="4" t="inlineStr">
        <is>
          <t>Office equipment, fixtures and furniture</t>
        </is>
      </c>
      <c r="B4" s="6" t="n">
        <v>491022</v>
      </c>
      <c r="C4" s="6" t="n">
        <v>173551</v>
      </c>
    </row>
    <row r="5">
      <c r="A5" s="4" t="inlineStr">
        <is>
          <t>Vehicle</t>
        </is>
      </c>
      <c r="B5" s="5" t="n">
        <v>798955</v>
      </c>
      <c r="C5" s="5" t="n">
        <v>595569</v>
      </c>
    </row>
    <row r="6">
      <c r="A6" s="4" t="inlineStr">
        <is>
          <t>Building</t>
        </is>
      </c>
      <c r="B6" s="5" t="n">
        <v>37785</v>
      </c>
      <c r="C6" s="5" t="n">
        <v>37779</v>
      </c>
    </row>
    <row r="7">
      <c r="A7" s="4" t="inlineStr">
        <is>
          <t>Subtotal</t>
        </is>
      </c>
      <c r="B7" s="5" t="n">
        <v>1327762</v>
      </c>
      <c r="C7" s="5" t="n">
        <v>806899</v>
      </c>
    </row>
    <row r="8">
      <c r="A8" s="4" t="inlineStr">
        <is>
          <t>Less: accumulated depreciation and amortization</t>
        </is>
      </c>
      <c r="B8" s="5" t="n">
        <v>-277094</v>
      </c>
      <c r="C8" s="5" t="n">
        <v>-99323</v>
      </c>
    </row>
    <row r="9">
      <c r="A9" s="4" t="inlineStr">
        <is>
          <t>Construction in progress</t>
        </is>
      </c>
      <c r="B9" s="5" t="n">
        <v>3372301</v>
      </c>
      <c r="C9" s="5" t="n">
        <v>2461690</v>
      </c>
    </row>
    <row r="10">
      <c r="A10" s="4" t="inlineStr">
        <is>
          <t>Impairment</t>
        </is>
      </c>
      <c r="B10" s="5" t="n">
        <v>-5688</v>
      </c>
      <c r="C10" s="5" t="n">
        <v>-6214</v>
      </c>
    </row>
    <row r="11">
      <c r="A11" s="4" t="inlineStr">
        <is>
          <t>Total</t>
        </is>
      </c>
      <c r="B11" s="6" t="n">
        <v>4417281</v>
      </c>
      <c r="C11" s="6" t="n">
        <v>31630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eneral and administration expenses</t>
        </is>
      </c>
      <c r="B4" s="6" t="n">
        <v>63552</v>
      </c>
      <c r="C4" s="6" t="n">
        <v>5340</v>
      </c>
    </row>
    <row r="5">
      <c r="A5" s="4" t="inlineStr">
        <is>
          <t>Cost of sales</t>
        </is>
      </c>
      <c r="B5" s="6" t="n">
        <v>0</v>
      </c>
      <c r="C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3" t="inlineStr">
        <is>
          <t>Schedule Of Intangible Assets Abstract</t>
        </is>
      </c>
      <c r="B2" s="4" t="inlineStr">
        <is>
          <t xml:space="preserve"> </t>
        </is>
      </c>
      <c r="C2" s="4" t="inlineStr">
        <is>
          <t xml:space="preserve"> </t>
        </is>
      </c>
    </row>
    <row r="3">
      <c r="A3" s="4" t="inlineStr">
        <is>
          <t>Trademarks</t>
        </is>
      </c>
      <c r="B3" s="6" t="n">
        <v>862</v>
      </c>
      <c r="C3" s="6" t="n">
        <v>941</v>
      </c>
    </row>
    <row r="4">
      <c r="A4" s="4" t="inlineStr">
        <is>
          <t>System and software</t>
        </is>
      </c>
      <c r="B4" s="5" t="n">
        <v>2578647</v>
      </c>
      <c r="C4" s="5" t="n">
        <v>2126791</v>
      </c>
    </row>
    <row r="5">
      <c r="A5" s="4" t="inlineStr">
        <is>
          <t>Subtotal</t>
        </is>
      </c>
      <c r="B5" s="5" t="n">
        <v>2579509</v>
      </c>
      <c r="C5" s="5" t="n">
        <v>2127732</v>
      </c>
    </row>
    <row r="6">
      <c r="A6" s="4" t="inlineStr">
        <is>
          <t>Less: accumulated depreciation and amortization</t>
        </is>
      </c>
      <c r="B6" s="5" t="n">
        <v>-199151</v>
      </c>
      <c r="C6" s="5" t="n">
        <v>-148533</v>
      </c>
    </row>
    <row r="7">
      <c r="A7" s="4" t="inlineStr">
        <is>
          <t>Less: impairment</t>
        </is>
      </c>
      <c r="B7" s="5" t="n">
        <v>-1862289</v>
      </c>
      <c r="C7" s="5" t="n">
        <v>-1903059</v>
      </c>
    </row>
    <row r="8">
      <c r="A8" s="4" t="inlineStr">
        <is>
          <t>Total</t>
        </is>
      </c>
      <c r="B8" s="6" t="n">
        <v>518069</v>
      </c>
      <c r="C8" s="6" t="n">
        <v>761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and VIE in
China is the Chinese Renminbi (RMB). Other subsidiaries outside of China use U.S. Dollar (USD), Hong Kong Dollar (HKD), Great Britain
Pound (“GBP”), AED (United Arab Emirates Dirham) and Guarani (PYG) as the functional currency; however, the accompanying consolidated
financial statements have been translated and presented in USD. According to US GAAP Accounting Standard
Codification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and the VIE. Our contractual arrangements
with the VIE and their respective shareholders allow us to (i) exercise effective control over the VIE, (ii) become the primary beneficiary
of the VIE for accounting purposes, and (iii) have an exclusive option to purchase all or part of the equity interests in the VIE when
and to the extent permitted by PRC law. As
a result of our direct ownership in our wholly foreign-owned enterprise (“WFOE”) and the contractual arrangements with the
VIE, we are regarded as the primary beneficiary of the VIE for accounting purposes, and we treat it and its subsidiaries as the consolidated
affiliated entities under U.S. GAAP. Certain
amounts of prior years were reclassified to conform with current year presentation. Discontinued
Operations On
March 18, 2021, Chain Future Digital Tech (Beijing) Co., Ltd. was deregistered. On
April 9, 2021, FT Commercial Management (Beijing) Co., Ltd. was dissolved and deregistered. On
August 2, 2021, the Company sold Guangchengji (Guangdong) Industrial Co., Ltd. to an unrelated third party. On
September 2, 2021, Future Supply Chain Co., Ltd. discontinued its operations, and on November 4, 2021, it was transferred to Shaanxi
Fu Chen Venture Capital Management Co. Ltd. On
June 27, 2022, Chain Cloud Mall Logistics Center (Shanxi) Co., Ltd. was dissolved and deregistered. Based
on the disposal plan and in accordance with ASC 205-20, the Company presented the operating results from these operations as a discontinued
operation. Segment
Information Reclassification The
Company classified business segment into CCM Shopping Mall Membership, asset management service, coal and aluminum ingots supply chain
financing service and trading, and others. Uses
of Estimates in the Preparation of Financial Statement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Going
Concern The
Company’s financial statements are prepared assuming that the Company will continue as a going concern. The
Company incurred operating loss of $14.32 million and generated negative operating cash flows of $2.69 million
for year ended December 31, 2022 and may continue to incur operating losses and generate negative operating cash flows as the Company
implements its future business plan. These factors raise substantial doubts about the Company’s ability to continue as a going concern.
The Company has raised funds through issuance of common stock. The ability of the Company to continue as a going concern is dependent
upon its ability to successfully execute its new business strategy and eventually attain profitable operations. The financial statements
do not include any adjustments that might result from the outcome of this uncertainty. Research
and development Research and development expenses include salaries, contracted services,
as well as the related expenses for our research and product development team, and expenditures relating to our efforts to develop, design,
and enhance our service to our clients. The Company expenses research and development costs as they are incurred.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nd short-term investments are classified within level 1 of the fair value hierarchy
because they are value using quoted market price. 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year ended December 31, 2022:
Income Share Pre-share
Loss from continued operations attributable to Future Fintech Group, Inc. $ (13,627,391 ) 14,323,422 $ (0.95 )
Loss from discontinued operations attributable to Future Fintech Group, Inc. $ (154 ) 14,323,422 $ -
Basic EPS:
Loss to common stockholders from continued operations $ (13,627,391 ) 14,323,422 $ (0.95 )
Loss available to common stockholders from discontinued operations $ (154 ) 14,323,422 $ -
Dilutive EPS:
Warrants - 210,526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13,627,391 ) 14,533,948 $ (0.95 )
Diluted loss per share is calculated by taking net loss, divided by the diluted weighted average common shares outstanding from discontinued operations $ (154 ) 14,533,948 $ - For
the year ended December 31, 2021:
Income Share Pre-share
Loss from continued operations attributable to Future Fintech Group, Inc. $ (11,206,035 ) 13,088,090 $ (0.86 )
Loss from discontinued operations attributable to Future Fintech Group, Inc. $ (2,388,900 ) 13,088,090 $ (0.18 )
Basic EPS:
Loss to common stockholders from continuing operations $ (11,206,035 ) 13,088,090 $ (0.86 )
Loss available to common stockholders from discontinued operations $ (2,388,900 ) 13,088,090 $ (0.18 )
Dilutive EPS:
Warrants - 557,791 -
Diluted loss per share is calculated by taking net loss, divided by the diluted weighted average common shares outstanding. Diluted net loss per share equals basic net loss per share because the effect of securities convertible into common shares is anti-dilutive from continued operations attributable to Future Fintech Group, Inc. $ (11,206,035 ) 136,458,81 $ (0.82 )
Diluted loss per share is calculated by taking net loss, divided by the diluted weighted average common shares outstanding from discontinued operations $ (2,388,900 ) 136,458,81 $ (0.18 ) Cash,
cash equivalents and restricted cash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in the HK are only insured by the government up to HKD500,000, in the United Kingdom are only insured
by the government up to GBP18,000, in the United States of America are only insured by the Federal Deposit Insurance Corporation up to
USD250,000, and are consequently exposed to risk of loss.
The Company believes
the probability of a bank failure, causing loss to the Company, is remote. Cash
that is restricted as to withdrawal for use or pledged as security is reported separately on the face of the consolidated balance sheets,
and is not included in the total cash and cash equivalents in the consolidated statements of cash flows.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receivable including credit term and corresponding all its receivables in December 2022. Upon such credit terms,
bad debt expense was $26,440 and $(1,823) during the years ended December 31, 2022 and 2021, respectively. There is no accounts receivable
balance overdue for over 90 days as of December 31, 2022 and December 31, 2021.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Control is generally transferred when the Company has a present right to payment and title and the significant risks and
rewards of ownership of products or services are transferred to its customers. We
do not make any significant judgment in evaluating when control is transferred. Revenue is recorded net of value-added tax. Revenue
recognitions are as follow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 and agent authorization fee. During the second quarter of 2021, the Company has transformed its member based
business model to a sale agent based eCAAS platform for its online shopping mall. Sales
of coals and aluminum ingots The
Company recognize revenue when the receipt of merchandise is confirmed by the customers, which is the point that the title of the goods
is transferred to the customer. Sales of coals and aluminum ingots agent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evaluating if it can
establish the price of the product, retains inventory risk for tangible products or has the responsibility for ensuring acceptability
of the product. The company recognize net revenue from sale of coals and aluminum ingots when no control obtained throughout the transactions. Asset
Management Service The
Company recognizes service revenue when a service is rendered, the Company issues bills to its customers and recognizes revenue according
to the bills.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operations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Building 30 years
Machinery and equipment 5-10 years
Furniture and office equipment 3-5 years
Motor vehicles 5 years 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five - ten years, which is
determined by using the time period that an intangible is estimated to contribute directly or indirectly to a Company’s future cash
flows. 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6.96:1 and 6.38:1 at the balance sheet dates of December 31, 2022 and December 31, 2021, respectively. The average exchange
rate for the period has been used to translate revenues and expenses. The average exchange rates we used to convert RMB to USD were 6.73:1
and 6.45:1 for fiscal year 2022 and fiscal year 2021, respectively. The exchange rate we used to convert HKD to USD
was 7.80:1 and 7.80:1 at the balance sheet dates of December 31, 2022 and December 31, 2021. The average exchange rate for the period
has been used to translate revenues and expenses. The average exchange rates we used to convert HKD to USD were 7.83:1 and 7.77:1 for
fiscal year 2022 and fiscal year 2021. The exchange rate we used to convert GBP to USD
was 0.83:1 and 0.74:1 at the balance sheet dates of December 31, 2022 and December 31, 2021. The average exchange rate for the period
has been used to translate revenues and expenses. The average exchange rates we used to convert GBP to USD were 0.81:1 and 0.73:1 for
fiscal year 2022 and fiscal year 2021. The exchange rate we used to convert AED to USD
was 3.67:1 and 3.67:1 at the balance sheet dates of December 31, 2022 and December 31, 2021. The average exchange rate for the period
has been used to translate revenues and expenses. The average exchange rates we used to convert AED to USD were 3.67:1 and 3.67:1 for
fiscal year 2022 and fiscal year 2021. The exchange rate we used to convert PYG to USD was 7,322.90:1 at the
balance sheet dates of December 31, 2022. The average exchange rate for the period has been used to translate revenues and expenses. The
average exchange rate we used to convert PYG to USD was 6,976.87:1 for fiscal year 2022. Translation
adjustments are reported separately and accumulated in a separate component of equity (cumulative translation adjustment).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of operating expenses in “Other income”
in the consolidated statements when received.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Goodwill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s evaluation of goodwill for impairment involves the comparison of the fair value of the reporting unit to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2 and December 31, 2021. A high degree of auditor judgment and an increased extent of effort were required when
performing audit procedures to evaluate the reasonableness of management’s estimates and assumptions related to the forecasts.
Based upon the assessment, the Company has concluded that goodwill is $13.98 million and $15.58 million as of December 31, 2022 and
December 31, 2021.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Fair valued or carried at amortized costs.
As of December 31, 2022 and December 31, 2021, the short-term investments amounted to $0.99 million and $2.19 million, respectively. Due
to fluctuations of the quoted shares included in its investment portfolios, the Company recognized an impairment to the investment portfolio
of $0.91 million. 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Variable
interest entities On
July 31, 2019, CCM Tianjin,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conducting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the President of the Company. Mr. Kai Xu was
the Chief Operating Officer of the Company and currently is the Deputy General Manager of FT Commercial Group Ltd., a wholly owned subsidiary
of the Company and the vice president of blockchain division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Intangible Assets (Details) - Schedule of estimated amortization</t>
        </is>
      </c>
      <c r="B1" s="2" t="inlineStr">
        <is>
          <t>Dec. 31, 2022 USD ($)</t>
        </is>
      </c>
    </row>
    <row r="2">
      <c r="A2" s="3" t="inlineStr">
        <is>
          <t>Schedule Of Estimated Amortization Abstract</t>
        </is>
      </c>
      <c r="B2" s="4" t="inlineStr">
        <is>
          <t xml:space="preserve"> </t>
        </is>
      </c>
    </row>
    <row r="3">
      <c r="A3" s="4" t="inlineStr">
        <is>
          <t>From January 1, 2023 to December 31, 2023</t>
        </is>
      </c>
      <c r="B3" s="6" t="n">
        <v>57035</v>
      </c>
    </row>
    <row r="4">
      <c r="A4" s="4" t="inlineStr">
        <is>
          <t>From January 1, 2024 to December 31, 2024</t>
        </is>
      </c>
      <c r="B4" s="5" t="n">
        <v>57035</v>
      </c>
    </row>
    <row r="5">
      <c r="A5" s="4" t="inlineStr">
        <is>
          <t>From January 1, 2025 to December 31, 2025</t>
        </is>
      </c>
      <c r="B5" s="5" t="n">
        <v>57035</v>
      </c>
    </row>
    <row r="6">
      <c r="A6" s="4" t="inlineStr">
        <is>
          <t>From January 1, 2026 to December 31, 2026</t>
        </is>
      </c>
      <c r="B6" s="5" t="n">
        <v>57035</v>
      </c>
    </row>
    <row r="7">
      <c r="A7" s="4" t="inlineStr">
        <is>
          <t>From January 1, 2027 to December 31, 2027</t>
        </is>
      </c>
      <c r="B7" s="5" t="n">
        <v>57035</v>
      </c>
    </row>
    <row r="8">
      <c r="A8" s="4" t="inlineStr">
        <is>
          <t>Thereafter</t>
        </is>
      </c>
      <c r="B8" s="5" t="n">
        <v>232894</v>
      </c>
    </row>
    <row r="9">
      <c r="A9" s="4" t="inlineStr">
        <is>
          <t>Total</t>
        </is>
      </c>
      <c r="B9" s="6" t="n">
        <v>5180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Note Payable (Details)</t>
        </is>
      </c>
      <c r="B1" s="2" t="inlineStr">
        <is>
          <t>Dec. 31, 2022</t>
        </is>
      </c>
    </row>
    <row r="2">
      <c r="A2" s="3" t="inlineStr">
        <is>
          <t>Note Payable Abstract</t>
        </is>
      </c>
      <c r="B2" s="4" t="inlineStr">
        <is>
          <t xml:space="preserve"> </t>
        </is>
      </c>
    </row>
    <row r="3">
      <c r="A3" s="4" t="inlineStr">
        <is>
          <t>Overdue interest shall be charged</t>
        </is>
      </c>
      <c r="B3" s="13" t="n">
        <v>0.0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22" customWidth="1" min="2" max="2"/>
  </cols>
  <sheetData>
    <row r="1">
      <c r="A1" s="1" t="inlineStr">
        <is>
          <t>Note Payable (Details) - Schedule of note payable $ in Millions</t>
        </is>
      </c>
      <c r="B1" s="2" t="inlineStr">
        <is>
          <t>12 Months Ended</t>
        </is>
      </c>
    </row>
    <row r="2">
      <c r="B2" s="2" t="inlineStr">
        <is>
          <t>Dec. 31, 2022 USD ($)</t>
        </is>
      </c>
    </row>
    <row r="3">
      <c r="A3" s="3" t="inlineStr">
        <is>
          <t>Note Payable (Details) - Schedule of note payable [Line Items]</t>
        </is>
      </c>
      <c r="B3" s="4" t="inlineStr">
        <is>
          <t xml:space="preserve"> </t>
        </is>
      </c>
    </row>
    <row r="4">
      <c r="A4" s="4" t="inlineStr">
        <is>
          <t>Principal amount</t>
        </is>
      </c>
      <c r="B4" s="6" t="n">
        <v>3589582</v>
      </c>
    </row>
    <row r="5">
      <c r="A5" s="4" t="inlineStr">
        <is>
          <t>FUCE Future Supply Chain (Xi’an) Co., Ltd. [Member]</t>
        </is>
      </c>
      <c r="B5" s="4" t="inlineStr">
        <is>
          <t xml:space="preserve"> </t>
        </is>
      </c>
    </row>
    <row r="6">
      <c r="A6" s="3" t="inlineStr">
        <is>
          <t>Note Payable (Details) - Schedule of note payable [Line Items]</t>
        </is>
      </c>
      <c r="B6" s="4" t="inlineStr">
        <is>
          <t xml:space="preserve"> </t>
        </is>
      </c>
    </row>
    <row r="7">
      <c r="A7" s="4" t="inlineStr">
        <is>
          <t>Issue date</t>
        </is>
      </c>
      <c r="B7" s="4" t="inlineStr">
        <is>
          <t>Aug. 10,  2022</t>
        </is>
      </c>
    </row>
    <row r="8">
      <c r="A8" s="4" t="inlineStr">
        <is>
          <t>Principal amount</t>
        </is>
      </c>
      <c r="B8" s="6" t="n">
        <v>1435834</v>
      </c>
    </row>
    <row r="9">
      <c r="A9" s="4" t="inlineStr">
        <is>
          <t>Mature date</t>
        </is>
      </c>
      <c r="B9" s="4" t="inlineStr">
        <is>
          <t>Aug. 10,  2023</t>
        </is>
      </c>
    </row>
    <row r="10">
      <c r="A10" s="4" t="inlineStr">
        <is>
          <t>Effective interest rate</t>
        </is>
      </c>
      <c r="B10" s="4" t="inlineStr">
        <is>
          <t>0.05%</t>
        </is>
      </c>
    </row>
    <row r="11">
      <c r="A11" s="4" t="inlineStr">
        <is>
          <t>FUCE Future Supply Chain (Xi’an) Co., Ltd. [Member]</t>
        </is>
      </c>
      <c r="B11" s="4" t="inlineStr">
        <is>
          <t xml:space="preserve"> </t>
        </is>
      </c>
    </row>
    <row r="12">
      <c r="A12" s="3" t="inlineStr">
        <is>
          <t>Note Payable (Details) - Schedule of note payable [Line Items]</t>
        </is>
      </c>
      <c r="B12" s="4" t="inlineStr">
        <is>
          <t xml:space="preserve"> </t>
        </is>
      </c>
    </row>
    <row r="13">
      <c r="A13" s="4" t="inlineStr">
        <is>
          <t>Issue date</t>
        </is>
      </c>
      <c r="B13" s="4" t="inlineStr">
        <is>
          <t>Aug. 12,  2022</t>
        </is>
      </c>
    </row>
    <row r="14">
      <c r="A14" s="4" t="inlineStr">
        <is>
          <t>Principal amount</t>
        </is>
      </c>
      <c r="B14" s="6" t="n">
        <v>717916</v>
      </c>
    </row>
    <row r="15">
      <c r="A15" s="4" t="inlineStr">
        <is>
          <t>Mature date</t>
        </is>
      </c>
      <c r="B15" s="4" t="inlineStr">
        <is>
          <t>Aug. 12,  2023</t>
        </is>
      </c>
    </row>
    <row r="16">
      <c r="A16" s="4" t="inlineStr">
        <is>
          <t>Effective interest rate</t>
        </is>
      </c>
      <c r="B16" s="4" t="inlineStr">
        <is>
          <t>0.05%</t>
        </is>
      </c>
    </row>
    <row r="17">
      <c r="A17" s="4" t="inlineStr">
        <is>
          <t>FUCE Future Supply Chain (Xi’an) Co., Ltd. [Member]</t>
        </is>
      </c>
      <c r="B17" s="4" t="inlineStr">
        <is>
          <t xml:space="preserve"> </t>
        </is>
      </c>
    </row>
    <row r="18">
      <c r="A18" s="3" t="inlineStr">
        <is>
          <t>Note Payable (Details) - Schedule of note payable [Line Items]</t>
        </is>
      </c>
      <c r="B18" s="4" t="inlineStr">
        <is>
          <t xml:space="preserve"> </t>
        </is>
      </c>
    </row>
    <row r="19">
      <c r="A19" s="4" t="inlineStr">
        <is>
          <t>Issue date</t>
        </is>
      </c>
      <c r="B19" s="4" t="inlineStr">
        <is>
          <t>Jul. 28,  2022</t>
        </is>
      </c>
    </row>
    <row r="20">
      <c r="A20" s="4" t="inlineStr">
        <is>
          <t>Principal amount</t>
        </is>
      </c>
      <c r="B20" s="6" t="n">
        <v>717916</v>
      </c>
    </row>
    <row r="21">
      <c r="A21" s="4" t="inlineStr">
        <is>
          <t>Mature date</t>
        </is>
      </c>
      <c r="B21" s="4" t="inlineStr">
        <is>
          <t>Jul. 28,  2023</t>
        </is>
      </c>
    </row>
    <row r="22">
      <c r="A22" s="4" t="inlineStr">
        <is>
          <t>Effective interest rate</t>
        </is>
      </c>
      <c r="B22" s="4" t="inlineStr">
        <is>
          <t>0.05%</t>
        </is>
      </c>
    </row>
    <row r="23">
      <c r="A23" s="4" t="inlineStr">
        <is>
          <t>FUCE Future Supply Chain (Xi’an) Co., Ltd. [Member]</t>
        </is>
      </c>
      <c r="B23" s="4" t="inlineStr">
        <is>
          <t xml:space="preserve"> </t>
        </is>
      </c>
    </row>
    <row r="24">
      <c r="A24" s="3" t="inlineStr">
        <is>
          <t>Note Payable (Details) - Schedule of note payable [Line Items]</t>
        </is>
      </c>
      <c r="B24" s="4" t="inlineStr">
        <is>
          <t xml:space="preserve"> </t>
        </is>
      </c>
    </row>
    <row r="25">
      <c r="A25" s="4" t="inlineStr">
        <is>
          <t>Issue date</t>
        </is>
      </c>
      <c r="B25" s="4" t="inlineStr">
        <is>
          <t>Dec. 19,  2022</t>
        </is>
      </c>
    </row>
    <row r="26">
      <c r="A26" s="4" t="inlineStr">
        <is>
          <t>Principal amount</t>
        </is>
      </c>
      <c r="B26" s="6" t="n">
        <v>717916</v>
      </c>
    </row>
    <row r="27">
      <c r="A27" s="4" t="inlineStr">
        <is>
          <t>Mature date</t>
        </is>
      </c>
      <c r="B27" s="4" t="inlineStr">
        <is>
          <t>Dec. 19,  2023</t>
        </is>
      </c>
    </row>
    <row r="28">
      <c r="A28" s="4" t="inlineStr">
        <is>
          <t>Effective interest rate</t>
        </is>
      </c>
      <c r="B28" s="4" t="inlineStr">
        <is>
          <t>0.0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 Term Debt (Details) - USD ($) $ in Thousands</t>
        </is>
      </c>
      <c r="B1" s="2" t="inlineStr">
        <is>
          <t>12 Months Ended</t>
        </is>
      </c>
    </row>
    <row r="2">
      <c r="B2" s="2" t="inlineStr">
        <is>
          <t>Dec. 31, 2022</t>
        </is>
      </c>
      <c r="C2" s="2" t="inlineStr">
        <is>
          <t>Dec. 31, 2021</t>
        </is>
      </c>
    </row>
    <row r="3">
      <c r="A3" s="3" t="inlineStr">
        <is>
          <t>Long Term Debt (Details) [Line Items]</t>
        </is>
      </c>
      <c r="B3" s="4" t="inlineStr">
        <is>
          <t xml:space="preserve"> </t>
        </is>
      </c>
      <c r="C3" s="4" t="inlineStr">
        <is>
          <t xml:space="preserve"> </t>
        </is>
      </c>
    </row>
    <row r="4">
      <c r="A4" s="4" t="inlineStr">
        <is>
          <t>Loan payable</t>
        </is>
      </c>
      <c r="B4" s="4" t="inlineStr">
        <is>
          <t xml:space="preserve"> </t>
        </is>
      </c>
      <c r="C4" s="6" t="n">
        <v>190</v>
      </c>
    </row>
    <row r="5">
      <c r="A5" s="4" t="inlineStr">
        <is>
          <t>Shaanxi Entai Bio-Technology Co. Ltd. [Member]</t>
        </is>
      </c>
      <c r="B5" s="4" t="inlineStr">
        <is>
          <t xml:space="preserve"> </t>
        </is>
      </c>
      <c r="C5" s="4" t="inlineStr">
        <is>
          <t xml:space="preserve"> </t>
        </is>
      </c>
    </row>
    <row r="6">
      <c r="A6" s="3" t="inlineStr">
        <is>
          <t>Long Term Debt (Details) [Line Items]</t>
        </is>
      </c>
      <c r="B6" s="4" t="inlineStr">
        <is>
          <t xml:space="preserve"> </t>
        </is>
      </c>
      <c r="C6" s="4" t="inlineStr">
        <is>
          <t xml:space="preserve"> </t>
        </is>
      </c>
    </row>
    <row r="7">
      <c r="A7" s="4" t="inlineStr">
        <is>
          <t>Loan payable</t>
        </is>
      </c>
      <c r="B7" s="4" t="inlineStr">
        <is>
          <t xml:space="preserve"> </t>
        </is>
      </c>
      <c r="C7" s="6" t="n">
        <v>190</v>
      </c>
    </row>
    <row r="8">
      <c r="A8" s="4" t="inlineStr">
        <is>
          <t>Pledge loan amount</t>
        </is>
      </c>
      <c r="B8" s="6" t="n">
        <v>190</v>
      </c>
      <c r="C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count Payables  (Details) - Schedule of accounts payables - USD ($)</t>
        </is>
      </c>
      <c r="B1" s="2" t="inlineStr">
        <is>
          <t>12 Months Ended</t>
        </is>
      </c>
    </row>
    <row r="2">
      <c r="B2" s="2" t="inlineStr">
        <is>
          <t>Dec. 31, 2022</t>
        </is>
      </c>
      <c r="C2" s="2" t="inlineStr">
        <is>
          <t>Dec. 31, 2021</t>
        </is>
      </c>
    </row>
    <row r="3">
      <c r="A3" s="3" t="inlineStr">
        <is>
          <t>Schedule Of Accounts Payables Abstract</t>
        </is>
      </c>
      <c r="B3" s="4" t="inlineStr">
        <is>
          <t xml:space="preserve"> </t>
        </is>
      </c>
      <c r="C3" s="4" t="inlineStr">
        <is>
          <t xml:space="preserve"> </t>
        </is>
      </c>
    </row>
    <row r="4">
      <c r="A4" s="4" t="inlineStr">
        <is>
          <t>Coal and Aluminum Ingots Supply Chain Financing/Trading payment</t>
        </is>
      </c>
      <c r="B4" s="6" t="n">
        <v>3584920</v>
      </c>
      <c r="C4" s="4" t="inlineStr">
        <is>
          <t xml:space="preserve"> </t>
        </is>
      </c>
    </row>
    <row r="5">
      <c r="A5" s="4" t="inlineStr">
        <is>
          <t>Others</t>
        </is>
      </c>
      <c r="B5" s="5" t="n">
        <v>18657</v>
      </c>
      <c r="C5" s="5" t="n">
        <v>79</v>
      </c>
    </row>
    <row r="6">
      <c r="A6" s="4" t="inlineStr">
        <is>
          <t>Total</t>
        </is>
      </c>
      <c r="B6" s="6" t="n">
        <v>3603577</v>
      </c>
      <c r="C6" s="6" t="n">
        <v>7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Dec. 31, 2022</t>
        </is>
      </c>
      <c r="C1" s="2" t="inlineStr">
        <is>
          <t>Dec. 31, 2021</t>
        </is>
      </c>
    </row>
    <row r="2">
      <c r="A2" s="3" t="inlineStr">
        <is>
          <t>Schedule Of Accrued Expenses And Other Payables Abstract</t>
        </is>
      </c>
      <c r="B2" s="4" t="inlineStr">
        <is>
          <t xml:space="preserve"> </t>
        </is>
      </c>
      <c r="C2" s="4" t="inlineStr">
        <is>
          <t xml:space="preserve"> </t>
        </is>
      </c>
    </row>
    <row r="3">
      <c r="A3" s="4" t="inlineStr">
        <is>
          <t>Legal fee and other professionals</t>
        </is>
      </c>
      <c r="B3" s="6" t="n">
        <v>533048</v>
      </c>
      <c r="C3" s="6" t="n">
        <v>280647</v>
      </c>
    </row>
    <row r="4">
      <c r="A4" s="4" t="inlineStr">
        <is>
          <t>Wages and employee reimbursement</t>
        </is>
      </c>
      <c r="B4" s="5" t="n">
        <v>763983</v>
      </c>
      <c r="C4" s="5" t="n">
        <v>272093</v>
      </c>
    </row>
    <row r="5">
      <c r="A5" s="4" t="inlineStr">
        <is>
          <t>Suppliers</t>
        </is>
      </c>
      <c r="B5" s="5" t="n">
        <v>708287</v>
      </c>
      <c r="C5" s="5" t="n">
        <v>155043</v>
      </c>
    </row>
    <row r="6">
      <c r="A6" s="4" t="inlineStr">
        <is>
          <t>Accruals</t>
        </is>
      </c>
      <c r="B6" s="5" t="n">
        <v>208938</v>
      </c>
      <c r="C6" s="5" t="n">
        <v>590815</v>
      </c>
    </row>
    <row r="7">
      <c r="A7" s="4" t="inlineStr">
        <is>
          <t>Total</t>
        </is>
      </c>
      <c r="B7" s="6" t="n">
        <v>2214256</v>
      </c>
      <c r="C7" s="6" t="n">
        <v>12985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vertible Notes Payable (Details) - Schedule of convertible debt - USD ($)</t>
        </is>
      </c>
      <c r="B1" s="2" t="inlineStr">
        <is>
          <t>12 Months Ended</t>
        </is>
      </c>
    </row>
    <row r="2">
      <c r="B2" s="2" t="inlineStr">
        <is>
          <t>Dec. 31, 2022</t>
        </is>
      </c>
      <c r="C2" s="2" t="inlineStr">
        <is>
          <t>Dec. 31, 2021</t>
        </is>
      </c>
    </row>
    <row r="3">
      <c r="A3" s="3" t="inlineStr">
        <is>
          <t>Schedule Of Convertible Debt Abstract</t>
        </is>
      </c>
      <c r="B3" s="4" t="inlineStr">
        <is>
          <t xml:space="preserve"> </t>
        </is>
      </c>
      <c r="C3" s="4" t="inlineStr">
        <is>
          <t xml:space="preserve"> </t>
        </is>
      </c>
    </row>
    <row r="4">
      <c r="A4" s="4" t="inlineStr">
        <is>
          <t>Beginning</t>
        </is>
      </c>
      <c r="B4" s="4" t="inlineStr">
        <is>
          <t xml:space="preserve"> </t>
        </is>
      </c>
      <c r="C4" s="6" t="n">
        <v>1163146</v>
      </c>
    </row>
    <row r="5">
      <c r="A5" s="4" t="inlineStr">
        <is>
          <t>Addition</t>
        </is>
      </c>
      <c r="B5" s="4" t="inlineStr">
        <is>
          <t xml:space="preserve"> </t>
        </is>
      </c>
      <c r="C5" s="4" t="inlineStr">
        <is>
          <t xml:space="preserve"> </t>
        </is>
      </c>
    </row>
    <row r="6">
      <c r="A6" s="4" t="inlineStr">
        <is>
          <t>Payment</t>
        </is>
      </c>
      <c r="B6" s="4" t="inlineStr">
        <is>
          <t xml:space="preserve"> </t>
        </is>
      </c>
      <c r="C6" s="5" t="n">
        <v>-1163146</v>
      </c>
    </row>
    <row r="7">
      <c r="A7" s="4" t="inlineStr">
        <is>
          <t>Conversion</t>
        </is>
      </c>
      <c r="B7" s="4" t="inlineStr">
        <is>
          <t xml:space="preserve"> </t>
        </is>
      </c>
      <c r="C7" s="4" t="inlineStr">
        <is>
          <t xml:space="preserve"> </t>
        </is>
      </c>
    </row>
    <row r="8">
      <c r="A8" s="4" t="inlineStr">
        <is>
          <t>Bal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ferred Liabilities (Details) - USD ($) $ in Thousands</t>
        </is>
      </c>
      <c r="B1" s="2" t="inlineStr">
        <is>
          <t>12 Months Ended</t>
        </is>
      </c>
    </row>
    <row r="2">
      <c r="B2" s="2" t="inlineStr">
        <is>
          <t>Dec. 31, 2022</t>
        </is>
      </c>
      <c r="C2" s="2" t="inlineStr">
        <is>
          <t>Dec. 31, 2021</t>
        </is>
      </c>
    </row>
    <row r="3">
      <c r="A3" s="3" t="inlineStr">
        <is>
          <t>Deferred Liabilities (Details) [Line Items]</t>
        </is>
      </c>
      <c r="B3" s="4" t="inlineStr">
        <is>
          <t xml:space="preserve"> </t>
        </is>
      </c>
      <c r="C3" s="4" t="inlineStr">
        <is>
          <t xml:space="preserve"> </t>
        </is>
      </c>
    </row>
    <row r="4">
      <c r="A4" s="4" t="inlineStr">
        <is>
          <t>Purchase, price percentage</t>
        </is>
      </c>
      <c r="B4" s="10" t="n">
        <v>0.4</v>
      </c>
      <c r="C4" s="10" t="n">
        <v>0.2</v>
      </c>
    </row>
    <row r="5">
      <c r="A5" s="4" t="inlineStr">
        <is>
          <t>Installment percentage</t>
        </is>
      </c>
      <c r="B5" s="10" t="n">
        <v>0.2</v>
      </c>
      <c r="C5" s="4" t="inlineStr">
        <is>
          <t xml:space="preserve"> </t>
        </is>
      </c>
    </row>
    <row r="6">
      <c r="A6" s="4" t="inlineStr">
        <is>
          <t>Nice Talent Asset Management Limited [Member]</t>
        </is>
      </c>
      <c r="B6" s="4" t="inlineStr">
        <is>
          <t xml:space="preserve"> </t>
        </is>
      </c>
      <c r="C6" s="4" t="inlineStr">
        <is>
          <t xml:space="preserve"> </t>
        </is>
      </c>
    </row>
    <row r="7">
      <c r="A7" s="3" t="inlineStr">
        <is>
          <t>Deferred Liabilities (Details) [Line Items]</t>
        </is>
      </c>
      <c r="B7" s="4" t="inlineStr">
        <is>
          <t xml:space="preserve"> </t>
        </is>
      </c>
      <c r="C7" s="4" t="inlineStr">
        <is>
          <t xml:space="preserve"> </t>
        </is>
      </c>
    </row>
    <row r="8">
      <c r="A8" s="4" t="inlineStr">
        <is>
          <t>Deferred liabilities (in Dollars)</t>
        </is>
      </c>
      <c r="B8" s="6" t="n">
        <v>7390</v>
      </c>
      <c r="C8" s="4" t="inlineStr">
        <is>
          <t xml:space="preserve"> </t>
        </is>
      </c>
    </row>
    <row r="9">
      <c r="A9" s="4" t="inlineStr">
        <is>
          <t>Purchase, price percentage</t>
        </is>
      </c>
      <c r="B9" s="10" t="n">
        <v>0.4</v>
      </c>
      <c r="C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2" customWidth="1" min="2" max="2"/>
    <col width="80" customWidth="1" min="3" max="3"/>
    <col width="80" customWidth="1" min="4" max="4"/>
  </cols>
  <sheetData>
    <row r="1">
      <c r="A1" s="1" t="inlineStr">
        <is>
          <t>Dividend Payables (Details)</t>
        </is>
      </c>
      <c r="B1" s="2" t="inlineStr">
        <is>
          <t>12 Months Ended</t>
        </is>
      </c>
    </row>
    <row r="2">
      <c r="B2" s="2" t="inlineStr">
        <is>
          <t>Dec. 31, 2022 USD ($)</t>
        </is>
      </c>
      <c r="C2" s="2" t="inlineStr">
        <is>
          <t>Dec. 31, 2021 USD ($)</t>
        </is>
      </c>
      <c r="D2" s="2" t="inlineStr">
        <is>
          <t>Dec. 31, 2021 HKD ($) $ / shares</t>
        </is>
      </c>
    </row>
    <row r="3">
      <c r="A3" s="3" t="inlineStr">
        <is>
          <t>Dividend Payables (Details) [Line Items]</t>
        </is>
      </c>
      <c r="B3" s="4" t="inlineStr">
        <is>
          <t xml:space="preserve"> </t>
        </is>
      </c>
      <c r="C3" s="4" t="inlineStr">
        <is>
          <t xml:space="preserve"> </t>
        </is>
      </c>
      <c r="D3" s="4" t="inlineStr">
        <is>
          <t xml:space="preserve"> </t>
        </is>
      </c>
    </row>
    <row r="4">
      <c r="A4" s="4" t="inlineStr">
        <is>
          <t>Dividend payables</t>
        </is>
      </c>
      <c r="B4" s="4" t="inlineStr">
        <is>
          <t xml:space="preserve"> </t>
        </is>
      </c>
      <c r="C4" s="6" t="n">
        <v>60000</v>
      </c>
      <c r="D4" s="4" t="inlineStr">
        <is>
          <t xml:space="preserve"> </t>
        </is>
      </c>
    </row>
    <row r="5">
      <c r="A5" s="4" t="inlineStr">
        <is>
          <t>Dividends Payable, Amount Per Share (in Dollars per share) | $ / shares</t>
        </is>
      </c>
      <c r="B5" s="4" t="inlineStr">
        <is>
          <t xml:space="preserve"> </t>
        </is>
      </c>
      <c r="C5" s="4" t="inlineStr">
        <is>
          <t xml:space="preserve"> </t>
        </is>
      </c>
      <c r="D5" s="6" t="n">
        <v>27500</v>
      </c>
    </row>
    <row r="6">
      <c r="A6" s="4" t="inlineStr">
        <is>
          <t>Shareholders share</t>
        </is>
      </c>
      <c r="B6" s="4" t="inlineStr">
        <is>
          <t xml:space="preserve"> </t>
        </is>
      </c>
      <c r="C6" s="6" t="n">
        <v>634773</v>
      </c>
      <c r="D6" s="6" t="n">
        <v>4950000</v>
      </c>
    </row>
    <row r="7">
      <c r="A7" s="4" t="inlineStr">
        <is>
          <t>Dividend percentage</t>
        </is>
      </c>
      <c r="B7" s="4" t="inlineStr">
        <is>
          <t xml:space="preserve"> </t>
        </is>
      </c>
      <c r="C7" s="10" t="n">
        <v>0.9</v>
      </c>
      <c r="D7" s="10" t="n">
        <v>0.9</v>
      </c>
    </row>
    <row r="8">
      <c r="A8" s="4" t="inlineStr">
        <is>
          <t>Dividend payables, description</t>
        </is>
      </c>
      <c r="B8" s="4" t="inlineStr">
        <is>
          <t xml:space="preserve"> </t>
        </is>
      </c>
      <c r="C8" s="4" t="inlineStr">
        <is>
          <t>the Company,
and 5% ($31,738.5) of the dividend was to Aspenwood Capital Partner Limited and 5% ($31,738.5) of the dividend was to Cheung Hiu Tung,
respectively. Dividend were paid on February 7, 2022.</t>
        </is>
      </c>
      <c r="D8" s="4" t="inlineStr">
        <is>
          <t>the Company,
and 5% ($31,738.5) of the dividend was to Aspenwood Capital Partner Limited and 5% ($31,738.5) of the dividend was to Cheung Hiu Tung,
respectively. Dividend were paid on February 7, 2022.</t>
        </is>
      </c>
    </row>
    <row r="9">
      <c r="A9" s="4" t="inlineStr">
        <is>
          <t>Future FinTech (Hong Kong) [Member]</t>
        </is>
      </c>
      <c r="B9" s="4" t="inlineStr">
        <is>
          <t xml:space="preserve"> </t>
        </is>
      </c>
      <c r="C9" s="4" t="inlineStr">
        <is>
          <t xml:space="preserve"> </t>
        </is>
      </c>
      <c r="D9" s="4" t="inlineStr">
        <is>
          <t xml:space="preserve"> </t>
        </is>
      </c>
    </row>
    <row r="10">
      <c r="A10" s="3" t="inlineStr">
        <is>
          <t>Dividend Payables (Details) [Line Items]</t>
        </is>
      </c>
      <c r="B10" s="4" t="inlineStr">
        <is>
          <t xml:space="preserve"> </t>
        </is>
      </c>
      <c r="C10" s="4" t="inlineStr">
        <is>
          <t xml:space="preserve"> </t>
        </is>
      </c>
      <c r="D10" s="4" t="inlineStr">
        <is>
          <t xml:space="preserve"> </t>
        </is>
      </c>
    </row>
    <row r="11">
      <c r="A11" s="4" t="inlineStr">
        <is>
          <t>Dividend payables</t>
        </is>
      </c>
      <c r="B11" s="4" t="inlineStr">
        <is>
          <t xml:space="preserve"> </t>
        </is>
      </c>
      <c r="C11" s="6" t="n">
        <v>571296</v>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80" customWidth="1" min="3" max="3"/>
  </cols>
  <sheetData>
    <row r="1">
      <c r="A1" s="1" t="inlineStr">
        <is>
          <t>Related Party Transaction (Details) - USD ($)</t>
        </is>
      </c>
      <c r="B1" s="2" t="inlineStr">
        <is>
          <t>12 Months Ended</t>
        </is>
      </c>
    </row>
    <row r="2">
      <c r="B2" s="2" t="inlineStr">
        <is>
          <t>Dec. 31, 2022</t>
        </is>
      </c>
      <c r="C2" s="2" t="inlineStr">
        <is>
          <t>Dec. 31, 2021</t>
        </is>
      </c>
    </row>
    <row r="3">
      <c r="A3" s="3" t="inlineStr">
        <is>
          <t>Related Party Transaction (Textual)</t>
        </is>
      </c>
      <c r="B3" s="4" t="inlineStr">
        <is>
          <t xml:space="preserve"> </t>
        </is>
      </c>
      <c r="C3" s="4" t="inlineStr">
        <is>
          <t xml:space="preserve"> </t>
        </is>
      </c>
    </row>
    <row r="4">
      <c r="A4" s="4" t="inlineStr">
        <is>
          <t>Advances amount</t>
        </is>
      </c>
      <c r="B4" s="6" t="n">
        <v>160539</v>
      </c>
      <c r="C4" s="4" t="inlineStr">
        <is>
          <t xml:space="preserve"> </t>
        </is>
      </c>
    </row>
    <row r="5">
      <c r="A5" s="4" t="inlineStr">
        <is>
          <t>Business expenses</t>
        </is>
      </c>
      <c r="B5" s="5" t="n">
        <v>171863</v>
      </c>
      <c r="C5" s="4" t="inlineStr">
        <is>
          <t xml:space="preserve"> </t>
        </is>
      </c>
    </row>
    <row r="6">
      <c r="A6" s="4" t="inlineStr">
        <is>
          <t>Personnel advance</t>
        </is>
      </c>
      <c r="B6" s="5" t="n">
        <v>132770</v>
      </c>
      <c r="C6" s="4" t="inlineStr">
        <is>
          <t xml:space="preserve"> </t>
        </is>
      </c>
    </row>
    <row r="7">
      <c r="A7" s="4" t="inlineStr">
        <is>
          <t>Repaid amount</t>
        </is>
      </c>
      <c r="B7" s="6" t="n">
        <v>29830</v>
      </c>
      <c r="C7" s="4" t="inlineStr">
        <is>
          <t xml:space="preserve"> </t>
        </is>
      </c>
    </row>
    <row r="8">
      <c r="A8" s="4" t="inlineStr">
        <is>
          <t>Loan interest</t>
        </is>
      </c>
      <c r="B8" s="4" t="inlineStr">
        <is>
          <t xml:space="preserve"> </t>
        </is>
      </c>
      <c r="C8" s="6" t="n">
        <v>3379</v>
      </c>
    </row>
    <row r="9">
      <c r="A9" s="4" t="inlineStr">
        <is>
          <t>Management description</t>
        </is>
      </c>
      <c r="B9" s="4" t="inlineStr">
        <is>
          <t xml:space="preserve"> </t>
        </is>
      </c>
      <c r="C9" s="4" t="inlineStr">
        <is>
          <t xml:space="preserve">During fiscal year 2021, the Company repaid loans
to two key management personnel, which included a loan from the previous year amounting to $442,195 and a loan from the current year amounting
to $300,359. During fiscal year 2021, the Company extended
advances amounting to $391,250 to ten key management personnel, and a total of $675,637 had been either repaid or classified as business
expenses. During fiscal year 2021, ten key management personnel
advanced a total of $489,885 to the Company.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t>
        </is>
      </c>
      <c r="B4" s="4" t="inlineStr">
        <is>
          <t>3.
VARIABLE INTEREST ENTITY The
carrying amount of the VIE’s consolidated assets and liabilities are as follows:
December 31, December 31,
2022 2021
Cash and cash equivalents $ 12,684 $ 10,662
Other receivables 768 27,832
Other current assets 14,371 18,889
Total current assets 27,823 8,227
Intangible assets 88,302 36,230
Property and equipment, net 98 470
Total assets 116,223 83,421
Total liabilities (248,964 ) (270,413 )
Net assets $ (132,741 ) $ (186,992 )
December 31, December 31,
2022 2021
Current liabilities:
Accounts payable $ 18,657 $ 79
Accrued expenses and other payables 6,455 1,112
Advances from customers 2,648 2,893
Amount Due to Related Party 221,204 266,329
Total current liabilities 248,964 270,413
Total liabilities $ 248,964 $ 270,413 The
summarized operating results of the VIE’s are as follows:
December 31, December 31,
2022 2021
Revenue $ 2,188 $ 6,659
Gross profit $ 2,188 $ 603
Net loss $ (276,766 ) $ (88,00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 (Details) - Schedule of due to related parties - USD ($)</t>
        </is>
      </c>
      <c r="B1" s="2" t="inlineStr">
        <is>
          <t>12 Months Ended</t>
        </is>
      </c>
    </row>
    <row r="2">
      <c r="B2" s="2" t="inlineStr">
        <is>
          <t>Dec. 31, 2022</t>
        </is>
      </c>
      <c r="C2" s="2" t="inlineStr">
        <is>
          <t>Dec. 31, 2021</t>
        </is>
      </c>
    </row>
    <row r="3">
      <c r="A3" s="3" t="inlineStr">
        <is>
          <t>Related Party Transaction (Details) - Schedule of due to related parties [Line Items]</t>
        </is>
      </c>
      <c r="B3" s="4" t="inlineStr">
        <is>
          <t xml:space="preserve"> </t>
        </is>
      </c>
      <c r="C3" s="4" t="inlineStr">
        <is>
          <t xml:space="preserve"> </t>
        </is>
      </c>
    </row>
    <row r="4">
      <c r="A4" s="4" t="inlineStr">
        <is>
          <t>Loan amount</t>
        </is>
      </c>
      <c r="B4" s="6" t="n">
        <v>244819</v>
      </c>
      <c r="C4" s="6" t="n">
        <v>992702</v>
      </c>
    </row>
    <row r="5">
      <c r="A5" s="4" t="inlineStr">
        <is>
          <t>Reits (Beijing) Technology Co., Ltd [Member]</t>
        </is>
      </c>
      <c r="B5" s="4" t="inlineStr">
        <is>
          <t xml:space="preserve"> </t>
        </is>
      </c>
      <c r="C5" s="4" t="inlineStr">
        <is>
          <t xml:space="preserve"> </t>
        </is>
      </c>
    </row>
    <row r="6">
      <c r="A6" s="3" t="inlineStr">
        <is>
          <t>Related Party Transaction (Details) - Schedule of due to related parties [Line Items]</t>
        </is>
      </c>
      <c r="B6" s="4" t="inlineStr">
        <is>
          <t xml:space="preserve"> </t>
        </is>
      </c>
      <c r="C6" s="4" t="inlineStr">
        <is>
          <t xml:space="preserve"> </t>
        </is>
      </c>
    </row>
    <row r="7">
      <c r="A7" s="4" t="inlineStr">
        <is>
          <t>Loan amount</t>
        </is>
      </c>
      <c r="B7" s="6" t="n">
        <v>14538</v>
      </c>
      <c r="C7" s="6" t="n">
        <v>15881</v>
      </c>
    </row>
    <row r="8">
      <c r="A8" s="4" t="inlineStr">
        <is>
          <t>Relationship</t>
        </is>
      </c>
      <c r="B8" s="4" t="inlineStr">
        <is>
          <t>Zhi Yan is the legal representative of this company</t>
        </is>
      </c>
      <c r="C8" s="4" t="inlineStr">
        <is>
          <t>Zhi Yan is the legal representative of this company</t>
        </is>
      </c>
    </row>
    <row r="9">
      <c r="A9" s="4" t="inlineStr">
        <is>
          <t>Note</t>
        </is>
      </c>
      <c r="B9" s="4" t="inlineStr">
        <is>
          <t>Acquisition of intangibles upon the full completion of the online platform pursuant to an agreement originally entered between parties before Zhi Yan was the general manager of our subsidiary.</t>
        </is>
      </c>
      <c r="C9" s="4" t="inlineStr">
        <is>
          <t>Acquisition of intangibles upon the full completion of the online platform pursuant to an agreement originally entered between parties before Zhi Yan became a related party. The amount is interest free and payment on demand.</t>
        </is>
      </c>
    </row>
    <row r="10">
      <c r="A10" s="4" t="inlineStr">
        <is>
          <t>Zhi Yan [Member]</t>
        </is>
      </c>
      <c r="B10" s="4" t="inlineStr">
        <is>
          <t xml:space="preserve"> </t>
        </is>
      </c>
      <c r="C10" s="4" t="inlineStr">
        <is>
          <t xml:space="preserve"> </t>
        </is>
      </c>
    </row>
    <row r="11">
      <c r="A11" s="3" t="inlineStr">
        <is>
          <t>Related Party Transaction (Details) - Schedule of due to related parties [Line Items]</t>
        </is>
      </c>
      <c r="B11" s="4" t="inlineStr">
        <is>
          <t xml:space="preserve"> </t>
        </is>
      </c>
      <c r="C11" s="4" t="inlineStr">
        <is>
          <t xml:space="preserve"> </t>
        </is>
      </c>
    </row>
    <row r="12">
      <c r="A12" s="4" t="inlineStr">
        <is>
          <t>Loan amount</t>
        </is>
      </c>
      <c r="B12" s="6" t="n">
        <v>230281</v>
      </c>
      <c r="C12" s="6" t="n">
        <v>286045</v>
      </c>
    </row>
    <row r="13">
      <c r="A13" s="4" t="inlineStr">
        <is>
          <t>Relationship</t>
        </is>
      </c>
      <c r="B13" s="4" t="inlineStr">
        <is>
          <t>General Manager of a subsidiary of the Company</t>
        </is>
      </c>
      <c r="C13" s="4" t="inlineStr">
        <is>
          <t>General Manager of a subsidiary of the Company</t>
        </is>
      </c>
    </row>
    <row r="14">
      <c r="A14" s="4" t="inlineStr">
        <is>
          <t>Note</t>
        </is>
      </c>
      <c r="B14" s="4" t="inlineStr">
        <is>
          <t>Other payables, interest free and payment on demand.</t>
        </is>
      </c>
      <c r="C14" s="4" t="inlineStr">
        <is>
          <t>Loan payables, interest free and payment on demand.</t>
        </is>
      </c>
    </row>
    <row r="15">
      <c r="A15" s="4" t="inlineStr">
        <is>
          <t>Jing chen [Member]</t>
        </is>
      </c>
      <c r="B15" s="4" t="inlineStr">
        <is>
          <t xml:space="preserve"> </t>
        </is>
      </c>
      <c r="C15" s="4" t="inlineStr">
        <is>
          <t xml:space="preserve"> </t>
        </is>
      </c>
    </row>
    <row r="16">
      <c r="A16" s="3" t="inlineStr">
        <is>
          <t>Related Party Transaction (Details) - Schedule of due to related parties [Line Items]</t>
        </is>
      </c>
      <c r="B16" s="4" t="inlineStr">
        <is>
          <t xml:space="preserve"> </t>
        </is>
      </c>
      <c r="C16" s="4" t="inlineStr">
        <is>
          <t xml:space="preserve"> </t>
        </is>
      </c>
    </row>
    <row r="17">
      <c r="A17" s="4" t="inlineStr">
        <is>
          <t>Loan amount</t>
        </is>
      </c>
      <c r="B17" s="4" t="inlineStr">
        <is>
          <t xml:space="preserve"> </t>
        </is>
      </c>
      <c r="C17" s="6" t="n">
        <v>37604</v>
      </c>
    </row>
    <row r="18">
      <c r="A18" s="4" t="inlineStr">
        <is>
          <t>Relationship</t>
        </is>
      </c>
      <c r="B18" s="4" t="inlineStr">
        <is>
          <t xml:space="preserve"> </t>
        </is>
      </c>
      <c r="C18" s="4" t="inlineStr">
        <is>
          <t>Vice president of the Company</t>
        </is>
      </c>
    </row>
    <row r="19">
      <c r="A19" s="4" t="inlineStr">
        <is>
          <t>Note</t>
        </is>
      </c>
      <c r="B19" s="4" t="inlineStr">
        <is>
          <t xml:space="preserve"> </t>
        </is>
      </c>
      <c r="C19" s="4" t="inlineStr">
        <is>
          <t>Accrued expenses, interest free and payment on demand.</t>
        </is>
      </c>
    </row>
    <row r="20">
      <c r="A20" s="4" t="inlineStr">
        <is>
          <t>Shaanxi Fu Chen Venture Capital Management Co. Ltd. (“Shaanxi Fu Chen”) [Member]</t>
        </is>
      </c>
      <c r="B20" s="4" t="inlineStr">
        <is>
          <t xml:space="preserve"> </t>
        </is>
      </c>
      <c r="C20" s="4" t="inlineStr">
        <is>
          <t xml:space="preserve"> </t>
        </is>
      </c>
    </row>
    <row r="21">
      <c r="A21" s="3" t="inlineStr">
        <is>
          <t>Related Party Transaction (Details) - Schedule of due to related parties [Line Items]</t>
        </is>
      </c>
      <c r="B21" s="4" t="inlineStr">
        <is>
          <t xml:space="preserve"> </t>
        </is>
      </c>
      <c r="C21" s="4" t="inlineStr">
        <is>
          <t xml:space="preserve"> </t>
        </is>
      </c>
    </row>
    <row r="22">
      <c r="A22" s="4" t="inlineStr">
        <is>
          <t>Loan amount</t>
        </is>
      </c>
      <c r="B22" s="4" t="inlineStr">
        <is>
          <t xml:space="preserve"> </t>
        </is>
      </c>
      <c r="C22" s="6" t="n">
        <v>72046</v>
      </c>
    </row>
    <row r="23">
      <c r="A23" s="4" t="inlineStr">
        <is>
          <t>Relationship</t>
        </is>
      </c>
      <c r="B23" s="4" t="inlineStr">
        <is>
          <t xml:space="preserve"> </t>
        </is>
      </c>
      <c r="C23" s="4" t="inlineStr">
        <is>
          <t>Two outside shareholders of the Company are shareholders of Shaanxi Fu Chen</t>
        </is>
      </c>
    </row>
    <row r="24">
      <c r="A24" s="4" t="inlineStr">
        <is>
          <t>Note</t>
        </is>
      </c>
      <c r="B24" s="4" t="inlineStr">
        <is>
          <t xml:space="preserve"> </t>
        </is>
      </c>
      <c r="C24" s="4" t="inlineStr">
        <is>
          <t>Other payables, interest free and payment on demand.</t>
        </is>
      </c>
    </row>
    <row r="25">
      <c r="A25" s="4" t="inlineStr">
        <is>
          <t>Future Supply Chain Co., Ltd. [Member]</t>
        </is>
      </c>
      <c r="B25" s="4" t="inlineStr">
        <is>
          <t xml:space="preserve"> </t>
        </is>
      </c>
      <c r="C25" s="4" t="inlineStr">
        <is>
          <t xml:space="preserve"> </t>
        </is>
      </c>
    </row>
    <row r="26">
      <c r="A26" s="3" t="inlineStr">
        <is>
          <t>Related Party Transaction (Details) - Schedule of due to related parties [Line Items]</t>
        </is>
      </c>
      <c r="B26" s="4" t="inlineStr">
        <is>
          <t xml:space="preserve"> </t>
        </is>
      </c>
      <c r="C26" s="4" t="inlineStr">
        <is>
          <t xml:space="preserve"> </t>
        </is>
      </c>
    </row>
    <row r="27">
      <c r="A27" s="4" t="inlineStr">
        <is>
          <t>Loan amount</t>
        </is>
      </c>
      <c r="B27" s="4" t="inlineStr">
        <is>
          <t xml:space="preserve"> </t>
        </is>
      </c>
      <c r="C27" s="6" t="n">
        <v>280571</v>
      </c>
    </row>
    <row r="28">
      <c r="A28" s="4" t="inlineStr">
        <is>
          <t>Relationship</t>
        </is>
      </c>
      <c r="B28" s="4" t="inlineStr">
        <is>
          <t xml:space="preserve"> </t>
        </is>
      </c>
      <c r="C28" s="4" t="inlineStr">
        <is>
          <t>Shaanxi Fu Chen holds 100% interest of this company</t>
        </is>
      </c>
    </row>
    <row r="29">
      <c r="A29" s="4" t="inlineStr">
        <is>
          <t>Note</t>
        </is>
      </c>
      <c r="B29" s="4" t="inlineStr">
        <is>
          <t xml:space="preserve"> </t>
        </is>
      </c>
      <c r="C29" s="4" t="inlineStr">
        <is>
          <t>Other payables, interest free and payment on demand.</t>
        </is>
      </c>
    </row>
    <row r="30">
      <c r="A30" s="4" t="inlineStr">
        <is>
          <t>Shaanxi Chunlv Ecological Agriculture Co. Ltd. [Member]</t>
        </is>
      </c>
      <c r="B30" s="4" t="inlineStr">
        <is>
          <t xml:space="preserve"> </t>
        </is>
      </c>
      <c r="C30" s="4" t="inlineStr">
        <is>
          <t xml:space="preserve"> </t>
        </is>
      </c>
    </row>
    <row r="31">
      <c r="A31" s="3" t="inlineStr">
        <is>
          <t>Related Party Transaction (Details) - Schedule of due to related parties [Line Items]</t>
        </is>
      </c>
      <c r="B31" s="4" t="inlineStr">
        <is>
          <t xml:space="preserve"> </t>
        </is>
      </c>
      <c r="C31" s="4" t="inlineStr">
        <is>
          <t xml:space="preserve"> </t>
        </is>
      </c>
    </row>
    <row r="32">
      <c r="A32" s="4" t="inlineStr">
        <is>
          <t>Loan amount</t>
        </is>
      </c>
      <c r="B32" s="4" t="inlineStr">
        <is>
          <t xml:space="preserve"> </t>
        </is>
      </c>
      <c r="C32" s="6" t="n">
        <v>257876</v>
      </c>
    </row>
    <row r="33">
      <c r="A33" s="4" t="inlineStr">
        <is>
          <t>Relationship</t>
        </is>
      </c>
      <c r="B33" s="4" t="inlineStr">
        <is>
          <t xml:space="preserve"> </t>
        </is>
      </c>
      <c r="C33" s="4" t="inlineStr">
        <is>
          <t>Shaanxi Fu Chen holds 80% interest of this company</t>
        </is>
      </c>
    </row>
    <row r="34">
      <c r="A34" s="4" t="inlineStr">
        <is>
          <t>Note</t>
        </is>
      </c>
      <c r="B34" s="4" t="inlineStr">
        <is>
          <t xml:space="preserve"> </t>
        </is>
      </c>
      <c r="C34" s="4" t="inlineStr">
        <is>
          <t>Other payables, interest free and payment on demand.</t>
        </is>
      </c>
    </row>
    <row r="35">
      <c r="A35" s="4" t="inlineStr">
        <is>
          <t>Ming Yi [Member]</t>
        </is>
      </c>
      <c r="B35" s="4" t="inlineStr">
        <is>
          <t xml:space="preserve"> </t>
        </is>
      </c>
      <c r="C35" s="4" t="inlineStr">
        <is>
          <t xml:space="preserve"> </t>
        </is>
      </c>
    </row>
    <row r="36">
      <c r="A36" s="3" t="inlineStr">
        <is>
          <t>Related Party Transaction (Details) - Schedule of due to related parties [Line Items]</t>
        </is>
      </c>
      <c r="B36" s="4" t="inlineStr">
        <is>
          <t xml:space="preserve"> </t>
        </is>
      </c>
      <c r="C36" s="4" t="inlineStr">
        <is>
          <t xml:space="preserve"> </t>
        </is>
      </c>
    </row>
    <row r="37">
      <c r="A37" s="4" t="inlineStr">
        <is>
          <t>Loan amount</t>
        </is>
      </c>
      <c r="B37" s="4" t="inlineStr">
        <is>
          <t xml:space="preserve"> </t>
        </is>
      </c>
      <c r="C37" s="6" t="n">
        <v>8942</v>
      </c>
    </row>
    <row r="38">
      <c r="A38" s="4" t="inlineStr">
        <is>
          <t>Relationship</t>
        </is>
      </c>
      <c r="B38" s="4" t="inlineStr">
        <is>
          <t xml:space="preserve"> </t>
        </is>
      </c>
      <c r="C38" s="4" t="inlineStr">
        <is>
          <t>Chief Financial Officer of the Company</t>
        </is>
      </c>
    </row>
    <row r="39">
      <c r="A39" s="4" t="inlineStr">
        <is>
          <t>Note</t>
        </is>
      </c>
      <c r="B39" s="4" t="inlineStr">
        <is>
          <t xml:space="preserve"> </t>
        </is>
      </c>
      <c r="C39" s="4" t="inlineStr">
        <is>
          <t>Accrued expenses, interest free and payment on demand.</t>
        </is>
      </c>
    </row>
    <row r="40">
      <c r="A40" s="4" t="inlineStr">
        <is>
          <t>Ola Johannes Lind [Member]</t>
        </is>
      </c>
      <c r="B40" s="4" t="inlineStr">
        <is>
          <t xml:space="preserve"> </t>
        </is>
      </c>
      <c r="C40" s="4" t="inlineStr">
        <is>
          <t xml:space="preserve"> </t>
        </is>
      </c>
    </row>
    <row r="41">
      <c r="A41" s="3" t="inlineStr">
        <is>
          <t>Related Party Transaction (Details) - Schedule of due to related parties [Line Items]</t>
        </is>
      </c>
      <c r="B41" s="4" t="inlineStr">
        <is>
          <t xml:space="preserve"> </t>
        </is>
      </c>
      <c r="C41" s="4" t="inlineStr">
        <is>
          <t xml:space="preserve"> </t>
        </is>
      </c>
    </row>
    <row r="42">
      <c r="A42" s="4" t="inlineStr">
        <is>
          <t>Loan amount</t>
        </is>
      </c>
      <c r="B42" s="4" t="inlineStr">
        <is>
          <t xml:space="preserve"> </t>
        </is>
      </c>
      <c r="C42" s="6" t="n">
        <v>4933</v>
      </c>
    </row>
    <row r="43">
      <c r="A43" s="4" t="inlineStr">
        <is>
          <t>Relationship</t>
        </is>
      </c>
      <c r="B43" s="4" t="inlineStr">
        <is>
          <t xml:space="preserve"> </t>
        </is>
      </c>
      <c r="C43" s="4" t="inlineStr">
        <is>
          <t>Chief Executive Officer of a subsidiary of the Company and Chief Strategy Officer of the Company</t>
        </is>
      </c>
    </row>
    <row r="44">
      <c r="A44" s="4" t="inlineStr">
        <is>
          <t>Note</t>
        </is>
      </c>
      <c r="B44" s="4" t="inlineStr">
        <is>
          <t xml:space="preserve"> </t>
        </is>
      </c>
      <c r="C44" s="4" t="inlineStr">
        <is>
          <t>Other payables, interest free and payment on demand.</t>
        </is>
      </c>
    </row>
    <row r="45">
      <c r="A45" s="4" t="inlineStr">
        <is>
          <t>Kai Xu [Member]</t>
        </is>
      </c>
      <c r="B45" s="4" t="inlineStr">
        <is>
          <t xml:space="preserve"> </t>
        </is>
      </c>
      <c r="C45" s="4" t="inlineStr">
        <is>
          <t xml:space="preserve"> </t>
        </is>
      </c>
    </row>
    <row r="46">
      <c r="A46" s="3" t="inlineStr">
        <is>
          <t>Related Party Transaction (Details) - Schedule of due to related parties [Line Items]</t>
        </is>
      </c>
      <c r="B46" s="4" t="inlineStr">
        <is>
          <t xml:space="preserve"> </t>
        </is>
      </c>
      <c r="C46" s="4" t="inlineStr">
        <is>
          <t xml:space="preserve"> </t>
        </is>
      </c>
    </row>
    <row r="47">
      <c r="A47" s="4" t="inlineStr">
        <is>
          <t>Loan amount</t>
        </is>
      </c>
      <c r="B47" s="4" t="inlineStr">
        <is>
          <t xml:space="preserve"> </t>
        </is>
      </c>
      <c r="C47" s="6" t="n">
        <v>25509</v>
      </c>
    </row>
    <row r="48">
      <c r="A48" s="4" t="inlineStr">
        <is>
          <t>Relationship</t>
        </is>
      </c>
      <c r="B48" s="4" t="inlineStr">
        <is>
          <t xml:space="preserve"> </t>
        </is>
      </c>
      <c r="C48" s="4" t="inlineStr">
        <is>
          <t>Deputy General Manager of a subsidiary of the Company</t>
        </is>
      </c>
    </row>
    <row r="49">
      <c r="A49" s="4" t="inlineStr">
        <is>
          <t>Note</t>
        </is>
      </c>
      <c r="B49" s="4" t="inlineStr">
        <is>
          <t xml:space="preserve"> </t>
        </is>
      </c>
      <c r="C49" s="4" t="inlineStr">
        <is>
          <t>Accrued expenses, interest free and payment on demand.</t>
        </is>
      </c>
    </row>
    <row r="50">
      <c r="A50" s="4" t="inlineStr">
        <is>
          <t>Shaanxi Fuju Mining Co., Ltd [Member]</t>
        </is>
      </c>
      <c r="B50" s="4" t="inlineStr">
        <is>
          <t xml:space="preserve"> </t>
        </is>
      </c>
      <c r="C50" s="4" t="inlineStr">
        <is>
          <t xml:space="preserve"> </t>
        </is>
      </c>
    </row>
    <row r="51">
      <c r="A51" s="3" t="inlineStr">
        <is>
          <t>Related Party Transaction (Details) - Schedule of due to related parties [Line Items]</t>
        </is>
      </c>
      <c r="B51" s="4" t="inlineStr">
        <is>
          <t xml:space="preserve"> </t>
        </is>
      </c>
      <c r="C51" s="4" t="inlineStr">
        <is>
          <t xml:space="preserve"> </t>
        </is>
      </c>
    </row>
    <row r="52">
      <c r="A52" s="4" t="inlineStr">
        <is>
          <t>Loan amount</t>
        </is>
      </c>
      <c r="B52" s="4" t="inlineStr">
        <is>
          <t xml:space="preserve"> </t>
        </is>
      </c>
      <c r="C52" s="6" t="n">
        <v>3295</v>
      </c>
    </row>
    <row r="53">
      <c r="A53" s="4" t="inlineStr">
        <is>
          <t>Relationship</t>
        </is>
      </c>
      <c r="B53" s="4" t="inlineStr">
        <is>
          <t xml:space="preserve"> </t>
        </is>
      </c>
      <c r="C53" s="4" t="inlineStr">
        <is>
          <t>Shaanxi Fu Chen holds 80% interest of this company</t>
        </is>
      </c>
    </row>
    <row r="54">
      <c r="A54" s="4" t="inlineStr">
        <is>
          <t>Note</t>
        </is>
      </c>
      <c r="B54" s="4" t="inlineStr">
        <is>
          <t xml:space="preserve"> </t>
        </is>
      </c>
      <c r="C54" s="4" t="inlineStr">
        <is>
          <t>Other payables, interest free and payment on demand.</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Related Party Transaction (Details) - Schedule of due from related parties - USD ($)</t>
        </is>
      </c>
      <c r="C1" s="2" t="inlineStr">
        <is>
          <t>12 Months Ended</t>
        </is>
      </c>
    </row>
    <row r="2">
      <c r="C2" s="2" t="inlineStr">
        <is>
          <t>Dec. 31, 2022</t>
        </is>
      </c>
      <c r="D2" s="2" t="inlineStr">
        <is>
          <t>Dec. 31, 2021</t>
        </is>
      </c>
    </row>
    <row r="3">
      <c r="A3" s="3" t="inlineStr">
        <is>
          <t>Related Party Transaction (Details) - Schedule of due from related parties [Line Items]</t>
        </is>
      </c>
      <c r="C3" s="4" t="inlineStr">
        <is>
          <t xml:space="preserve"> </t>
        </is>
      </c>
      <c r="D3" s="4" t="inlineStr">
        <is>
          <t xml:space="preserve"> </t>
        </is>
      </c>
    </row>
    <row r="4">
      <c r="A4" s="4" t="inlineStr">
        <is>
          <t>Loan amount</t>
        </is>
      </c>
      <c r="C4" s="6" t="n">
        <v>53126</v>
      </c>
      <c r="D4" s="6" t="n">
        <v>261413</v>
      </c>
    </row>
    <row r="5">
      <c r="A5" s="4" t="inlineStr">
        <is>
          <t>Kai Xu [Member]</t>
        </is>
      </c>
      <c r="C5" s="4" t="inlineStr">
        <is>
          <t xml:space="preserve"> </t>
        </is>
      </c>
      <c r="D5" s="4" t="inlineStr">
        <is>
          <t xml:space="preserve"> </t>
        </is>
      </c>
    </row>
    <row r="6">
      <c r="A6" s="3" t="inlineStr">
        <is>
          <t>Related Party Transaction (Details) - Schedule of due from related parties [Line Items]</t>
        </is>
      </c>
      <c r="C6" s="4" t="inlineStr">
        <is>
          <t xml:space="preserve"> </t>
        </is>
      </c>
      <c r="D6" s="4" t="inlineStr">
        <is>
          <t xml:space="preserve"> </t>
        </is>
      </c>
    </row>
    <row r="7">
      <c r="A7" s="4" t="inlineStr">
        <is>
          <t>Loan amount</t>
        </is>
      </c>
      <c r="C7" s="6" t="n">
        <v>16</v>
      </c>
      <c r="D7" s="4" t="inlineStr">
        <is>
          <t xml:space="preserve"> </t>
        </is>
      </c>
    </row>
    <row r="8">
      <c r="A8" s="4" t="inlineStr">
        <is>
          <t>Relationship</t>
        </is>
      </c>
      <c r="C8" s="4" t="inlineStr">
        <is>
          <t>Deputy General Manager of a subsidiary of the Company</t>
        </is>
      </c>
      <c r="D8" s="4" t="inlineStr">
        <is>
          <t xml:space="preserve"> </t>
        </is>
      </c>
    </row>
    <row r="9">
      <c r="A9" s="4" t="inlineStr">
        <is>
          <t>Note</t>
        </is>
      </c>
      <c r="B9" s="4" t="inlineStr">
        <is>
          <t>[1]</t>
        </is>
      </c>
      <c r="C9" s="4" t="inlineStr">
        <is>
          <t>Loan receivables*, interest free and payment on demand.</t>
        </is>
      </c>
      <c r="D9" s="4" t="inlineStr">
        <is>
          <t xml:space="preserve"> </t>
        </is>
      </c>
    </row>
    <row r="10">
      <c r="A10" s="4" t="inlineStr">
        <is>
          <t>Ming Yi [Member]</t>
        </is>
      </c>
      <c r="C10" s="4" t="inlineStr">
        <is>
          <t xml:space="preserve"> </t>
        </is>
      </c>
      <c r="D10" s="4" t="inlineStr">
        <is>
          <t xml:space="preserve"> </t>
        </is>
      </c>
    </row>
    <row r="11">
      <c r="A11" s="3" t="inlineStr">
        <is>
          <t>Related Party Transaction (Details) - Schedule of due from related parties [Line Items]</t>
        </is>
      </c>
      <c r="C11" s="4" t="inlineStr">
        <is>
          <t xml:space="preserve"> </t>
        </is>
      </c>
      <c r="D11" s="4" t="inlineStr">
        <is>
          <t xml:space="preserve"> </t>
        </is>
      </c>
    </row>
    <row r="12">
      <c r="A12" s="4" t="inlineStr">
        <is>
          <t>Loan amount</t>
        </is>
      </c>
      <c r="C12" s="6" t="n">
        <v>12135</v>
      </c>
      <c r="D12" s="4" t="inlineStr">
        <is>
          <t xml:space="preserve"> </t>
        </is>
      </c>
    </row>
    <row r="13">
      <c r="A13" s="4" t="inlineStr">
        <is>
          <t>Relationship</t>
        </is>
      </c>
      <c r="C13" s="4" t="inlineStr">
        <is>
          <t>Chief Financial Officer of the Company</t>
        </is>
      </c>
      <c r="D13" s="4" t="inlineStr">
        <is>
          <t xml:space="preserve"> </t>
        </is>
      </c>
    </row>
    <row r="14">
      <c r="A14" s="4" t="inlineStr">
        <is>
          <t>Note</t>
        </is>
      </c>
      <c r="B14" s="4" t="inlineStr">
        <is>
          <t>[1]</t>
        </is>
      </c>
      <c r="C14" s="4" t="inlineStr">
        <is>
          <t>Loan receivables*, interest free and payment on demand.</t>
        </is>
      </c>
      <c r="D14" s="4" t="inlineStr">
        <is>
          <t xml:space="preserve"> </t>
        </is>
      </c>
    </row>
    <row r="15">
      <c r="A15" s="4" t="inlineStr">
        <is>
          <t>Jing chen [Member]</t>
        </is>
      </c>
      <c r="C15" s="4" t="inlineStr">
        <is>
          <t xml:space="preserve"> </t>
        </is>
      </c>
      <c r="D15" s="4" t="inlineStr">
        <is>
          <t xml:space="preserve"> </t>
        </is>
      </c>
    </row>
    <row r="16">
      <c r="A16" s="3" t="inlineStr">
        <is>
          <t>Related Party Transaction (Details) - Schedule of due from related parties [Line Items]</t>
        </is>
      </c>
      <c r="C16" s="4" t="inlineStr">
        <is>
          <t xml:space="preserve"> </t>
        </is>
      </c>
      <c r="D16" s="4" t="inlineStr">
        <is>
          <t xml:space="preserve"> </t>
        </is>
      </c>
    </row>
    <row r="17">
      <c r="A17" s="4" t="inlineStr">
        <is>
          <t>Loan amount</t>
        </is>
      </c>
      <c r="C17" s="6" t="n">
        <v>971</v>
      </c>
      <c r="D17" s="4" t="inlineStr">
        <is>
          <t xml:space="preserve"> </t>
        </is>
      </c>
    </row>
    <row r="18">
      <c r="A18" s="4" t="inlineStr">
        <is>
          <t>Relationship</t>
        </is>
      </c>
      <c r="C18" s="4" t="inlineStr">
        <is>
          <t>Vice president of the Company</t>
        </is>
      </c>
      <c r="D18" s="4" t="inlineStr">
        <is>
          <t xml:space="preserve"> </t>
        </is>
      </c>
    </row>
    <row r="19">
      <c r="A19" s="4" t="inlineStr">
        <is>
          <t>Note</t>
        </is>
      </c>
      <c r="C19" s="4" t="inlineStr">
        <is>
          <t>Loan receivables*, interest free and payment on demand.</t>
        </is>
      </c>
      <c r="D19" s="4" t="inlineStr">
        <is>
          <t xml:space="preserve"> </t>
        </is>
      </c>
    </row>
    <row r="20">
      <c r="A20" s="4" t="inlineStr">
        <is>
          <t>Ola Johannes Lind [Member]</t>
        </is>
      </c>
      <c r="C20" s="4" t="inlineStr">
        <is>
          <t xml:space="preserve"> </t>
        </is>
      </c>
      <c r="D20" s="4" t="inlineStr">
        <is>
          <t xml:space="preserve"> </t>
        </is>
      </c>
    </row>
    <row r="21">
      <c r="A21" s="3" t="inlineStr">
        <is>
          <t>Related Party Transaction (Details) - Schedule of due from related parties [Line Items]</t>
        </is>
      </c>
      <c r="C21" s="4" t="inlineStr">
        <is>
          <t xml:space="preserve"> </t>
        </is>
      </c>
      <c r="D21" s="4" t="inlineStr">
        <is>
          <t xml:space="preserve"> </t>
        </is>
      </c>
    </row>
    <row r="22">
      <c r="A22" s="4" t="inlineStr">
        <is>
          <t>Loan amount</t>
        </is>
      </c>
      <c r="C22" s="6" t="n">
        <v>2168</v>
      </c>
      <c r="D22" s="4" t="inlineStr">
        <is>
          <t xml:space="preserve"> </t>
        </is>
      </c>
    </row>
    <row r="23">
      <c r="A23" s="4" t="inlineStr">
        <is>
          <t>Relationship</t>
        </is>
      </c>
      <c r="C23" s="4" t="inlineStr">
        <is>
          <t>Chief Executive Officer of the FTFT Capital Investments L.L.C. and
Chief Strategy Officer of the Company</t>
        </is>
      </c>
      <c r="D23" s="4" t="inlineStr">
        <is>
          <t xml:space="preserve"> </t>
        </is>
      </c>
    </row>
    <row r="24">
      <c r="A24" s="4" t="inlineStr">
        <is>
          <t>Note</t>
        </is>
      </c>
      <c r="B24" s="4" t="inlineStr">
        <is>
          <t>[1]</t>
        </is>
      </c>
      <c r="C24" s="4" t="inlineStr">
        <is>
          <t>Loan receivables*, interest free and payment on demand.</t>
        </is>
      </c>
      <c r="D24" s="4" t="inlineStr">
        <is>
          <t xml:space="preserve"> </t>
        </is>
      </c>
    </row>
    <row r="25">
      <c r="A25" s="4" t="inlineStr">
        <is>
          <t>Wong Tai Kue [Member]</t>
        </is>
      </c>
      <c r="C25" s="4" t="inlineStr">
        <is>
          <t xml:space="preserve"> </t>
        </is>
      </c>
      <c r="D25" s="4" t="inlineStr">
        <is>
          <t xml:space="preserve"> </t>
        </is>
      </c>
    </row>
    <row r="26">
      <c r="A26" s="3" t="inlineStr">
        <is>
          <t>Related Party Transaction (Details) - Schedule of due from related parties [Line Items]</t>
        </is>
      </c>
      <c r="C26" s="4" t="inlineStr">
        <is>
          <t xml:space="preserve"> </t>
        </is>
      </c>
      <c r="D26" s="4" t="inlineStr">
        <is>
          <t xml:space="preserve"> </t>
        </is>
      </c>
    </row>
    <row r="27">
      <c r="A27" s="4" t="inlineStr">
        <is>
          <t>Loan amount</t>
        </is>
      </c>
      <c r="C27" s="6" t="n">
        <v>37836</v>
      </c>
      <c r="D27" s="4" t="inlineStr">
        <is>
          <t xml:space="preserve"> </t>
        </is>
      </c>
    </row>
    <row r="28">
      <c r="A28" s="4" t="inlineStr">
        <is>
          <t>Relationship</t>
        </is>
      </c>
      <c r="C28" s="4" t="inlineStr">
        <is>
          <t>NTAM’s Director</t>
        </is>
      </c>
      <c r="D28" s="4" t="inlineStr">
        <is>
          <t xml:space="preserve"> </t>
        </is>
      </c>
    </row>
    <row r="29">
      <c r="A29" s="4" t="inlineStr">
        <is>
          <t>Note</t>
        </is>
      </c>
      <c r="B29" s="4" t="inlineStr">
        <is>
          <t>[1]</t>
        </is>
      </c>
      <c r="C29" s="4" t="inlineStr">
        <is>
          <t>Advance to pay for directors* Amount is interest free and payment on demand.</t>
        </is>
      </c>
      <c r="D29" s="4" t="inlineStr">
        <is>
          <t xml:space="preserve"> </t>
        </is>
      </c>
    </row>
    <row r="30">
      <c r="A30" s="4" t="inlineStr">
        <is>
          <t>Shaanxi Fu Chen Venture Capital Management Co. Ltd. (“Shaanxi Fu Chen”) [Member]</t>
        </is>
      </c>
      <c r="C30" s="4" t="inlineStr">
        <is>
          <t xml:space="preserve"> </t>
        </is>
      </c>
      <c r="D30" s="4" t="inlineStr">
        <is>
          <t xml:space="preserve"> </t>
        </is>
      </c>
    </row>
    <row r="31">
      <c r="A31" s="3" t="inlineStr">
        <is>
          <t>Related Party Transaction (Details) - Schedule of due from related parties [Line Items]</t>
        </is>
      </c>
      <c r="C31" s="4" t="inlineStr">
        <is>
          <t xml:space="preserve"> </t>
        </is>
      </c>
      <c r="D31" s="4" t="inlineStr">
        <is>
          <t xml:space="preserve"> </t>
        </is>
      </c>
    </row>
    <row r="32">
      <c r="A32" s="4" t="inlineStr">
        <is>
          <t>Loan amount</t>
        </is>
      </c>
      <c r="C32" s="4" t="inlineStr">
        <is>
          <t xml:space="preserve"> </t>
        </is>
      </c>
      <c r="D32" s="6" t="n">
        <v>235268</v>
      </c>
    </row>
    <row r="33">
      <c r="A33" s="4" t="inlineStr">
        <is>
          <t>Relationship</t>
        </is>
      </c>
      <c r="C33" s="4" t="inlineStr">
        <is>
          <t xml:space="preserve"> </t>
        </is>
      </c>
      <c r="D33" s="4" t="inlineStr">
        <is>
          <t>Two outside shareholders of the Company are shareholders of Shaanxi Fu Chen</t>
        </is>
      </c>
    </row>
    <row r="34">
      <c r="A34" s="4" t="inlineStr">
        <is>
          <t>Note</t>
        </is>
      </c>
      <c r="B34" s="4" t="inlineStr">
        <is>
          <t>[1]</t>
        </is>
      </c>
      <c r="C34" s="4" t="inlineStr">
        <is>
          <t xml:space="preserve"> </t>
        </is>
      </c>
      <c r="D34" s="4" t="inlineStr">
        <is>
          <t>Loan receivables*, interest rate 5.25% and payment on demand.</t>
        </is>
      </c>
    </row>
    <row r="35">
      <c r="A35" s="4" t="inlineStr">
        <is>
          <t>Bin Wu [Member}</t>
        </is>
      </c>
      <c r="C35" s="4" t="inlineStr">
        <is>
          <t xml:space="preserve"> </t>
        </is>
      </c>
      <c r="D35" s="4" t="inlineStr">
        <is>
          <t xml:space="preserve"> </t>
        </is>
      </c>
    </row>
    <row r="36">
      <c r="A36" s="3" t="inlineStr">
        <is>
          <t>Related Party Transaction (Details) - Schedule of due from related parties [Line Items]</t>
        </is>
      </c>
      <c r="C36" s="4" t="inlineStr">
        <is>
          <t xml:space="preserve"> </t>
        </is>
      </c>
      <c r="D36" s="4" t="inlineStr">
        <is>
          <t xml:space="preserve"> </t>
        </is>
      </c>
    </row>
    <row r="37">
      <c r="A37" s="4" t="inlineStr">
        <is>
          <t>Loan amount</t>
        </is>
      </c>
      <c r="C37" s="4" t="inlineStr">
        <is>
          <t xml:space="preserve"> </t>
        </is>
      </c>
      <c r="D37" s="6" t="n">
        <v>26145</v>
      </c>
    </row>
    <row r="38">
      <c r="A38" s="4" t="inlineStr">
        <is>
          <t>Relationship</t>
        </is>
      </c>
      <c r="C38" s="4" t="inlineStr">
        <is>
          <t xml:space="preserve"> </t>
        </is>
      </c>
      <c r="D38" s="4" t="inlineStr">
        <is>
          <t>A minority shareholder of a subsidiary of the Company</t>
        </is>
      </c>
    </row>
    <row r="39">
      <c r="A39" s="4" t="inlineStr">
        <is>
          <t>Note</t>
        </is>
      </c>
      <c r="B39" s="4" t="inlineStr">
        <is>
          <t>[1]</t>
        </is>
      </c>
      <c r="C39" s="4" t="inlineStr">
        <is>
          <t xml:space="preserve"> </t>
        </is>
      </c>
      <c r="D39" s="4" t="inlineStr">
        <is>
          <t>Advance to pay for the incorporation costs of the establishment of the subsidiary in Dubai* Amount is interest free and payment on demand.</t>
        </is>
      </c>
    </row>
    <row r="40">
      <c r="A40" s="4" t="inlineStr">
        <is>
          <t>Shaanxi Fu Chen Venture Capital Management Co. Ltd. (“Shaanxi Fu Chen”) [Member]</t>
        </is>
      </c>
      <c r="C40" s="4" t="inlineStr">
        <is>
          <t xml:space="preserve"> </t>
        </is>
      </c>
      <c r="D40" s="4" t="inlineStr">
        <is>
          <t xml:space="preserve"> </t>
        </is>
      </c>
    </row>
    <row r="41">
      <c r="A41" s="3" t="inlineStr">
        <is>
          <t>Related Party Transaction (Details) - Schedule of due from related parties [Line Items]</t>
        </is>
      </c>
      <c r="C41" s="4" t="inlineStr">
        <is>
          <t xml:space="preserve"> </t>
        </is>
      </c>
      <c r="D41" s="4" t="inlineStr">
        <is>
          <t xml:space="preserve"> </t>
        </is>
      </c>
    </row>
    <row r="42">
      <c r="A42" s="4" t="inlineStr">
        <is>
          <t>Loan amount</t>
        </is>
      </c>
      <c r="C42" s="4" t="inlineStr">
        <is>
          <t xml:space="preserve"> </t>
        </is>
      </c>
      <c r="D42" s="6" t="n">
        <v>235268</v>
      </c>
    </row>
    <row r="43">
      <c r="A43" s="4" t="inlineStr">
        <is>
          <t>Relationship</t>
        </is>
      </c>
      <c r="C43" s="4" t="inlineStr">
        <is>
          <t xml:space="preserve"> </t>
        </is>
      </c>
      <c r="D43" s="4" t="inlineStr">
        <is>
          <t>Two outside shareholders of the Company are shareholders of Shaanxi Fu Chen</t>
        </is>
      </c>
    </row>
    <row r="44">
      <c r="A44" s="4" t="inlineStr">
        <is>
          <t>Note</t>
        </is>
      </c>
      <c r="C44" s="4" t="inlineStr">
        <is>
          <t xml:space="preserve"> </t>
        </is>
      </c>
      <c r="D44" s="4" t="inlineStr">
        <is>
          <t>Interest rate 5.25% and payment on demand.</t>
        </is>
      </c>
    </row>
    <row r="45">
      <c r="A45" s="4" t="inlineStr">
        <is>
          <t>Shanchun Huang [Member]</t>
        </is>
      </c>
      <c r="C45" s="4" t="inlineStr">
        <is>
          <t xml:space="preserve"> </t>
        </is>
      </c>
      <c r="D45" s="4" t="inlineStr">
        <is>
          <t xml:space="preserve"> </t>
        </is>
      </c>
    </row>
    <row r="46">
      <c r="A46" s="3" t="inlineStr">
        <is>
          <t>Related Party Transaction (Details) - Schedule of due from related parties [Line Items]</t>
        </is>
      </c>
      <c r="C46" s="4" t="inlineStr">
        <is>
          <t xml:space="preserve"> </t>
        </is>
      </c>
      <c r="D46" s="4" t="inlineStr">
        <is>
          <t xml:space="preserve"> </t>
        </is>
      </c>
    </row>
    <row r="47">
      <c r="A47" s="4" t="inlineStr">
        <is>
          <t>Loan amount</t>
        </is>
      </c>
      <c r="C47" s="4" t="inlineStr">
        <is>
          <t xml:space="preserve"> </t>
        </is>
      </c>
      <c r="D47" s="6" t="n">
        <v>300359</v>
      </c>
    </row>
    <row r="48">
      <c r="A48" s="4" t="inlineStr">
        <is>
          <t>Relationship</t>
        </is>
      </c>
      <c r="C48" s="4" t="inlineStr">
        <is>
          <t xml:space="preserve"> </t>
        </is>
      </c>
      <c r="D48" s="4" t="inlineStr">
        <is>
          <t>Chief Executive Officer of the company; Director of the Board</t>
        </is>
      </c>
    </row>
    <row r="49">
      <c r="A49" s="4" t="inlineStr">
        <is>
          <t>Note</t>
        </is>
      </c>
      <c r="C49" s="4" t="inlineStr">
        <is>
          <t xml:space="preserve"> </t>
        </is>
      </c>
      <c r="D49" s="4" t="inlineStr">
        <is>
          <t>Interest free and payment on demand.</t>
        </is>
      </c>
    </row>
    <row r="50">
      <c r="A50" s="4" t="inlineStr">
        <is>
          <t>Zhi Yan [Member]</t>
        </is>
      </c>
      <c r="C50" s="4" t="inlineStr">
        <is>
          <t xml:space="preserve"> </t>
        </is>
      </c>
      <c r="D50" s="4" t="inlineStr">
        <is>
          <t xml:space="preserve"> </t>
        </is>
      </c>
    </row>
    <row r="51">
      <c r="A51" s="3" t="inlineStr">
        <is>
          <t>Related Party Transaction (Details) - Schedule of due from related parties [Line Items]</t>
        </is>
      </c>
      <c r="C51" s="4" t="inlineStr">
        <is>
          <t xml:space="preserve"> </t>
        </is>
      </c>
      <c r="D51" s="4" t="inlineStr">
        <is>
          <t xml:space="preserve"> </t>
        </is>
      </c>
    </row>
    <row r="52">
      <c r="A52" s="4" t="inlineStr">
        <is>
          <t>Loan amount</t>
        </is>
      </c>
      <c r="C52" s="4" t="inlineStr">
        <is>
          <t xml:space="preserve"> </t>
        </is>
      </c>
      <c r="D52" s="6" t="n">
        <v>240758</v>
      </c>
    </row>
    <row r="53">
      <c r="A53" s="4" t="inlineStr">
        <is>
          <t>Relationship</t>
        </is>
      </c>
      <c r="C53" s="4" t="inlineStr">
        <is>
          <t xml:space="preserve"> </t>
        </is>
      </c>
      <c r="D53" s="4" t="inlineStr">
        <is>
          <t>Chief Technology Officer of the company</t>
        </is>
      </c>
    </row>
    <row r="54">
      <c r="A54" s="4" t="inlineStr">
        <is>
          <t>Note</t>
        </is>
      </c>
      <c r="C54" s="4" t="inlineStr">
        <is>
          <t xml:space="preserve"> </t>
        </is>
      </c>
      <c r="D54" s="4" t="inlineStr">
        <is>
          <t>Interest free and payment on demand.</t>
        </is>
      </c>
    </row>
    <row r="55"/>
    <row r="56">
      <c r="A56" s="4" t="inlineStr">
        <is>
          <t>[1] The related party transactions have been approved by the Company’s Audit Committee.</t>
        </is>
      </c>
    </row>
  </sheetData>
  <mergeCells count="4">
    <mergeCell ref="A1:B2"/>
    <mergeCell ref="C1:D1"/>
    <mergeCell ref="A55:C55"/>
    <mergeCell ref="A56:C5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Details) - Schedule of company transactions with related parties</t>
        </is>
      </c>
      <c r="B1" s="2" t="inlineStr">
        <is>
          <t>12 Months Ended</t>
        </is>
      </c>
    </row>
    <row r="2">
      <c r="B2" s="2" t="inlineStr">
        <is>
          <t>Dec. 31, 2022 USD ($)</t>
        </is>
      </c>
    </row>
    <row r="3">
      <c r="A3" s="4" t="inlineStr">
        <is>
          <t>NDC [Member]</t>
        </is>
      </c>
      <c r="B3" s="4" t="inlineStr">
        <is>
          <t xml:space="preserve"> </t>
        </is>
      </c>
    </row>
    <row r="4">
      <c r="A4" s="3" t="inlineStr">
        <is>
          <t>Related Party Transaction (Details) - Schedule of company transactions with related parties [Line Items]</t>
        </is>
      </c>
      <c r="B4" s="4" t="inlineStr">
        <is>
          <t xml:space="preserve"> </t>
        </is>
      </c>
    </row>
    <row r="5">
      <c r="A5" s="4" t="inlineStr">
        <is>
          <t>Loan amount</t>
        </is>
      </c>
      <c r="B5" s="6" t="n">
        <v>559786</v>
      </c>
    </row>
    <row r="6">
      <c r="A6" s="4" t="inlineStr">
        <is>
          <t>Relationship</t>
        </is>
      </c>
      <c r="B6" s="4" t="inlineStr">
        <is>
          <t>A company owned by the minority  shareholder of NTAM</t>
        </is>
      </c>
    </row>
    <row r="7">
      <c r="A7" s="4" t="inlineStr">
        <is>
          <t>Note</t>
        </is>
      </c>
      <c r="B7" s="4" t="inlineStr">
        <is>
          <t>Cost of revenue- Asset management service</t>
        </is>
      </c>
    </row>
    <row r="8">
      <c r="A8" s="4" t="inlineStr">
        <is>
          <t>JKNDC Limited [Member]</t>
        </is>
      </c>
      <c r="B8" s="4" t="inlineStr">
        <is>
          <t xml:space="preserve"> </t>
        </is>
      </c>
    </row>
    <row r="9">
      <c r="A9" s="3" t="inlineStr">
        <is>
          <t>Related Party Transaction (Details) - Schedule of company transactions with related parties [Line Items]</t>
        </is>
      </c>
      <c r="B9" s="4" t="inlineStr">
        <is>
          <t xml:space="preserve"> </t>
        </is>
      </c>
    </row>
    <row r="10">
      <c r="A10" s="4" t="inlineStr">
        <is>
          <t>Loan amount</t>
        </is>
      </c>
      <c r="B10" s="6" t="n">
        <v>249666</v>
      </c>
    </row>
    <row r="11">
      <c r="A11" s="4" t="inlineStr">
        <is>
          <t>Relationship</t>
        </is>
      </c>
      <c r="B11" s="4" t="inlineStr">
        <is>
          <t>A company owned by the minority shareholder of NTAM</t>
        </is>
      </c>
    </row>
    <row r="12">
      <c r="A12" s="4" t="inlineStr">
        <is>
          <t>Note</t>
        </is>
      </c>
      <c r="B12" s="4" t="inlineStr">
        <is>
          <t>Cost of revenue- Asset management service</t>
        </is>
      </c>
    </row>
    <row r="13">
      <c r="A13" s="4" t="inlineStr">
        <is>
          <t>Alpha Yield Limited [Member]</t>
        </is>
      </c>
      <c r="B13" s="4" t="inlineStr">
        <is>
          <t xml:space="preserve"> </t>
        </is>
      </c>
    </row>
    <row r="14">
      <c r="A14" s="3" t="inlineStr">
        <is>
          <t>Related Party Transaction (Details) - Schedule of company transactions with related parties [Line Items]</t>
        </is>
      </c>
      <c r="B14" s="4" t="inlineStr">
        <is>
          <t xml:space="preserve"> </t>
        </is>
      </c>
    </row>
    <row r="15">
      <c r="A15" s="4" t="inlineStr">
        <is>
          <t>Loan amount</t>
        </is>
      </c>
      <c r="B15" s="6" t="n">
        <v>164779</v>
      </c>
    </row>
    <row r="16">
      <c r="A16" s="4" t="inlineStr">
        <is>
          <t>Relationship</t>
        </is>
      </c>
      <c r="B16" s="4" t="inlineStr">
        <is>
          <t>A director of the Company is a shareholder of this company</t>
        </is>
      </c>
    </row>
    <row r="17">
      <c r="A17" s="4" t="inlineStr">
        <is>
          <t>Note</t>
        </is>
      </c>
      <c r="B17" s="4" t="inlineStr">
        <is>
          <t>Consultancy fee</t>
        </is>
      </c>
    </row>
    <row r="18">
      <c r="A18" s="4" t="inlineStr">
        <is>
          <t>Nice Talent Partner Limited [Member]</t>
        </is>
      </c>
      <c r="B18" s="4" t="inlineStr">
        <is>
          <t xml:space="preserve"> </t>
        </is>
      </c>
    </row>
    <row r="19">
      <c r="A19" s="3" t="inlineStr">
        <is>
          <t>Related Party Transaction (Details) - Schedule of company transactions with related parties [Line Items]</t>
        </is>
      </c>
      <c r="B19" s="4" t="inlineStr">
        <is>
          <t xml:space="preserve"> </t>
        </is>
      </c>
    </row>
    <row r="20">
      <c r="A20" s="4" t="inlineStr">
        <is>
          <t>Loan amount</t>
        </is>
      </c>
      <c r="B20" s="6" t="n">
        <v>357564</v>
      </c>
    </row>
    <row r="21">
      <c r="A21" s="4" t="inlineStr">
        <is>
          <t>Relationship</t>
        </is>
      </c>
      <c r="B21" s="4" t="inlineStr">
        <is>
          <t>A company owned by the minority  shareholder of NTAM</t>
        </is>
      </c>
    </row>
    <row r="22">
      <c r="A22" s="4" t="inlineStr">
        <is>
          <t>Note</t>
        </is>
      </c>
      <c r="B22" s="4" t="inlineStr">
        <is>
          <t>Consultancy fee</t>
        </is>
      </c>
    </row>
    <row r="23">
      <c r="A23" s="4" t="inlineStr">
        <is>
          <t>NDC [Member]</t>
        </is>
      </c>
      <c r="B23" s="4" t="inlineStr">
        <is>
          <t xml:space="preserve"> </t>
        </is>
      </c>
    </row>
    <row r="24">
      <c r="A24" s="3" t="inlineStr">
        <is>
          <t>Related Party Transaction (Details) - Schedule of company transactions with related parties [Line Items]</t>
        </is>
      </c>
      <c r="B24" s="4" t="inlineStr">
        <is>
          <t xml:space="preserve"> </t>
        </is>
      </c>
    </row>
    <row r="25">
      <c r="A25" s="4" t="inlineStr">
        <is>
          <t>Loan amount</t>
        </is>
      </c>
      <c r="B25" s="6" t="n">
        <v>81</v>
      </c>
    </row>
    <row r="26">
      <c r="A26" s="4" t="inlineStr">
        <is>
          <t>Relationship</t>
        </is>
      </c>
      <c r="B26" s="4" t="inlineStr">
        <is>
          <t>A company owned by the minority  shareholder of NTAM</t>
        </is>
      </c>
    </row>
    <row r="27">
      <c r="A27" s="4" t="inlineStr">
        <is>
          <t>Note</t>
        </is>
      </c>
      <c r="B27" s="4" t="inlineStr">
        <is>
          <t>Consultancy fee</t>
        </is>
      </c>
    </row>
    <row r="28">
      <c r="A28" s="4" t="inlineStr">
        <is>
          <t>Ningbo Tielin Supply Chain Management Co., Ltd [Member]</t>
        </is>
      </c>
      <c r="B28" s="4" t="inlineStr">
        <is>
          <t xml:space="preserve"> </t>
        </is>
      </c>
    </row>
    <row r="29">
      <c r="A29" s="3" t="inlineStr">
        <is>
          <t>Related Party Transaction (Details) - Schedule of company transactions with related parties [Line Items]</t>
        </is>
      </c>
      <c r="B29" s="4" t="inlineStr">
        <is>
          <t xml:space="preserve"> </t>
        </is>
      </c>
    </row>
    <row r="30">
      <c r="A30" s="4" t="inlineStr">
        <is>
          <t>Loan amount</t>
        </is>
      </c>
      <c r="B30" s="6" t="n">
        <v>17800</v>
      </c>
    </row>
    <row r="31">
      <c r="A31" s="4" t="inlineStr">
        <is>
          <t>Relationship</t>
        </is>
      </c>
      <c r="B31" s="4" t="inlineStr">
        <is>
          <t>General Manager of Fuce
Future Supply Chain  (Xi'an) Co., Ltd. is a shareholder of Ningbo Tielin</t>
        </is>
      </c>
    </row>
    <row r="32">
      <c r="A32" s="4" t="inlineStr">
        <is>
          <t>Note</t>
        </is>
      </c>
      <c r="B32" s="4" t="inlineStr">
        <is>
          <t>Revenue - Sales of Coal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Details) [Line Items]</t>
        </is>
      </c>
      <c r="B3" s="4" t="inlineStr">
        <is>
          <t xml:space="preserve"> </t>
        </is>
      </c>
      <c r="C3" s="4" t="inlineStr">
        <is>
          <t xml:space="preserve"> </t>
        </is>
      </c>
    </row>
    <row r="4">
      <c r="A4" s="4" t="inlineStr">
        <is>
          <t>Tax rate</t>
        </is>
      </c>
      <c r="B4" s="10" t="n">
        <v>0.21</v>
      </c>
      <c r="C4" s="10" t="n">
        <v>0.21</v>
      </c>
    </row>
    <row r="5">
      <c r="A5" s="4" t="inlineStr">
        <is>
          <t>Income tax expenses (in Dollars)</t>
        </is>
      </c>
      <c r="B5" s="6" t="n">
        <v>456598</v>
      </c>
      <c r="C5" s="6" t="n">
        <v>73400</v>
      </c>
    </row>
    <row r="6">
      <c r="A6" s="4" t="inlineStr">
        <is>
          <t>Income tax, description</t>
        </is>
      </c>
      <c r="B6" s="4" t="inlineStr">
        <is>
          <t xml:space="preserve">Effective
on January 1, 2008, the PRC Enterprise Income Tax Law, EIT Law, and Implementing Rules imposed a unified enterprise income tax rate
of 25% on all domestic-invested enterprises and foreign-invested enterprises in the PRC, unless they qualify under certain limited
exceptions. The tax rate for pre-tax profits below RMB 1 million to RMB 3 million is 5%; the tax rate for pre-tax profits between
RMB1 million to RMB 3 million is 10%. E-Commerce Tianjin, Future Supply (Chengdu) Co., Ltd. and Future Big Data (Chengdu) Co., Ltd.
were subject to an enterprise income tax rate of 2.5% and 10% in 2021, the applicable tax rate is 25% in 2022. Other subsidiaries and VIE were subject to an enterprise income tax
rate of 25%. </t>
        </is>
      </c>
      <c r="C6" s="4" t="inlineStr">
        <is>
          <t xml:space="preserve"> </t>
        </is>
      </c>
    </row>
    <row r="7">
      <c r="A7" s="4" t="inlineStr">
        <is>
          <t>Minimum [Member]</t>
        </is>
      </c>
      <c r="B7" s="4" t="inlineStr">
        <is>
          <t xml:space="preserve"> </t>
        </is>
      </c>
      <c r="C7" s="4" t="inlineStr">
        <is>
          <t xml:space="preserve"> </t>
        </is>
      </c>
    </row>
    <row r="8">
      <c r="A8" s="3" t="inlineStr">
        <is>
          <t>Income Tax (Details) [Line Items]</t>
        </is>
      </c>
      <c r="B8" s="4" t="inlineStr">
        <is>
          <t xml:space="preserve"> </t>
        </is>
      </c>
      <c r="C8" s="4" t="inlineStr">
        <is>
          <t xml:space="preserve"> </t>
        </is>
      </c>
    </row>
    <row r="9">
      <c r="A9" s="4" t="inlineStr">
        <is>
          <t>Tax rate</t>
        </is>
      </c>
      <c r="B9" s="13" t="n">
        <v>0.08500000000000001</v>
      </c>
      <c r="C9" s="4" t="inlineStr">
        <is>
          <t xml:space="preserve"> </t>
        </is>
      </c>
    </row>
    <row r="10">
      <c r="A10" s="4" t="inlineStr">
        <is>
          <t>Hong Kong [Member] | Maximum [Member]</t>
        </is>
      </c>
      <c r="B10" s="4" t="inlineStr">
        <is>
          <t xml:space="preserve"> </t>
        </is>
      </c>
      <c r="C10" s="4" t="inlineStr">
        <is>
          <t xml:space="preserve"> </t>
        </is>
      </c>
    </row>
    <row r="11">
      <c r="A11" s="3" t="inlineStr">
        <is>
          <t>Income Tax (Details) [Line Items]</t>
        </is>
      </c>
      <c r="B11" s="4" t="inlineStr">
        <is>
          <t xml:space="preserve"> </t>
        </is>
      </c>
      <c r="C11" s="4" t="inlineStr">
        <is>
          <t xml:space="preserve"> </t>
        </is>
      </c>
    </row>
    <row r="12">
      <c r="A12" s="4" t="inlineStr">
        <is>
          <t>Tax rate</t>
        </is>
      </c>
      <c r="B12" s="13" t="n">
        <v>0.165</v>
      </c>
      <c r="C12" s="4" t="inlineStr">
        <is>
          <t xml:space="preserve"> </t>
        </is>
      </c>
    </row>
    <row r="13">
      <c r="A13" s="4" t="inlineStr">
        <is>
          <t>United Kingdom [Member]</t>
        </is>
      </c>
      <c r="B13" s="4" t="inlineStr">
        <is>
          <t xml:space="preserve"> </t>
        </is>
      </c>
      <c r="C13" s="4" t="inlineStr">
        <is>
          <t xml:space="preserve"> </t>
        </is>
      </c>
    </row>
    <row r="14">
      <c r="A14" s="3" t="inlineStr">
        <is>
          <t>Income Tax (Details) [Line Items]</t>
        </is>
      </c>
      <c r="B14" s="4" t="inlineStr">
        <is>
          <t xml:space="preserve"> </t>
        </is>
      </c>
      <c r="C14" s="4" t="inlineStr">
        <is>
          <t xml:space="preserve"> </t>
        </is>
      </c>
    </row>
    <row r="15">
      <c r="A15" s="4" t="inlineStr">
        <is>
          <t>Tax rate</t>
        </is>
      </c>
      <c r="B15" s="10" t="n">
        <v>0.19</v>
      </c>
      <c r="C15" s="4" t="inlineStr">
        <is>
          <t xml:space="preserve"> </t>
        </is>
      </c>
    </row>
    <row r="16">
      <c r="A16" s="4" t="inlineStr">
        <is>
          <t>United Arab Emirates [Member]</t>
        </is>
      </c>
      <c r="B16" s="4" t="inlineStr">
        <is>
          <t xml:space="preserve"> </t>
        </is>
      </c>
      <c r="C16" s="4" t="inlineStr">
        <is>
          <t xml:space="preserve"> </t>
        </is>
      </c>
    </row>
    <row r="17">
      <c r="A17" s="3" t="inlineStr">
        <is>
          <t>Income Tax (Details) [Line Items]</t>
        </is>
      </c>
      <c r="B17" s="4" t="inlineStr">
        <is>
          <t xml:space="preserve"> </t>
        </is>
      </c>
      <c r="C17" s="4" t="inlineStr">
        <is>
          <t xml:space="preserve"> </t>
        </is>
      </c>
    </row>
    <row r="18">
      <c r="A18" s="4" t="inlineStr">
        <is>
          <t>Tax rate</t>
        </is>
      </c>
      <c r="B18" s="4" t="inlineStr">
        <is>
          <t xml:space="preserve"> </t>
        </is>
      </c>
      <c r="C18" s="4" t="inlineStr">
        <is>
          <t xml:space="preserve"> </t>
        </is>
      </c>
    </row>
    <row r="19">
      <c r="A19" s="4" t="inlineStr">
        <is>
          <t>British Virgin Island [Member]</t>
        </is>
      </c>
      <c r="B19" s="4" t="inlineStr">
        <is>
          <t xml:space="preserve"> </t>
        </is>
      </c>
      <c r="C19" s="4" t="inlineStr">
        <is>
          <t xml:space="preserve"> </t>
        </is>
      </c>
    </row>
    <row r="20">
      <c r="A20" s="3" t="inlineStr">
        <is>
          <t>Income Tax (Details) [Line Items]</t>
        </is>
      </c>
      <c r="B20" s="4" t="inlineStr">
        <is>
          <t xml:space="preserve"> </t>
        </is>
      </c>
      <c r="C20" s="4" t="inlineStr">
        <is>
          <t xml:space="preserve"> </t>
        </is>
      </c>
    </row>
    <row r="21">
      <c r="A21" s="4" t="inlineStr">
        <is>
          <t>Tax rate</t>
        </is>
      </c>
      <c r="B21" s="4" t="inlineStr">
        <is>
          <t xml:space="preserve"> </t>
        </is>
      </c>
      <c r="C21" s="4" t="inlineStr">
        <is>
          <t xml:space="preserve"> </t>
        </is>
      </c>
    </row>
    <row r="22">
      <c r="A22" s="4" t="inlineStr">
        <is>
          <t>FTFT Paraguay S.A. [Member]</t>
        </is>
      </c>
      <c r="B22" s="4" t="inlineStr">
        <is>
          <t xml:space="preserve"> </t>
        </is>
      </c>
      <c r="C22" s="4" t="inlineStr">
        <is>
          <t xml:space="preserve"> </t>
        </is>
      </c>
    </row>
    <row r="23">
      <c r="A23" s="3" t="inlineStr">
        <is>
          <t>Income Tax (Details) [Line Items]</t>
        </is>
      </c>
      <c r="B23" s="4" t="inlineStr">
        <is>
          <t xml:space="preserve"> </t>
        </is>
      </c>
      <c r="C23" s="4" t="inlineStr">
        <is>
          <t xml:space="preserve"> </t>
        </is>
      </c>
    </row>
    <row r="24">
      <c r="A24" s="4" t="inlineStr">
        <is>
          <t>Tax rate</t>
        </is>
      </c>
      <c r="B24" s="10" t="n">
        <v>0.1</v>
      </c>
      <c r="C2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significant components of the provision for income taxes - USD ($)</t>
        </is>
      </c>
      <c r="B1" s="2" t="inlineStr">
        <is>
          <t>12 Months Ended</t>
        </is>
      </c>
    </row>
    <row r="2">
      <c r="B2" s="2" t="inlineStr">
        <is>
          <t>Dec. 31, 2022</t>
        </is>
      </c>
      <c r="C2" s="2" t="inlineStr">
        <is>
          <t>Dec. 31, 2021</t>
        </is>
      </c>
    </row>
    <row r="3">
      <c r="A3" s="3" t="inlineStr">
        <is>
          <t>Schedule of Significant Components of the Provision For Income Taxes [Abstract]</t>
        </is>
      </c>
      <c r="B3" s="4" t="inlineStr">
        <is>
          <t xml:space="preserve"> </t>
        </is>
      </c>
      <c r="C3" s="4" t="inlineStr">
        <is>
          <t xml:space="preserve"> </t>
        </is>
      </c>
    </row>
    <row r="4">
      <c r="A4" s="4" t="inlineStr">
        <is>
          <t>Current tax</t>
        </is>
      </c>
      <c r="B4" s="6" t="n">
        <v>456598</v>
      </c>
      <c r="C4" s="6" t="n">
        <v>73400</v>
      </c>
    </row>
    <row r="5">
      <c r="A5" s="4" t="inlineStr">
        <is>
          <t>Deferred tax - book-tax difference</t>
        </is>
      </c>
      <c r="B5" s="5" t="n">
        <v>60504</v>
      </c>
      <c r="C5" s="4" t="inlineStr">
        <is>
          <t xml:space="preserve"> </t>
        </is>
      </c>
    </row>
    <row r="6">
      <c r="A6" s="4" t="inlineStr">
        <is>
          <t>The provision for income taxes</t>
        </is>
      </c>
      <c r="B6" s="6" t="n">
        <v>517102</v>
      </c>
      <c r="C6" s="6" t="n">
        <v>734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statutory EIT rate applicable to profits of the consolidated entities and the income tax expenses - USD ($)</t>
        </is>
      </c>
      <c r="B1" s="2" t="inlineStr">
        <is>
          <t>12 Months Ended</t>
        </is>
      </c>
    </row>
    <row r="2">
      <c r="B2" s="2" t="inlineStr">
        <is>
          <t>Dec. 31, 2022</t>
        </is>
      </c>
      <c r="C2" s="2" t="inlineStr">
        <is>
          <t>Dec. 31, 2021</t>
        </is>
      </c>
    </row>
    <row r="3">
      <c r="A3" s="3" t="inlineStr">
        <is>
          <t>Schedule of Statutory Eit Rate Applicable to Profits of the Consolidated Entities and the Income Tax Expenses [Abstract]</t>
        </is>
      </c>
      <c r="B3" s="4" t="inlineStr">
        <is>
          <t xml:space="preserve"> </t>
        </is>
      </c>
      <c r="C3" s="4" t="inlineStr">
        <is>
          <t xml:space="preserve"> </t>
        </is>
      </c>
    </row>
    <row r="4">
      <c r="A4" s="4" t="inlineStr">
        <is>
          <t>Loss before taxation</t>
        </is>
      </c>
      <c r="B4" s="6" t="n">
        <v>-13799108</v>
      </c>
      <c r="C4" s="6" t="n">
        <v>-11743625</v>
      </c>
    </row>
    <row r="5">
      <c r="A5" s="3" t="inlineStr">
        <is>
          <t>Notional tax on profit before CIT and Hong Kong</t>
        </is>
      </c>
      <c r="B5" s="4" t="inlineStr">
        <is>
          <t xml:space="preserve"> </t>
        </is>
      </c>
      <c r="C5" s="4" t="inlineStr">
        <is>
          <t xml:space="preserve"> </t>
        </is>
      </c>
    </row>
    <row r="6">
      <c r="A6" s="4" t="inlineStr">
        <is>
          <t>Computed expected tax expense</t>
        </is>
      </c>
      <c r="B6" s="5" t="n">
        <v>-3449777</v>
      </c>
      <c r="C6" s="5" t="n">
        <v>-413908</v>
      </c>
    </row>
    <row r="7">
      <c r="A7" s="4" t="inlineStr">
        <is>
          <t>Others, primarily the difference in tax rates</t>
        </is>
      </c>
      <c r="B7" s="5" t="n">
        <v>1418125</v>
      </c>
      <c r="C7" s="5" t="n">
        <v>499543</v>
      </c>
    </row>
    <row r="8">
      <c r="A8" s="4" t="inlineStr">
        <is>
          <t>Deferred tax assets losses not recognized</t>
        </is>
      </c>
      <c r="B8" s="5" t="n">
        <v>2488250</v>
      </c>
      <c r="C8" s="5" t="n">
        <v>-12235</v>
      </c>
    </row>
    <row r="9">
      <c r="A9" s="4" t="inlineStr">
        <is>
          <t>Total</t>
        </is>
      </c>
      <c r="B9" s="6" t="n">
        <v>456598</v>
      </c>
      <c r="C9" s="6" t="n">
        <v>734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Impairment Loss (Details) - 12 months ended Dec. 31, 2022 $ in Thousands</t>
        </is>
      </c>
      <c r="B1" s="2" t="inlineStr">
        <is>
          <t>USD ($)</t>
        </is>
      </c>
      <c r="C1" s="2" t="inlineStr">
        <is>
          <t>CNY (¥)</t>
        </is>
      </c>
    </row>
    <row r="2">
      <c r="A2" s="3" t="inlineStr">
        <is>
          <t>Impairment Loss (Details) [Line Items]</t>
        </is>
      </c>
      <c r="B2" s="4" t="inlineStr">
        <is>
          <t xml:space="preserve"> </t>
        </is>
      </c>
      <c r="C2" s="4" t="inlineStr">
        <is>
          <t xml:space="preserve"> </t>
        </is>
      </c>
    </row>
    <row r="3">
      <c r="A3" s="4" t="inlineStr">
        <is>
          <t>Recorded impairment loss</t>
        </is>
      </c>
      <c r="B3" s="6" t="n">
        <v>3250</v>
      </c>
      <c r="C3" s="4" t="inlineStr">
        <is>
          <t xml:space="preserve"> </t>
        </is>
      </c>
    </row>
    <row r="4">
      <c r="A4" s="4" t="inlineStr">
        <is>
          <t>Short term investment</t>
        </is>
      </c>
      <c r="B4" s="5" t="n">
        <v>910</v>
      </c>
      <c r="C4" s="4" t="inlineStr">
        <is>
          <t xml:space="preserve"> </t>
        </is>
      </c>
    </row>
    <row r="5">
      <c r="A5" s="4" t="inlineStr">
        <is>
          <t>Impairment of goodwill</t>
        </is>
      </c>
      <c r="B5" s="5" t="n">
        <v>2210</v>
      </c>
      <c r="C5" s="4" t="inlineStr">
        <is>
          <t xml:space="preserve"> </t>
        </is>
      </c>
    </row>
    <row r="6">
      <c r="A6" s="4" t="inlineStr">
        <is>
          <t>Impairment of intangible assets</t>
        </is>
      </c>
      <c r="B6" s="5" t="n">
        <v>130</v>
      </c>
      <c r="C6" s="4" t="inlineStr">
        <is>
          <t xml:space="preserve"> </t>
        </is>
      </c>
    </row>
    <row r="7">
      <c r="A7" s="4" t="inlineStr">
        <is>
          <t>Investment amount</t>
        </is>
      </c>
      <c r="B7" s="5" t="n">
        <v>1830</v>
      </c>
      <c r="C7" s="11" t="n">
        <v>13000000</v>
      </c>
    </row>
    <row r="8">
      <c r="A8" s="4" t="inlineStr">
        <is>
          <t>Market value</t>
        </is>
      </c>
      <c r="B8" s="5" t="n">
        <v>990</v>
      </c>
      <c r="C8" s="4" t="inlineStr">
        <is>
          <t xml:space="preserve"> </t>
        </is>
      </c>
    </row>
    <row r="9">
      <c r="A9" s="4" t="inlineStr">
        <is>
          <t>Nice Talent Asset Management Limited and Khyber Money Exchange Ltd [Member]</t>
        </is>
      </c>
      <c r="B9" s="4" t="inlineStr">
        <is>
          <t xml:space="preserve"> </t>
        </is>
      </c>
      <c r="C9" s="4" t="inlineStr">
        <is>
          <t xml:space="preserve"> </t>
        </is>
      </c>
    </row>
    <row r="10">
      <c r="A10" s="3" t="inlineStr">
        <is>
          <t>Impairment Loss (Details) [Line Items]</t>
        </is>
      </c>
      <c r="B10" s="4" t="inlineStr">
        <is>
          <t xml:space="preserve"> </t>
        </is>
      </c>
      <c r="C10" s="4" t="inlineStr">
        <is>
          <t xml:space="preserve"> </t>
        </is>
      </c>
    </row>
    <row r="11">
      <c r="A11" s="4" t="inlineStr">
        <is>
          <t>Impairment loss</t>
        </is>
      </c>
      <c r="B11" s="5" t="n">
        <v>2210</v>
      </c>
      <c r="C11" s="4" t="inlineStr">
        <is>
          <t xml:space="preserve"> </t>
        </is>
      </c>
    </row>
    <row r="12">
      <c r="A12" s="4" t="inlineStr">
        <is>
          <t>Other Intangible Assets [Member]</t>
        </is>
      </c>
      <c r="B12" s="4" t="inlineStr">
        <is>
          <t xml:space="preserve"> </t>
        </is>
      </c>
      <c r="C12" s="4" t="inlineStr">
        <is>
          <t xml:space="preserve"> </t>
        </is>
      </c>
    </row>
    <row r="13">
      <c r="A13" s="3" t="inlineStr">
        <is>
          <t>Impairment Loss (Details) [Line Items]</t>
        </is>
      </c>
      <c r="B13" s="4" t="inlineStr">
        <is>
          <t xml:space="preserve"> </t>
        </is>
      </c>
      <c r="C13" s="4" t="inlineStr">
        <is>
          <t xml:space="preserve"> </t>
        </is>
      </c>
    </row>
    <row r="14">
      <c r="A14" s="4" t="inlineStr">
        <is>
          <t>Impairment of intangible assets</t>
        </is>
      </c>
      <c r="B14" s="6" t="n">
        <v>130</v>
      </c>
      <c r="C1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s), Net (Details) - Schedule of other income (expenses) - USD ($)</t>
        </is>
      </c>
      <c r="B1" s="2" t="inlineStr">
        <is>
          <t>12 Months Ended</t>
        </is>
      </c>
    </row>
    <row r="2">
      <c r="B2" s="2" t="inlineStr">
        <is>
          <t>Dec. 31, 2022</t>
        </is>
      </c>
      <c r="C2" s="2" t="inlineStr">
        <is>
          <t>Dec. 31, 2021</t>
        </is>
      </c>
    </row>
    <row r="3">
      <c r="A3" s="3" t="inlineStr">
        <is>
          <t>Schedule of Other Income Expenses [Abstract]</t>
        </is>
      </c>
      <c r="B3" s="4" t="inlineStr">
        <is>
          <t xml:space="preserve"> </t>
        </is>
      </c>
      <c r="C3" s="4" t="inlineStr">
        <is>
          <t xml:space="preserve"> </t>
        </is>
      </c>
    </row>
    <row r="4">
      <c r="A4" s="4" t="inlineStr">
        <is>
          <t>Gain on waiver of long term payables</t>
        </is>
      </c>
      <c r="B4" s="4" t="inlineStr">
        <is>
          <t xml:space="preserve"> </t>
        </is>
      </c>
      <c r="C4" s="6" t="n">
        <v>462673</v>
      </c>
    </row>
    <row r="5">
      <c r="A5" s="4" t="inlineStr">
        <is>
          <t>Government subsidies</t>
        </is>
      </c>
      <c r="B5" s="5" t="n">
        <v>842287</v>
      </c>
      <c r="C5" s="5" t="n">
        <v>775013</v>
      </c>
    </row>
    <row r="6">
      <c r="A6" s="4" t="inlineStr">
        <is>
          <t>Exchange gains</t>
        </is>
      </c>
      <c r="B6" s="5" t="n">
        <v>835361</v>
      </c>
      <c r="C6" s="4" t="inlineStr">
        <is>
          <t xml:space="preserve"> </t>
        </is>
      </c>
    </row>
    <row r="7">
      <c r="A7" s="4" t="inlineStr">
        <is>
          <t>Other expenses (income)</t>
        </is>
      </c>
      <c r="B7" s="5" t="n">
        <v>337133</v>
      </c>
      <c r="C7" s="5" t="n">
        <v>-35176</v>
      </c>
    </row>
    <row r="8">
      <c r="A8" s="4" t="inlineStr">
        <is>
          <t>Total other income, net</t>
        </is>
      </c>
      <c r="B8" s="6" t="n">
        <v>2014781</v>
      </c>
      <c r="C8" s="6" t="n">
        <v>120251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5" customWidth="1" min="1" max="1"/>
    <col width="28" customWidth="1" min="2" max="2"/>
    <col width="40" customWidth="1" min="3" max="3"/>
    <col width="28" customWidth="1" min="4" max="4"/>
    <col width="29" customWidth="1" min="5" max="5"/>
    <col width="40" customWidth="1" min="6" max="6"/>
    <col width="80" customWidth="1" min="7" max="7"/>
    <col width="40" customWidth="1" min="8" max="8"/>
    <col width="22" customWidth="1" min="9" max="9"/>
    <col width="22" customWidth="1" min="10" max="10"/>
    <col width="40" customWidth="1" min="11" max="11"/>
    <col width="22" customWidth="1" min="12" max="12"/>
  </cols>
  <sheetData>
    <row r="1">
      <c r="A1" s="1" t="inlineStr">
        <is>
          <t>Share Based Compensation (Details)</t>
        </is>
      </c>
      <c r="D1" s="2" t="inlineStr">
        <is>
          <t>1 Months Ended</t>
        </is>
      </c>
      <c r="I1" s="2" t="inlineStr">
        <is>
          <t>12 Months Ended</t>
        </is>
      </c>
    </row>
    <row r="2">
      <c r="B2" s="2" t="inlineStr">
        <is>
          <t>Feb. 01, 2023 shares</t>
        </is>
      </c>
      <c r="C2" s="2" t="inlineStr">
        <is>
          <t>Jul. 12, 2022 USD ($) $ / shares shares</t>
        </is>
      </c>
      <c r="D2" s="2" t="inlineStr">
        <is>
          <t>Jan. 26, 2023</t>
        </is>
      </c>
      <c r="E2" s="2" t="inlineStr">
        <is>
          <t>Jan. 25, 2022 USD ($) shares</t>
        </is>
      </c>
      <c r="F2" s="2" t="inlineStr">
        <is>
          <t>Jan. 25, 2021 USD ($) $ / shares shares</t>
        </is>
      </c>
      <c r="G2" s="2" t="inlineStr">
        <is>
          <t>Feb. 23, 2020</t>
        </is>
      </c>
      <c r="H2" s="2" t="inlineStr">
        <is>
          <t>Jan. 25, 2020 USD ($) $ / shares shares</t>
        </is>
      </c>
      <c r="I2" s="2" t="inlineStr">
        <is>
          <t>Dec. 31, 2022 USD ($)</t>
        </is>
      </c>
      <c r="J2" s="2" t="inlineStr">
        <is>
          <t>Dec. 31, 2021 USD ($)</t>
        </is>
      </c>
      <c r="K2" s="2" t="inlineStr">
        <is>
          <t>Dec. 31, 2020 USD ($) $ / shares shares</t>
        </is>
      </c>
      <c r="L2" s="2" t="inlineStr">
        <is>
          <t>Dec. 31, 2022 CNY (¥)</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sulting fee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v>
      </c>
      <c r="I4" s="4" t="inlineStr">
        <is>
          <t xml:space="preserve"> </t>
        </is>
      </c>
      <c r="J4" s="4" t="inlineStr">
        <is>
          <t xml:space="preserve"> </t>
        </is>
      </c>
      <c r="K4" s="4" t="inlineStr">
        <is>
          <t xml:space="preserve"> </t>
        </is>
      </c>
      <c r="L4" s="4" t="inlineStr">
        <is>
          <t xml:space="preserve"> </t>
        </is>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50000</v>
      </c>
      <c r="I5" s="4" t="inlineStr">
        <is>
          <t xml:space="preserve"> </t>
        </is>
      </c>
      <c r="J5" s="4" t="inlineStr">
        <is>
          <t xml:space="preserve"> </t>
        </is>
      </c>
      <c r="K5" s="4" t="inlineStr">
        <is>
          <t xml:space="preserve"> </t>
        </is>
      </c>
      <c r="L5" s="4" t="inlineStr">
        <is>
          <t xml:space="preserve"> </t>
        </is>
      </c>
    </row>
    <row r="6">
      <c r="A6" s="4" t="inlineStr">
        <is>
          <t>Common stock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794</v>
      </c>
      <c r="I6" s="4" t="inlineStr">
        <is>
          <t xml:space="preserve"> </t>
        </is>
      </c>
      <c r="J6" s="4" t="inlineStr">
        <is>
          <t xml:space="preserve"> </t>
        </is>
      </c>
      <c r="K6" s="4" t="inlineStr">
        <is>
          <t xml:space="preserve"> </t>
        </is>
      </c>
      <c r="L6" s="4" t="inlineStr">
        <is>
          <t xml:space="preserve"> </t>
        </is>
      </c>
    </row>
    <row r="7">
      <c r="A7" s="4" t="inlineStr">
        <is>
          <t>Consulting service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lated compensation expenses (in Dollars) | $</t>
        </is>
      </c>
      <c r="B8" s="4" t="inlineStr">
        <is>
          <t xml:space="preserve"> </t>
        </is>
      </c>
      <c r="C8" s="4" t="inlineStr">
        <is>
          <t xml:space="preserve"> </t>
        </is>
      </c>
      <c r="D8" s="4" t="inlineStr">
        <is>
          <t xml:space="preserve"> </t>
        </is>
      </c>
      <c r="E8" s="4" t="inlineStr">
        <is>
          <t xml:space="preserve"> </t>
        </is>
      </c>
      <c r="F8" s="6" t="n">
        <v>890000</v>
      </c>
      <c r="G8" s="4" t="inlineStr">
        <is>
          <t xml:space="preserve"> </t>
        </is>
      </c>
      <c r="H8" s="4" t="inlineStr">
        <is>
          <t xml:space="preserve"> </t>
        </is>
      </c>
      <c r="I8" s="4" t="inlineStr">
        <is>
          <t xml:space="preserve"> </t>
        </is>
      </c>
      <c r="J8" s="4" t="inlineStr">
        <is>
          <t xml:space="preserve"> </t>
        </is>
      </c>
      <c r="K8" s="6" t="n">
        <v>1190000</v>
      </c>
      <c r="L8" s="4" t="inlineStr">
        <is>
          <t xml:space="preserve"> </t>
        </is>
      </c>
    </row>
    <row r="9">
      <c r="A9" s="4" t="inlineStr">
        <is>
          <t>Stock closing price (in Dollars per share) | $ / shares</t>
        </is>
      </c>
      <c r="B9" s="4" t="inlineStr">
        <is>
          <t xml:space="preserve"> </t>
        </is>
      </c>
      <c r="C9" s="4" t="inlineStr">
        <is>
          <t xml:space="preserve"> </t>
        </is>
      </c>
      <c r="D9" s="4" t="inlineStr">
        <is>
          <t xml:space="preserve"> </t>
        </is>
      </c>
      <c r="E9" s="4" t="inlineStr">
        <is>
          <t xml:space="preserve"> </t>
        </is>
      </c>
      <c r="F9" s="7" t="n">
        <v>0.79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ultant shares</t>
        </is>
      </c>
      <c r="B10" s="4" t="inlineStr">
        <is>
          <t xml:space="preserve"> </t>
        </is>
      </c>
      <c r="C10" s="4" t="inlineStr">
        <is>
          <t xml:space="preserve"> </t>
        </is>
      </c>
      <c r="D10" s="4" t="inlineStr">
        <is>
          <t xml:space="preserve"> </t>
        </is>
      </c>
      <c r="E10" s="4" t="inlineStr">
        <is>
          <t xml:space="preserve"> </t>
        </is>
      </c>
      <c r="F10" s="5" t="n">
        <v>112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atutory reserve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6975</v>
      </c>
      <c r="J11" s="6" t="n">
        <v>61382</v>
      </c>
      <c r="K11" s="4" t="inlineStr">
        <is>
          <t xml:space="preserve"> </t>
        </is>
      </c>
      <c r="L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v>
      </c>
      <c r="J12" s="4" t="inlineStr">
        <is>
          <t xml:space="preserve"> </t>
        </is>
      </c>
      <c r="K12" s="4" t="inlineStr">
        <is>
          <t xml:space="preserve"> </t>
        </is>
      </c>
      <c r="L12" s="4" t="inlineStr">
        <is>
          <t xml:space="preserve"> </t>
        </is>
      </c>
    </row>
    <row r="13">
      <c r="A13" s="4" t="inlineStr">
        <is>
          <t>Payment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5</v>
      </c>
      <c r="J13" s="4" t="inlineStr">
        <is>
          <t xml:space="preserve"> </t>
        </is>
      </c>
      <c r="K13" s="4" t="inlineStr">
        <is>
          <t xml:space="preserve"> </t>
        </is>
      </c>
      <c r="L13" s="4" t="inlineStr">
        <is>
          <t xml:space="preserve"> </t>
        </is>
      </c>
    </row>
    <row r="14">
      <c r="A14" s="4" t="inlineStr">
        <is>
          <t>Restriction amou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474600</v>
      </c>
      <c r="J14" s="4" t="inlineStr">
        <is>
          <t xml:space="preserve"> </t>
        </is>
      </c>
      <c r="K14" s="4" t="inlineStr">
        <is>
          <t xml:space="preserve"> </t>
        </is>
      </c>
      <c r="L14" s="11" t="n">
        <v>211700556</v>
      </c>
    </row>
    <row r="15">
      <c r="A15" s="4" t="inlineStr">
        <is>
          <t>Shares of common stock</t>
        </is>
      </c>
      <c r="B15" s="4" t="inlineStr">
        <is>
          <t xml:space="preserve"> </t>
        </is>
      </c>
      <c r="C15" s="5" t="n">
        <v>304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value (in Dollars per share) | $ / shares</t>
        </is>
      </c>
      <c r="B16" s="4" t="inlineStr">
        <is>
          <t xml:space="preserve"> </t>
        </is>
      </c>
      <c r="C16" s="7" t="n">
        <v>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price (in Dollars per share) | $ / shares</t>
        </is>
      </c>
      <c r="B17" s="4" t="inlineStr">
        <is>
          <t xml:space="preserve"> </t>
        </is>
      </c>
      <c r="C17" s="8" t="n">
        <v>0.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pany expense (in Dollars) | $</t>
        </is>
      </c>
      <c r="B18" s="4" t="inlineStr">
        <is>
          <t xml:space="preserve"> </t>
        </is>
      </c>
      <c r="C18" s="6" t="n">
        <v>128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ulting Servic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 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related compensation expenses (in Dollars) | $</t>
        </is>
      </c>
      <c r="B21" s="4" t="inlineStr">
        <is>
          <t xml:space="preserve"> </t>
        </is>
      </c>
      <c r="C21" s="4" t="inlineStr">
        <is>
          <t xml:space="preserve"> </t>
        </is>
      </c>
      <c r="D21" s="4" t="inlineStr">
        <is>
          <t xml:space="preserve"> </t>
        </is>
      </c>
      <c r="E21" s="6" t="n">
        <v>89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closing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794</v>
      </c>
      <c r="L22" s="4" t="inlineStr">
        <is>
          <t xml:space="preserve"> </t>
        </is>
      </c>
    </row>
    <row r="23">
      <c r="A23" s="4" t="inlineStr">
        <is>
          <t>Issued upon shares related to consult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0000</v>
      </c>
      <c r="L23" s="4" t="inlineStr">
        <is>
          <t xml:space="preserve"> </t>
        </is>
      </c>
    </row>
    <row r="24">
      <c r="A24" s="4" t="inlineStr">
        <is>
          <t>Consultant shares</t>
        </is>
      </c>
      <c r="B24" s="4" t="inlineStr">
        <is>
          <t xml:space="preserve"> </t>
        </is>
      </c>
      <c r="C24" s="4" t="inlineStr">
        <is>
          <t xml:space="preserve"> </t>
        </is>
      </c>
      <c r="D24" s="4" t="inlineStr">
        <is>
          <t xml:space="preserve"> </t>
        </is>
      </c>
      <c r="E24" s="5" t="n">
        <v>112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related compensation</t>
        </is>
      </c>
      <c r="B25" s="4" t="inlineStr">
        <is>
          <t xml:space="preserve"> </t>
        </is>
      </c>
      <c r="C25" s="4" t="inlineStr">
        <is>
          <t xml:space="preserve"> </t>
        </is>
      </c>
      <c r="D25" s="4" t="inlineStr">
        <is>
          <t xml:space="preserve"> </t>
        </is>
      </c>
      <c r="E25" s="5" t="n">
        <v>11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rse stock split</t>
        </is>
      </c>
      <c r="B28" s="4" t="inlineStr">
        <is>
          <t>1-for-5 reverse stock split</t>
        </is>
      </c>
      <c r="C28" s="4" t="inlineStr">
        <is>
          <t xml:space="preserve"> </t>
        </is>
      </c>
      <c r="D28" s="4" t="inlineStr">
        <is>
          <t>1-for-5 reverse stock split</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t>
        </is>
      </c>
      <c r="B31" s="5" t="n">
        <v>3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 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issued</t>
        </is>
      </c>
      <c r="B34" s="5" t="n">
        <v>6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nchun Hua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 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of common stock</t>
        </is>
      </c>
      <c r="B37" s="4" t="inlineStr">
        <is>
          <t xml:space="preserve"> </t>
        </is>
      </c>
      <c r="C37" s="5" t="n">
        <v>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Yongke Xu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of common stock</t>
        </is>
      </c>
      <c r="B40" s="4" t="inlineStr">
        <is>
          <t xml:space="preserve"> </t>
        </is>
      </c>
      <c r="C40" s="5" t="n">
        <v>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ing Y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of common stock</t>
        </is>
      </c>
      <c r="B43" s="4" t="inlineStr">
        <is>
          <t xml:space="preserve"> </t>
        </is>
      </c>
      <c r="C43" s="5" t="n">
        <v>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ng Le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 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of common stock</t>
        </is>
      </c>
      <c r="B46" s="4" t="inlineStr">
        <is>
          <t xml:space="preserve"> </t>
        </is>
      </c>
      <c r="C46" s="5" t="n">
        <v>54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ng Do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 Based Compensatio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of common stock</t>
        </is>
      </c>
      <c r="B49" s="4" t="inlineStr">
        <is>
          <t xml:space="preserve"> </t>
        </is>
      </c>
      <c r="C49" s="5" t="n">
        <v>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Kai Xu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 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of common stock</t>
        </is>
      </c>
      <c r="B52" s="4" t="inlineStr">
        <is>
          <t xml:space="preserve"> </t>
        </is>
      </c>
      <c r="C52" s="5" t="n">
        <v>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D1:H1"/>
    <mergeCell ref="I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80" customWidth="1" min="6" max="6"/>
    <col width="80"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mmon Stock (Details) - USD ($)</t>
        </is>
      </c>
      <c r="G1" s="2" t="inlineStr">
        <is>
          <t>1 Months Ended</t>
        </is>
      </c>
      <c r="J1" s="2" t="inlineStr">
        <is>
          <t>12 Months Ended</t>
        </is>
      </c>
    </row>
    <row r="2">
      <c r="B2" s="2" t="inlineStr">
        <is>
          <t>Aug. 06, 2021</t>
        </is>
      </c>
      <c r="C2" s="2" t="inlineStr">
        <is>
          <t>Apr. 01, 2021</t>
        </is>
      </c>
      <c r="D2" s="2" t="inlineStr">
        <is>
          <t>Feb. 09, 2021</t>
        </is>
      </c>
      <c r="E2" s="2" t="inlineStr">
        <is>
          <t>Jan. 11, 2021</t>
        </is>
      </c>
      <c r="F2" s="2" t="inlineStr">
        <is>
          <t>Apr. 12, 2017</t>
        </is>
      </c>
      <c r="G2" s="2" t="inlineStr">
        <is>
          <t>Jul. 26, 2021</t>
        </is>
      </c>
      <c r="H2" s="2" t="inlineStr">
        <is>
          <t>Dec. 29, 2020</t>
        </is>
      </c>
      <c r="I2" s="2" t="inlineStr">
        <is>
          <t>Dec. 24, 2020</t>
        </is>
      </c>
      <c r="J2" s="2" t="inlineStr">
        <is>
          <t>Dec. 31, 2021</t>
        </is>
      </c>
      <c r="K2" s="2" t="inlineStr">
        <is>
          <t>Apr. 05, 2021</t>
        </is>
      </c>
      <c r="L2" s="2" t="inlineStr">
        <is>
          <t>Mar. 31, 2021</t>
        </is>
      </c>
      <c r="M2" s="2" t="inlineStr">
        <is>
          <t>Feb. 11, 2021</t>
        </is>
      </c>
      <c r="N2" s="2" t="inlineStr">
        <is>
          <t>Jan. 13,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210530</v>
      </c>
      <c r="M4" s="4" t="inlineStr">
        <is>
          <t xml:space="preserve"> </t>
        </is>
      </c>
      <c r="N4" s="4" t="inlineStr">
        <is>
          <t xml:space="preserve"> </t>
        </is>
      </c>
    </row>
    <row r="5">
      <c r="A5" s="4" t="inlineStr">
        <is>
          <t>Investors warra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Underwriting discounts and commission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3385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1053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curities purchase agre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Company entered into a Securities
Purchase Agreement (the “Agreement”) with certain investors identified on the signature pages thereto (the “Purchasers”),
pursuant to which the Company agreed to sell to the Purchasers in a private placement 548,799 shares (the “Shares”) of the
Company’s common stock, par value $0.001 per share (the “Common Stock”), at a purchase price of $2.83 per share for
an aggregate offering price of $1,553,101 (the “Private Placement”). The Private Placement was completed pursuant to the exemption
from registration provided by Regulation S promulgated under the Securities Act of 1933, as amended.</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9350</v>
      </c>
      <c r="K9" s="4" t="inlineStr">
        <is>
          <t xml:space="preserve"> </t>
        </is>
      </c>
      <c r="L9" s="4" t="inlineStr">
        <is>
          <t xml:space="preserve"> </t>
        </is>
      </c>
      <c r="M9" s="4" t="inlineStr">
        <is>
          <t xml:space="preserve"> </t>
        </is>
      </c>
      <c r="N9" s="4" t="inlineStr">
        <is>
          <t xml:space="preserve"> </t>
        </is>
      </c>
    </row>
    <row r="10">
      <c r="A10" s="4" t="inlineStr">
        <is>
          <t>Common stock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54224</v>
      </c>
      <c r="K10" s="4" t="inlineStr">
        <is>
          <t xml:space="preserve"> </t>
        </is>
      </c>
      <c r="L10" s="4" t="inlineStr">
        <is>
          <t xml:space="preserve"> </t>
        </is>
      </c>
      <c r="M10" s="4" t="inlineStr">
        <is>
          <t xml:space="preserve"> </t>
        </is>
      </c>
      <c r="N10" s="4" t="inlineStr">
        <is>
          <t xml:space="preserve"> </t>
        </is>
      </c>
    </row>
    <row r="11">
      <c r="A11" s="4" t="inlineStr">
        <is>
          <t>Shares of common stock issued based upon cashless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30</v>
      </c>
      <c r="K11" s="4" t="inlineStr">
        <is>
          <t xml:space="preserve"> </t>
        </is>
      </c>
      <c r="L11" s="4" t="inlineStr">
        <is>
          <t xml:space="preserve"> </t>
        </is>
      </c>
      <c r="M11" s="4" t="inlineStr">
        <is>
          <t xml:space="preserve"> </t>
        </is>
      </c>
      <c r="N11" s="4" t="inlineStr">
        <is>
          <t xml:space="preserve"> </t>
        </is>
      </c>
    </row>
    <row r="12">
      <c r="A12" s="4" t="inlineStr">
        <is>
          <t>Shares of common stock, description</t>
        </is>
      </c>
      <c r="B12" s="4" t="inlineStr">
        <is>
          <t>the Company, through its wholly
owned subsidiary Future FinTech (Hong Kong) Limited., completed its acquisition of 90% of the issued and outstanding shares of Nice Talent
Asset Management Limited from Joy Rich Enterprises Limited (the “Nice Shares”) for HK$144,000,000 (the “Purchase Price”)
which shall be paid in the shares of common stock of the Company (the “Company Shares”). 60% of the purchase price ($11.22
million) was paid in 2,244,156 shares of common stock of the Company on August 4, 2021, at a price of $5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on Stock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of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21053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urchase price of per share (in Dollars per share)</t>
        </is>
      </c>
      <c r="B16" s="4" t="inlineStr">
        <is>
          <t xml:space="preserve"> </t>
        </is>
      </c>
      <c r="C16" s="16" t="n">
        <v>6.1</v>
      </c>
      <c r="D16" s="8" t="n">
        <v>5.95</v>
      </c>
      <c r="E16" s="6" t="n">
        <v>5</v>
      </c>
      <c r="F16" s="4" t="inlineStr">
        <is>
          <t xml:space="preserve"> </t>
        </is>
      </c>
      <c r="G16" s="4" t="inlineStr">
        <is>
          <t xml:space="preserve"> </t>
        </is>
      </c>
      <c r="H16" s="4" t="inlineStr">
        <is>
          <t xml:space="preserve"> </t>
        </is>
      </c>
      <c r="I16" s="16" t="n">
        <v>1.9</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of gross proceed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000007</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of shares</t>
        </is>
      </c>
      <c r="B18" s="4" t="inlineStr">
        <is>
          <t xml:space="preserve"> </t>
        </is>
      </c>
      <c r="C18" s="5" t="n">
        <v>5737706</v>
      </c>
      <c r="D18" s="5" t="n">
        <v>2000000</v>
      </c>
      <c r="E18" s="5" t="n">
        <v>3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par value (in Dollars per share)</t>
        </is>
      </c>
      <c r="B19" s="4" t="inlineStr">
        <is>
          <t xml:space="preserve"> </t>
        </is>
      </c>
      <c r="C19" s="7" t="n">
        <v>0.001</v>
      </c>
      <c r="D19" s="7" t="n">
        <v>0.001</v>
      </c>
      <c r="E19" s="7" t="n">
        <v>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of net proceeds (in Dollars)</t>
        </is>
      </c>
      <c r="B20" s="4" t="inlineStr">
        <is>
          <t xml:space="preserve"> </t>
        </is>
      </c>
      <c r="C20" s="6" t="n">
        <v>32380492</v>
      </c>
      <c r="D20" s="6" t="n">
        <v>10992250</v>
      </c>
      <c r="E20" s="6" t="n">
        <v>1379773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737706</v>
      </c>
      <c r="L21" s="4" t="inlineStr">
        <is>
          <t xml:space="preserve"> </t>
        </is>
      </c>
      <c r="M21" s="5" t="n">
        <v>2000000</v>
      </c>
      <c r="N21" s="5" t="n">
        <v>3000000</v>
      </c>
    </row>
    <row r="22">
      <c r="A22" s="4" t="inlineStr">
        <is>
          <t>Securities purchase agreement, description</t>
        </is>
      </c>
      <c r="B22" s="4" t="inlineStr">
        <is>
          <t xml:space="preserve"> </t>
        </is>
      </c>
      <c r="C22" s="4" t="inlineStr">
        <is>
          <t xml:space="preserve"> </t>
        </is>
      </c>
      <c r="D22" s="4" t="inlineStr">
        <is>
          <t xml:space="preserve"> </t>
        </is>
      </c>
      <c r="E22" s="4" t="inlineStr">
        <is>
          <t xml:space="preserve"> </t>
        </is>
      </c>
      <c r="F22" s="4" t="inlineStr">
        <is>
          <t>the Company entered into a
Securities Purchase Agreement with certain purchasers (the “Purchasers”), pursuant to which the Company offered and sold to
the Purchasers, in a registered direct offering, an aggregate of 862,097 shares of common stock, par value $0.001 per share. In a
concurrent private placement, the Company also issued to the each of the Purchasers a warrant to purchase one (1) share of the Company’s
Common Stock for each share purchased under the Purchase Agreement, pursuant to that certain Common Stock Purchase Warrant, by and between
the Company and each Purchaser (each, a “Warrant”, and collectively, the “Warrants”). The Warrants will be exercisable
beginning on the six-months anniversary of the date of issuance at an initial exercise price of $5.20 per share and will expire on the
five and a half year anniversary of the date of issuance.</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vestors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on Stock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21053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21053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2.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lacement Agent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on Stock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37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rchase of shares our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1052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2">
    <mergeCell ref="A1:A2"/>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45:20Z</dcterms:created>
  <dcterms:modified xmlns:dcterms="http://purl.org/dc/terms/" xmlns:xsi="http://www.w3.org/2001/XMLSchema-instance" xsi:type="dcterms:W3CDTF">2023-04-19T20:45:20Z</dcterms:modified>
</cp:coreProperties>
</file>